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and Nature of Oper" sheetId="11" state="visible" r:id="rId11"/>
    <sheet xmlns:r="http://schemas.openxmlformats.org/officeDocument/2006/relationships" name="Significant Accounting Policies" sheetId="12" state="visible" r:id="rId12"/>
    <sheet xmlns:r="http://schemas.openxmlformats.org/officeDocument/2006/relationships" name="Acquisitions and Dispositions"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Stock-Based Compensation" sheetId="17" state="visible" r:id="rId17"/>
    <sheet xmlns:r="http://schemas.openxmlformats.org/officeDocument/2006/relationships" name="Accrued Expenses Payable and Ot" sheetId="18" state="visible" r:id="rId18"/>
    <sheet xmlns:r="http://schemas.openxmlformats.org/officeDocument/2006/relationships" name="Senior Unsecured Notes" sheetId="19" state="visible" r:id="rId19"/>
    <sheet xmlns:r="http://schemas.openxmlformats.org/officeDocument/2006/relationships" name="Senior Secured Credit Facility"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mployee Retirement Benefit Pla"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Valuation and Qualifying Accoun"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quisitions and Dispositions ("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Stock-Based Compensation (Table" sheetId="35" state="visible" r:id="rId35"/>
    <sheet xmlns:r="http://schemas.openxmlformats.org/officeDocument/2006/relationships" name="Accrued Expenses Payable and _2" sheetId="36" state="visible" r:id="rId36"/>
    <sheet xmlns:r="http://schemas.openxmlformats.org/officeDocument/2006/relationships" name="Senior Unsecured Notes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Organization and Nature of Op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Significant Accounting Polic_10" sheetId="48" state="visible" r:id="rId48"/>
    <sheet xmlns:r="http://schemas.openxmlformats.org/officeDocument/2006/relationships" name="Significant Accounting Polic_11" sheetId="49" state="visible" r:id="rId49"/>
    <sheet xmlns:r="http://schemas.openxmlformats.org/officeDocument/2006/relationships" name="Significant Accounting Polic_12" sheetId="50" state="visible" r:id="rId50"/>
    <sheet xmlns:r="http://schemas.openxmlformats.org/officeDocument/2006/relationships" name="Significant Accounting Polic_13" sheetId="51" state="visible" r:id="rId51"/>
    <sheet xmlns:r="http://schemas.openxmlformats.org/officeDocument/2006/relationships" name="Significant Accounting Polic_14" sheetId="52" state="visible" r:id="rId52"/>
    <sheet xmlns:r="http://schemas.openxmlformats.org/officeDocument/2006/relationships" name="Acquisitions and Dispositions -" sheetId="53" state="visible" r:id="rId53"/>
    <sheet xmlns:r="http://schemas.openxmlformats.org/officeDocument/2006/relationships" name="Acquisitions and Dispositions_2" sheetId="54" state="visible" r:id="rId54"/>
    <sheet xmlns:r="http://schemas.openxmlformats.org/officeDocument/2006/relationships" name="Acquisitions and Dispositions_3" sheetId="55" state="visible" r:id="rId55"/>
    <sheet xmlns:r="http://schemas.openxmlformats.org/officeDocument/2006/relationships" name="Acquisitions and Dispositions_4" sheetId="56" state="visible" r:id="rId56"/>
    <sheet xmlns:r="http://schemas.openxmlformats.org/officeDocument/2006/relationships" name="Acquisitions and Dispositions_5" sheetId="57" state="visible" r:id="rId57"/>
    <sheet xmlns:r="http://schemas.openxmlformats.org/officeDocument/2006/relationships" name="Acquisitions and Dispositions_6" sheetId="58" state="visible" r:id="rId58"/>
    <sheet xmlns:r="http://schemas.openxmlformats.org/officeDocument/2006/relationships" name="Receivables - Summary of Receiv" sheetId="59" state="visible" r:id="rId59"/>
    <sheet xmlns:r="http://schemas.openxmlformats.org/officeDocument/2006/relationships" name="Inventories - Summary of Invent" sheetId="60" state="visible" r:id="rId60"/>
    <sheet xmlns:r="http://schemas.openxmlformats.org/officeDocument/2006/relationships" name="Inventories - Additional Inform" sheetId="61" state="visible" r:id="rId61"/>
    <sheet xmlns:r="http://schemas.openxmlformats.org/officeDocument/2006/relationships" name="Property and Equipment - Summar" sheetId="62" state="visible" r:id="rId62"/>
    <sheet xmlns:r="http://schemas.openxmlformats.org/officeDocument/2006/relationships" name="Property and Equipment - Additi" sheetId="63" state="visible" r:id="rId63"/>
    <sheet xmlns:r="http://schemas.openxmlformats.org/officeDocument/2006/relationships" name="Stock-Based Compensation - Addi" sheetId="64" state="visible" r:id="rId64"/>
    <sheet xmlns:r="http://schemas.openxmlformats.org/officeDocument/2006/relationships" name="Stock-Based Compensation - Sche" sheetId="65" state="visible" r:id="rId65"/>
    <sheet xmlns:r="http://schemas.openxmlformats.org/officeDocument/2006/relationships" name="Accrued Expenses Payable and _3" sheetId="66" state="visible" r:id="rId66"/>
    <sheet xmlns:r="http://schemas.openxmlformats.org/officeDocument/2006/relationships" name="Senior Unsecured Notes - Additi" sheetId="67" state="visible" r:id="rId67"/>
    <sheet xmlns:r="http://schemas.openxmlformats.org/officeDocument/2006/relationships" name="Senior Unsecured Notes - Reconc" sheetId="68" state="visible" r:id="rId68"/>
    <sheet xmlns:r="http://schemas.openxmlformats.org/officeDocument/2006/relationships" name="Senior Secured Credit Facility " sheetId="69" state="visible" r:id="rId69"/>
    <sheet xmlns:r="http://schemas.openxmlformats.org/officeDocument/2006/relationships" name="Leases - Additional Information" sheetId="70" state="visible" r:id="rId70"/>
    <sheet xmlns:r="http://schemas.openxmlformats.org/officeDocument/2006/relationships" name="Leases - Summary of Lease Costs" sheetId="71" state="visible" r:id="rId71"/>
    <sheet xmlns:r="http://schemas.openxmlformats.org/officeDocument/2006/relationships" name="Leases - Summary of Supplementa" sheetId="72" state="visible" r:id="rId72"/>
    <sheet xmlns:r="http://schemas.openxmlformats.org/officeDocument/2006/relationships" name="Leases - Summary of Undiscounte" sheetId="73" state="visible" r:id="rId73"/>
    <sheet xmlns:r="http://schemas.openxmlformats.org/officeDocument/2006/relationships" name="Income Taxes - Additional Infor" sheetId="74" state="visible" r:id="rId74"/>
    <sheet xmlns:r="http://schemas.openxmlformats.org/officeDocument/2006/relationships" name="Income Taxes - Income Tax Provi" sheetId="75" state="visible" r:id="rId75"/>
    <sheet xmlns:r="http://schemas.openxmlformats.org/officeDocument/2006/relationships" name="Income Taxes - Deferred Income " sheetId="76" state="visible" r:id="rId76"/>
    <sheet xmlns:r="http://schemas.openxmlformats.org/officeDocument/2006/relationships" name="Income Taxes - Actual Income Ta" sheetId="77" state="visible" r:id="rId77"/>
    <sheet xmlns:r="http://schemas.openxmlformats.org/officeDocument/2006/relationships" name="Income Taxes - Summary of Recon" sheetId="78" state="visible" r:id="rId78"/>
    <sheet xmlns:r="http://schemas.openxmlformats.org/officeDocument/2006/relationships" name="Commitments and Contingencies -" sheetId="79" state="visible" r:id="rId79"/>
    <sheet xmlns:r="http://schemas.openxmlformats.org/officeDocument/2006/relationships" name="Employee Retirement Benefit P_2" sheetId="80" state="visible" r:id="rId80"/>
    <sheet xmlns:r="http://schemas.openxmlformats.org/officeDocument/2006/relationships" name="Related Party Transactions - Ad" sheetId="81" state="visible" r:id="rId81"/>
    <sheet xmlns:r="http://schemas.openxmlformats.org/officeDocument/2006/relationships" name="Segment Information - Additiona" sheetId="82" state="visible" r:id="rId82"/>
    <sheet xmlns:r="http://schemas.openxmlformats.org/officeDocument/2006/relationships" name="Segment Information - Schedule " sheetId="83" state="visible" r:id="rId83"/>
    <sheet xmlns:r="http://schemas.openxmlformats.org/officeDocument/2006/relationships" name="Subsequent Events - Additional " sheetId="84" state="visible" r:id="rId84"/>
    <sheet xmlns:r="http://schemas.openxmlformats.org/officeDocument/2006/relationships" name="Valuation and Qualifying Acco_2"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0%_);(#,##0%)"/>
    <numFmt numFmtId="169" formatCode="#,##0.0000%_);(#,##0.0000%)"/>
    <numFmt numFmtId="170" formatCode="#,##0.00%_);(#,##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HEES</t>
        </is>
      </c>
      <c r="C9" s="4" t="inlineStr">
        <is>
          <t xml:space="preserve"> </t>
        </is>
      </c>
      <c r="D9" s="4" t="inlineStr">
        <is>
          <t xml:space="preserve"> </t>
        </is>
      </c>
    </row>
    <row r="10">
      <c r="A10" s="4" t="inlineStr">
        <is>
          <t>Entity Registrant Name</t>
        </is>
      </c>
      <c r="B10" s="4" t="inlineStr">
        <is>
          <t>H&amp;E EQUIPMENT SERVICES, INC.</t>
        </is>
      </c>
      <c r="C10" s="4" t="inlineStr">
        <is>
          <t xml:space="preserve"> </t>
        </is>
      </c>
      <c r="D10" s="4" t="inlineStr">
        <is>
          <t xml:space="preserve"> </t>
        </is>
      </c>
    </row>
    <row r="11">
      <c r="A11" s="4" t="inlineStr">
        <is>
          <t>Entity Central Index Key</t>
        </is>
      </c>
      <c r="B11" s="4" t="inlineStr">
        <is>
          <t>000133960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36613180</v>
      </c>
      <c r="D21" s="4" t="inlineStr">
        <is>
          <t xml:space="preserve"> </t>
        </is>
      </c>
    </row>
    <row r="22">
      <c r="A22" s="4" t="inlineStr">
        <is>
          <t>Entity Public Float</t>
        </is>
      </c>
      <c r="B22" s="4" t="inlineStr">
        <is>
          <t xml:space="preserve"> </t>
        </is>
      </c>
      <c r="C22" s="4" t="inlineStr">
        <is>
          <t xml:space="preserve"> </t>
        </is>
      </c>
      <c r="D22" s="6" t="n">
        <v>1613235044</v>
      </c>
    </row>
    <row r="23">
      <c r="A23" s="4" t="inlineStr">
        <is>
          <t>Entity File Number</t>
        </is>
      </c>
      <c r="B23" s="4" t="inlineStr">
        <is>
          <t>000-51759</t>
        </is>
      </c>
      <c r="C23" s="4" t="inlineStr">
        <is>
          <t xml:space="preserve"> </t>
        </is>
      </c>
      <c r="D23" s="4" t="inlineStr">
        <is>
          <t xml:space="preserve"> </t>
        </is>
      </c>
    </row>
    <row r="24">
      <c r="A24" s="4" t="inlineStr">
        <is>
          <t>Entity Tax Identification Number</t>
        </is>
      </c>
      <c r="B24" s="4" t="inlineStr">
        <is>
          <t>81-0553291</t>
        </is>
      </c>
      <c r="C24" s="4" t="inlineStr">
        <is>
          <t xml:space="preserve"> </t>
        </is>
      </c>
      <c r="D24" s="4" t="inlineStr">
        <is>
          <t xml:space="preserve"> </t>
        </is>
      </c>
    </row>
    <row r="25">
      <c r="A25" s="4" t="inlineStr">
        <is>
          <t>Entity Address, Address Line One</t>
        </is>
      </c>
      <c r="B25" s="4" t="inlineStr">
        <is>
          <t>7500 Pecue Lane</t>
        </is>
      </c>
      <c r="C25" s="4" t="inlineStr">
        <is>
          <t xml:space="preserve"> </t>
        </is>
      </c>
      <c r="D25" s="4" t="inlineStr">
        <is>
          <t xml:space="preserve"> </t>
        </is>
      </c>
    </row>
    <row r="26">
      <c r="A26" s="4" t="inlineStr">
        <is>
          <t>Entity Address, City or Town</t>
        </is>
      </c>
      <c r="B26" s="4" t="inlineStr">
        <is>
          <t>Baton Rouge</t>
        </is>
      </c>
      <c r="C26" s="4" t="inlineStr">
        <is>
          <t xml:space="preserve"> </t>
        </is>
      </c>
      <c r="D26" s="4" t="inlineStr">
        <is>
          <t xml:space="preserve"> </t>
        </is>
      </c>
    </row>
    <row r="27">
      <c r="A27" s="4" t="inlineStr">
        <is>
          <t>Entity Address, State or Province</t>
        </is>
      </c>
      <c r="B27" s="4" t="inlineStr">
        <is>
          <t>LA</t>
        </is>
      </c>
      <c r="C27" s="4" t="inlineStr">
        <is>
          <t xml:space="preserve"> </t>
        </is>
      </c>
      <c r="D27" s="4" t="inlineStr">
        <is>
          <t xml:space="preserve"> </t>
        </is>
      </c>
    </row>
    <row r="28">
      <c r="A28" s="4" t="inlineStr">
        <is>
          <t>Entity Address, Postal Zip Code</t>
        </is>
      </c>
      <c r="B28" s="4" t="inlineStr">
        <is>
          <t>70809</t>
        </is>
      </c>
      <c r="C28" s="4" t="inlineStr">
        <is>
          <t xml:space="preserve"> </t>
        </is>
      </c>
      <c r="D28" s="4" t="inlineStr">
        <is>
          <t xml:space="preserve"> </t>
        </is>
      </c>
    </row>
    <row r="29">
      <c r="A29" s="4" t="inlineStr">
        <is>
          <t>City Area Code</t>
        </is>
      </c>
      <c r="B29" s="4" t="inlineStr">
        <is>
          <t>225</t>
        </is>
      </c>
      <c r="C29" s="4" t="inlineStr">
        <is>
          <t xml:space="preserve"> </t>
        </is>
      </c>
      <c r="D29" s="4" t="inlineStr">
        <is>
          <t xml:space="preserve"> </t>
        </is>
      </c>
    </row>
    <row r="30">
      <c r="A30" s="4" t="inlineStr">
        <is>
          <t>Local Phone Number</t>
        </is>
      </c>
      <c r="B30" s="4" t="inlineStr">
        <is>
          <t>298-52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Title of 12(b) Security</t>
        </is>
      </c>
      <c r="B34" s="4" t="inlineStr">
        <is>
          <t>Common Stock, par value $0.01 per share</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 xml:space="preserve">Portions of the document listed below have been incorporated by reference into the indicated parts of this Form 10-K, as specified in the responses to the item numbers involved. </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Name</t>
        </is>
      </c>
      <c r="B40" s="4" t="inlineStr">
        <is>
          <t>BDO USA, P.C.</t>
        </is>
      </c>
      <c r="C40" s="4" t="inlineStr">
        <is>
          <t xml:space="preserve"> </t>
        </is>
      </c>
      <c r="D40" s="4" t="inlineStr">
        <is>
          <t xml:space="preserve"> </t>
        </is>
      </c>
    </row>
    <row r="41">
      <c r="A41" s="4" t="inlineStr">
        <is>
          <t>Auditor Location</t>
        </is>
      </c>
      <c r="B41" s="4" t="inlineStr">
        <is>
          <t>Dallas, Texas, USA</t>
        </is>
      </c>
      <c r="C41" s="4" t="inlineStr">
        <is>
          <t xml:space="preserve"> </t>
        </is>
      </c>
      <c r="D41" s="4" t="inlineStr">
        <is>
          <t xml:space="preserve"> </t>
        </is>
      </c>
    </row>
    <row r="42">
      <c r="A42" s="4" t="inlineStr">
        <is>
          <t>Auditor Opinion [Text Block]</t>
        </is>
      </c>
      <c r="B42" s="4" t="inlineStr">
        <is>
          <t>Opinion on the Consolidated Financial Statements We have audited the accompanying consolidated balance sheets of H&amp;E Equipment Services, Inc. (the “Company”) as of December 31, 2024 and 2023, the related consolidated statements of income, stockholders’ equity, and cash flows for each of the three years in the period ended December 31, 2024, and the related notes and the schedule appearing under Item 15(a)(2)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COSO”) and our report dated February 21, 2025 expressed an unqualified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We rely on our technology network infrastructure and information systems to operate our business, rent our equipment, interact with vendors and customers, support and grow our customer base and bill, collect and make payments, among other functions. Our internally developed infrastructure and systems, as well as those systems and processes provided by third-party vendors, may be susceptible to damage or interruption from cybersecurity threats, which include any unauthorized access to our information systems that may result in adverse effects on the confidentiality, integrity, or availability of such systems or the related information. Such attacks have become more sophisticated over time, especially as threat actors have become increasingly well-funded by, or themselves include, governmental actors with significant means. We expect the sophistication of cyber-threats will continue to evolve as threat actors increase their use of AI and machine-learning technologies. The Company has robust processes for assessing, identifying and managing material risks from cybersecurity threats that are integrated into our overall risk management process. The Company utilizes the National Institute of Standards and Technology (NIST) framework as the basis for our cybersecurity management approach. Under the supervision of the Chief Information Officer (“CIO”), we review our cybersecurity insurance policy and regularly identify all computing assets including hardware, software, and network infrastructure for a comprehensive risk assessment. We consider threats that may originate from both internal and external sources and build in technical security controls based on a defense-in-depth strategy. To identify risks, we complete vulnerability assessments on a recurring basis to proactively identify potential weaknesses. We additionally employ third party external and internal penetration testing on an annual basis to assist in identifying additional vulnerabilities in our environment. We also perform disaster recovery exercises throughout the organization annually by our in-house team. In connection with our threat management and overall risk management process, we receive recurring threat intelligence from our partners that help us recognize the updated tactics, techniques, and procedures being utilized by threat actors and apply the MITRE ATT&amp;CK framework to review defensive coverage against cybersecurity attacks. Employees at H&amp;E receive mandatory recurring cybersecurity training and phishing exercises to reduce the likelihood of success by threat actors. Our managed detection and response partner provides 24/7 monitoring and detection of our cybersecurity environment, which allows us to timely respond to cybersecurity events with the goal of reducing its potential impact. The Company performs an IT security assessment of critical third-party vendors prior to establishing a formal relationship and has additional processes in place to continue to oversee and identify risks associated with the use of our third-party service providers once a formal relationship is established. A cybersecurity incident is defined as any successful unauthorized access, disclosure, or misuse of computing systems, data or networks, including hacking and theft, of any scope that may or may not have an impact to the organization. We have a comprehensive incident response plan that outlines the appropriate procedures, communication flow and response for potential cybersecurity incidents as well as categorizations of scope, incident and impact of such incidents. As of December 31, 2024, risks from cybersecurity threats have not materially affected the Company’s financial condition or operations. The Company’s information security and cybersecurity program is managed by our CIO whose team includes a VP of Infrastructure and Director of IT Security (collectively, “the IT Security Team”), whom all have the necessary expertise, certifications and experience to lead our enterprise-wide cybersecurity strategy, policy, architecture and processes. The CIO has over 26 years of experience and has been a member and leader of our Company’s information systems and technological advancements for the past 22 years. The Director of IT Security, reporting to our VP of Infrastructure, is responsible for our overall network security and assessing and managing cybersecurity risks and threats. The Director of IT Security has over 16 years of experience working in IT security and holds CISSP and GIAC certifications. The VP of Infrastructure reports to our CIO , and has principal responsibility for our network infrastructure and the operation of our cybersecurity program, network and system administration. The VP of Infrastructure has over 30 years of experience in system administration and has specialized in ERP systems and network infrastructure. Collectively, the IT Security Team prepares updates and presentations for the Board of Directors, Audit Committee and executive management. The IT Security team reports the detection, mitigation and remediation of cybersecurity incidents to executive management and the Audit Committee of the Board of Directors. If we were to experience a cybersecurity incident, our Director of IT Security will inform the rest of the IT Security Team, which will then evaluate and assess the materiality of the incident to the Company, its information technology infrastructure and data integrity, and in accordance with our incident response plan, notify executive management and the necessary finance, operations and legal team functions. The CIO additionally reports all cybersecurity incidents to the Audit Committee of the Board. Once a cybersecurity incident is reported to the Audit Committee of the Board, and potentially the overall Board of Directors, the Audit Committee, with the input of the IT Security Team and executive management, will discuss impact, determine how to address it and whether or not the incident would require external reporting, if applicable. The Company’s Board of Directors, specifically the Audit Committee, is responsible for oversight and governance related to our cybersecurity processes and risk management. The CIO reports the results of the annual comprehensive risk assessment, including the evaluation of cybersecurity risks, the actions we have taken to mitigate these risks and an analysis of cybersecurity threats and incidents across the industry to the Board of Directors on an annual basis and reports cybersecurity risk updates to the Audit Committee on a semi-annual basis, or more frequently should a cybersecurity risk or event emerge requiring additional communication. The Audit Committee will report on the cybersecurity risk updates it receives from the CIO to the Board of Directors or as needed have the CIO report subsequently to the full Board of Directors. </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robust processes for assessing, identifying and managing material risks from cybersecurity threats that are integrated into our overall risk management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Company’s Board of Directors, specifically the Audit Committee, is responsible for oversight and governance related to our cybersecurity processes and risk management. The CIO reports the results of the annual comprehensive risk assessment, including the evaluation of cybersecurity risks, the actions we have taken to mitigate these risks and an analysis of cybersecurity threats and incidents across the industry to the Board of Directors on an annual basis and reports cybersecurity risk updates to the Audit Committee on a semi-annual basis, or more frequently should a cybersecurity risk or event emerge requiring additional communication. The Audit Committee will report on the cybersecurity risk updates it receives from the CIO to the Board of Directors or as needed have the CIO report subsequently to the full Board of Directors. </t>
        </is>
      </c>
    </row>
    <row r="11">
      <c r="A11" s="4" t="inlineStr">
        <is>
          <t>Cybersecurity Risk Board Committee or Subcommittee Responsible for Oversight [Text Block]</t>
        </is>
      </c>
      <c r="B11" s="4" t="inlineStr">
        <is>
          <t>The Company’s Board of Directors, specifically the Audit Committee, is responsible for oversight and governance related to our cybersecurity processes and risk management. The CIO reports the results of the annual comprehensive risk assessment, including the evaluation of cybersecurity risks, the actions we have taken to mitigate these risks and an analysis of cybersecurity threats and incidents across the industry to the Board of Directors on an annual basis and reports cybersecurity risk updates to the Audit Committee on a semi-annual basis, or more frequently should a cybersecurity risk or event emerge requiring additional communication.</t>
        </is>
      </c>
    </row>
    <row r="12">
      <c r="A12" s="4" t="inlineStr">
        <is>
          <t>Cybersecurity Risk Process for Informing Board Committee or Subcommittee Responsible for Oversight [Text Block]</t>
        </is>
      </c>
      <c r="B12" s="4" t="inlineStr">
        <is>
          <t>The Audit Committee will report on the cybersecurity risk updates it receives from the CIO to the Board of Directors or as needed have the CIO report subsequently to the full Board of Directors.</t>
        </is>
      </c>
    </row>
    <row r="13">
      <c r="A13" s="4" t="inlineStr">
        <is>
          <t>Cybersecurity Risk Role of Management [Text Block]</t>
        </is>
      </c>
      <c r="B13" s="4" t="inlineStr">
        <is>
          <t xml:space="preserve">The Company’s information security and cybersecurity program is managed by our CIO whose team includes a VP of Infrastructure and Director of IT Security (collectively, “the IT Security Team”), whom all have the necessary expertise, certifications and experience to lead our enterprise-wide cybersecurity strategy, policy, architecture and processes. The CIO has over 26 years of experience and has been a member and leader of our Company’s information systems and technological advancements for the past 22 years. The Director of IT Security, reporting to our VP of Infrastructure, is responsible for our overall network security and assessing and managing cybersecurity risks and threats. The Director of IT Security has over 16 years of experience working in IT security and holds CISSP and GIAC certifications. The VP of Infrastructure reports to our CIO , and has principal responsibility for our network infrastructure and the operation of our cybersecurity program, network and system administration. The VP of Infrastructure has over 30 years of experience in system administration and has specialized in ERP systems and network infrastructure. Collectively, the IT Security Team prepares updates and presentations for the Board of Directors, Audit Committee and executive management. The IT Security team reports the detection, mitigation and remediation of cybersecurity incidents to executive management and the Audit Committee of the Board of Directors. If we were to experience a cybersecurity incident, our Director of IT Security will inform the rest of the IT Security Team, which will then evaluate and assess the materiality of the incident to the Company, its information technology infrastructure and data integrity, and in accordance with our incident response plan, notify executive management and the necessary finance, operations and legal team functions. The CIO additionally reports all cybersecurity incidents to the Audit Committee of the Board. Once a cybersecurity incident is reported to the Audit Committee of the Board, and potentially the overall Board of Directors, the Audit Committee, with the input of the IT Security Team and executive management, will discuss impact, determine how to address it and whether or not the incident would require external reporting, if applicable. The Company’s Board of Directors, specifically the Audit Committee, is responsible for oversight and governance related to our cybersecurity processes and risk management. The CIO reports the results of the annual comprehensive risk assessment, including the evaluation of cybersecurity risks, the actions we have taken to mitigate these risks and an analysis of cybersecurity threats and incidents across the industry to the Board of Directors on an annual basis and reports cybersecurity risk updates to the Audit Committee on a semi-annual basis, or more frequently should a cybersecurity risk or event emerge requiring additional communication. The Audit Committee will report on the cybersecurity risk updates it receives from the CIO to the Board of Directors or as needed have the CIO report subsequently to the full Board of Director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information security and cybersecurity program is managed by our CIO whose team includes a VP of Infrastructure and Director of IT Security (collectively, “the IT Security Team”), whom all have the necessary expertise, certifications and experience to lead our enterprise-wide cybersecurity strategy, policy, architecture and processes.</t>
        </is>
      </c>
    </row>
    <row r="16">
      <c r="A16" s="4" t="inlineStr">
        <is>
          <t>Cybersecurity Risk Management Expertise of Management Responsible [Text Block]</t>
        </is>
      </c>
      <c r="B16" s="4" t="inlineStr">
        <is>
          <t xml:space="preserve">The CIO has over 26 years of experience and has been a member and leader of our Company’s information systems and technological advancements for the past 22 years. The Director of IT Security, reporting to our VP of Infrastructure, is responsible for our overall network security and assessing and managing cybersecurity risks and threats. The Director of IT Security has over 16 years of experience working in IT security and holds CISSP and GIAC certifications. The VP of Infrastructure reports to our CIO , and has principal responsibility for our network infrastructure and the operation of our cybersecurity program, network and system administration. The VP of Infrastructure has over 30 years of experience in system administration and has specialized in ERP systems and network infrastructure. Collectively, the IT Security Team prepares updates and presentations for the Board of Directors, Audit Committee and executive management. </t>
        </is>
      </c>
    </row>
    <row r="17">
      <c r="A17" s="4" t="inlineStr">
        <is>
          <t>Cybersecurity Risk Process for Informing Management or Committees Responsible [Text Block]</t>
        </is>
      </c>
      <c r="B17" s="4" t="inlineStr">
        <is>
          <t>The IT Security team reports the detection, mitigation and remediation of cybersecurity incidents to executive management and the Audit Committee of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Founded in 1961, H&amp;E Equipment Services, Inc. (or “the Company”, “we”, “us”, or “our”) is one of the largest rental equipment companies in the nation, serving customers across 31 states. The Company’s fleet is comprised of aerial work platforms, earthmoving, material handling, and other general and specialty lines. H&amp;E serves a diverse set of end markets in many high-growth geographies including branches throughout the Pacific Northwest, West Coast, Intermountain, Southwest, Gulf Coast, Southeast, Midwest and Mid-Atlantic regions. Recent Developments On February 19, 2025, we entered into an Agreement and Plan of Merger (the “Merger Agreement”) with Herc Holdings Inc., a Delaware corporation (“Herc”) and HR Merger Sub Inc., a Delaware corporation and wholly owned subsidiary of Herc (“Merger Sub”), pursuant to which Merger Sub agreed to commence an exchange offer (the “Offer”), to purchase all of the issued and outstanding shares of our common stock, following which Merger Sub will merge with and into the Company, with the Company surviving as a wholly owned subsidiary of Herc (the “Merger”) (and collectively, the “Transactions”). The price per share of common stock in the Offer is a combination of cash and Herc common stock, consisting of (i) $ 78.75 in cash, without interest, less any applicable withholding of taxes (the “Cash Offer Price”), and (ii) a fixed exchange ratio of 0.1287 shares of Herc common stock, without interest, per share (the “Stock Offer Price”). The combination of the Cash Offer Price and the Stock Offer Price is equal to a total value of approximately $ 104.89 per share (the “Offer Price”) based on Herc’s 10-day volume-weighted average price as of market close February 14, 2025 . The transaction is expected to close in the first half of 2025. The transaction is subject to customary closing conditions, including a minimum tender of at least one share more than 50 percent of then-outstanding common shares, the expiration of the waiting period under the Hart-Scott-Rodino Antitrust Improvements Act of 1976 and approval for listing on the New York Stock Exchange (“NYSE”) of Herc’s common stock to be issued in the Offer and Merger. See Note 17, Subsequent Events, for additional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Principles of Consolidation and Basis of Presentation Our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H&amp;E Equipment Services (Midwest), Inc. and H&amp;E Equipment Services (Mid-Atlantic), Inc., collectively referred to herein as “we”, “us”, “our” or the “Company” and doing business as “H&amp;E Rentals”. On October 1, 2021, the Company sold its crane business (the “Crane Sale”) and during June 2022, closing adjustments were finalized. The results of operations of the Crane Sale are reported in discontinued operations in the Consolidated Statements of Income for the year ended December 31, 2022. All results and information in the consolidated financial statements are presented as continuing operations and exclude the Crane Sale unless otherwise noted specifically as discontinued operations. The Consolidated Statements of Cash Flows includes cash flows related to the discontinued operations and accordingly, cash flow amounts for discontinued operations are disclosed in Note 3 “Acquisitions and Dispositions”. For additional information, refer to Note 3. All significant intercompany accounts and transactions have been eliminated in these consolidated financial statements. Business combinations are included in the consolidated financial statements from their respective dates of acquisition. The nature of our business is such that short-term obligations are typically met by cash flows generated from long-term assets. Consequently, the accompanying consolidated balance sheets are presented on an unclassified basis.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solidated financial statements. Actual results may differ materially from those estimates. We review our estimates on an ongoing basis based on information currently available, and changes in facts and circumstances may cause us to revise these estimates. Revenue Recognition We recognize revenue in accordance with two different Financial Accounting Standards Board (“FASB”) Accounting Standards Codification (“ASC”) standards: 1) Topic 606 and 2) Topic 842. Under Topic 606, Revenue from Contracts with Customers, revenue is recognized when control of the promised goods or services is transferred to our customers, in an amount that reflects the consideration we expect to be entitled to in exchange for those goods or services. Revenue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Under Topic 842, Leases, we account for equipment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The tables below summarize our revenues as presented in our Consolidated Statements of Income for the years ended December 31, 2024, 2023 and 2022 by revenue type and by the applicable accounting standard (amounts in thousands).
Year Ended December 31, 2024
Topic 842 Topic 606 Total
Revenues:
Rental Revenues:
Owned equipment rentals $ 1,073,817 $ 606 $ 1,074,423
Re-rent revenue 33,850 — 33,850
Ancillary and other rental revenues:
Delivery and pick-up — 79,391 79,391
Other 65,661 — 65,661
Total ancillary rental revenues 65,661 79,391 145,052
Total equipment rental revenues 1,173,328 79,997 1,253,325
Sales of rental equipment — 139,201 139,201
Sales of new equipment — 55,597 55,597
Parts, service and other — 68,460 68,460
Total revenues $ 1,173,328 $ 343,255 $ 1,516,583
Year Ended December 31, 2023
Topic 842 Topic 606 Total
Revenues:
Rental Revenues:
Owned equipment rentals $ 1,017,012 $ 498 $ 1,017,510
Re-rent revenue 34,122 — 34,122
Ancillary and other rental revenues:
Delivery and pick-up — 71,419 71,419
Other 63,101 — 63,101
Total ancillary rental revenues 63,101 71,419 134,520
Total equipment rental revenues 1,114,235 71,917 1,186,152
Sales of rental equipment — 165,074 165,074
Sales of new equipment — 39,099 39,099
Parts, service and other — 78,891 78,891
Total revenues $ 1,114,235 $ 354,981 $ 1,469,216
Year Ended December 31, 2022
Topic 842 Topic 606 Total
Revenues:
Rental Revenues:
Owned equipment rentals $ 814,423 $ 406 $ 814,829
Re-rent revenue 32,726 — 32,726
Ancillary and other rental revenues:
Delivery and pick-up — 56,303 56,303
Other 52,184 — 52,184
Total ancillary rental revenues 52,184 56,303 108,487
Total equipment rental revenues 899,333 56,709 956,042
Sales of rental equipment — 90,885 90,885
Sales of new equipment — 92,526 92,526
Parts, service and other — 105,065 105,065
Total revenues $ 899,333 $ 345,185 $ 1,244,518 Revenues by reporting segment are presented in Note 16. We believe that the disaggregation of our revenues from contracts to customers as reflected above, coupled with further discussion below and the reporting segment in Note 16, depicts how the nature, amount, timing and uncertainty of our revenues and cash flows are affected by economic factors. Nature of goods and services Lease revenues Topic 842 Owned equipment rentals : Owned equipment rentals represent revenues from renting equipment. We account for these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Our equipment is generally rented for short periods of time (less than a year). Because the rental contracts can extend across multiple reporting periods, we record unbilled rental revenues and deferred rental revenues at the end of reporting periods so rental revenues earned is appropriately stated for the periods presented. The lease terms are included in our contracts, and the determination of whether our contracts contain leases generally does not require significant assumptions or judgments. Lessees do not provide residual value guarantees on rented equipment. Re-rent revenue :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 Other equipment rental revenue is primarily comprised of (i) revenue from customers who purchase insurance to protect against potential damages or loss to the equipment they rent, (ii) environmental charges associated with the rental of equipment, and (iii) fuel recovery fees charged to customers. Fuel consumption charges are recognized upon return of the rental equipment when fuel consumption by the customer, if any, can be measured. Income from environmental fees and damage waiver insurance policies are recognized when earned over the period the equipment is rented. Revenues from contracts with customers (Topic 606) Substantially all of our revenues under Topic 606 are recognized at a point-in-time rather than over time. Owned equipment rentals: An insignificant portion of our total equipment rental revenues are recognized pursuant to Topic 606 rather than pursuant to Topic 842. These revenues represent services performed by us in connection with the rental of equipment and are comprised of customer training fees on rented equipment and setup and configuration services on rental equipment. Revenues for these services are recognized upon completion of such services. See discussion above regarding rental revenues recognized pursuant to Topic 842. Delivery and pick-up : Delivery and pick-up revenue associated with renting equipment is recognized when the service is performed. Sales of rental equipment: Revenues from the sales of rental equipment are recognized at the time of delivery to, or pick-up by, the customer, or when the bill-and-hold criteria are satisfied, which is when the customer obtains control of the promised good. Sales of new equipment: Revenues from the sales of new equipment are recognized at the time of delivery to, or pick-up by, the customer, which is when the customer obtains control of the promised good. Parts, service, and other: Revenues from the sales of equipment parts are recognized at the time of pick-up by the customer for parts counter sales transactions. For parts that are shipped to a customer, we made an accounting policy election permitted by Topic 606 to treat such shipping activities as fulfillment costs, which results in the fees for shipping activities being included in the parts sales transaction price. Service revenues is derived primarily from maintenance and repair services to customers for equipment that we rent or sell and from customers owned equipment. We recognize services revenues at the time such services are completed, which is when the customer obtains control of the promised service. Other revenues relate to equipment support activities that we provide to customers in connection with sales of rental and new equipment and parts and services revenues.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s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total revenues for any of the three years ended December 31, 2024. We manage credit risk through credit approvals, credit limits and other monitoring procedures.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our rental operations, which as discussed above is accounted for under Topic 842. For the year ended December 31, 2024, revenue under ASC 842 represents 77 % of our total revenues and an approximate corresponding percentage of our receivables, net and associated allowance for doubtful account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d debt expense as a percentage of total revenues for the years ended December 31, 2024, 2023 and 2022 was approximately 0.4 %, 0.3 % and 0.3 %, respectively.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years ended December 31, 2024, 2023 or 2022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 recognized during the years ended December 31, 2024, 2023 and 2022 was not material. Payment terms Our Topic 606 revenues do not include material amounts of variable consideration. Our payment terms are typically net 30 days, but can vary by the type and location of our customer and the products or services offered. The time between invoicing and when payment is due is not significant. Our contracts do not generally include a significant financing component. Our contracts with customers do not generally result in significant obligations associated with returns, refunds or warranties. Sales tax amounts collected from customers are recorded on a net basis. Contract costs We do not recognize any assets associated with the incremental costs of obtaining a contract with a customer (for example, a sales commission) that we expect to recover. Substantially all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as the transaction price is generally fixed and stated on our contracts. Our contracts generally do not include multiple performance obligations, and accordingly do not generally require estimates of the standalone selling price for each performance obligation. Also, our revenues do not include material amounts of variable consideration. Substantially all of our revenues are recognized at a point-in-time and the timing of the satisfaction of the applicable performance obligations is readily determinable. As noted above, our Topic 606 revenues are generally recognized at the time of delivery to, or pick-up by, the customer. Discontinued Operations In determining whether a group of assets which has been disposed of (or is to be disposed of) should be presented as discontinued operations, the Company analyzes whether the group of assets being disposed of represents a component of the entity. A component typically has historic operations and cash flows that are clearly distinguishable for both operations and financial reporting purposes. In addition, the Company considers whether the disposal represents a strategic shift that has or will have a major effect on the Company’s operations and financial results. This strategic shift could include a disposal of a major geographical area, a major line of business, a major equity method investment, or other major parts of an entity. The Company reports financial results for discontinued operations separately from continuing operations to distinguish the financial impact of disposal transactions from ongoing operations. The assets and liabilities of a discontinued operation held for sale, other than goodwill, are measured at the lower of its carrying amount or fair value less cost to sell. When a portion of a reporting unit that constitutes a business is to be disposed of, the goodwill associated with that business is included in the carrying amount of the business based on the relative fair values of the business to be disposed of and the portion of the reporting unit that will be retained. See Note 3 for additional information. Inventories We measure inventory at the lower of cost or net realizable value; where net realizable value is considered to be estimated selling price in the ordinary course of business, less reasonably predictable costs of completion, disposal and transportation. For used and new equipment inventories, cost is determined by specific-identification. For inventories of parts and supplies, cost is determined by using average cost. Rental Equipment The rental equipment we purchase is recorded in rental equipment on the Consolidated Balance Sheets and is stated at cost. Due to the Company’s shift to operate as a pure-play rental company, as of the quarter ended June 30, 2024 purchases of equipment are now disaggregated between inventory and rental equipment according to classification at the time of purchase as opposed to considering all generally available for sale. Purchases of equipment designated for fleet are now recorded as rental equipment while equipment designated for sale is recorded as inventory. Rental equipment is depreciated over the estimated useful life of the equipment upon placed in service using the straight-line method and is included in rental depreciation within our Consolidated Statements of Income. Estimated useful lives vary based upon type of equipment. Generally, we depreciate aerial work platforms over a ten year estimated useful life, earthmoving equipment over a five year estimated useful life with a 25 % salvage value, and material handling equipment over a seven year estimated useful life. Attachments and other smaller type equipment are depreciated generally over a three year estimated useful life. We periodically evaluate the appropriateness of remaining depreciable lives and any salvage value assigned to rental equipment. Depreciation expense on rental equipment is reflected in rental depreciation in cost of revenues on the Consolidated Statements of Income. Ordinary repair and maintenance costs and property taxes are reflected in rental expenses in cost of revenues on the Consolidated Statements of Income. However, expenditures for additions or improvements that significantly extend the useful life of the asset are capitalized in the period incurred. When rental equipment is sold or disposed of, the related cost and accumulated depreciation are removed from the respective accounts and any gains or losses are included in gross profit in the Consolidated Statements of Income. We receive individual offers for fleet on a continual basis, at which time we perform an analysis on whether or not to accept the offer. The rental equipment is not transferred to inventory under the held for sale model as the equipment is used to generate revenues until the equipment is sold. Property and Equipment Property and equipment are recorded at cost and are depreciated over the assets’ estimated useful lives using the straight-line method. Ordinary repair and maintenance costs are included in selling, general and administrative (“SG&amp;A”) expenses on our Consolidated Statements of Income.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Consolidated Statements of Income in gains from sales of property and equipment, net. We additionally capitalize certain costs associated with internally developed software and cloud computing arrangements. We periodically evaluate the appropriateness of remaining depreciable lives assigned to property and equipment. Leasehold improvements are amortized using the straight-line method over their estimated useful lives or the remaining term of the lease, whichever is shorter. Depreciation expense on property and equipment is included in SG&amp;A expenses on our Consolidated Statements of Income . Generally, we assign the following estimated useful lives to these categories:
Category Estimated
Transportation equipment 5 years
Buildings 39 years
Office equipment 5 years
Computer equipment 3 years
Machinery and equipment 7 years When events or changes in circumstances indicate that the carrying amount of our rental fleet and property and equipment might not be recoverable, the expected future undiscounted cash flows from the assets are estimated and compared with the carrying amount of the assets. If the sum of the estimated undiscounted cash flows is less than the carrying amount of the assets, an impairment loss is recorded. The impairment loss is measured by comparing the fair value of the assets with their carrying amounts. Fair value is determined based on discounted cash flows or appraised values, as appropriate. In support of our review for indicators of impairment, we perform a review of our long-lived assets at the branch level relative to branch performance and conclude whether indicators of impairment exist. We did no t record any impairment losses related to our rental equipment or property and equipment during the years ended December 31, 2024, 2023 or 2022 . Acquisition Accounting We have made a number of acquisitions in the past and we may continue to make additional acquisitions in the future. The assets acquired and liabilities assumed are recorded based on their respective fair values at the date of acquisition. Long-lived assets (principally rental equipment), goodwill and other intangible assets generally represent the largest component of our acquisitions. Historically, virtually all of the rental equipment that we have acquired through business combinations have been classified as “To be Used,” rather than as “To be Sold.” Rental equipment that we acquire and classify as “To be Used” is recorded at fair value and is valued utilizing either a cost or market approach, or a combination of these methods, depending on the asset being valued and the availability of cost or market data. Goodwill is calculated as the excess of the fair value of consideration transferred over the net of the fair value of the assets acquired and the liabilities assumed. Such fair market value assessments require judgments and estimates that can be affected by various factors over time, which may cause final amounts to differ materially from original estimates. The identification of assets acquired, inputs utilized for determining the fair value of assets acquired and liabilities assumed and applicable fair value methodologies all include significant judgment. In addition to long-lived fixed assets, we also acquire other assets and assume liabilities. These other assets and liabilities typically include, but are not limited to, parts inventory, accounts receivable, accounts payable and other working capital items. Because of their short-term nature, the fair values of these assets and liabilities generally approximate the carrying values reflected on the acquired entities balance sheets. However, when appropriate, we adjust these carrying values for factors such as collectability and existence. The intangible assets that we have acquired consist primarily of the goodwill recognized. Depending upon the applicable purchase agreement and the particular facts and circumstances of the business acquired, we may identify other intangible assets, such as trade names or trademarks, noncompetition agreements and customer-related intangibles (specifically, customer relationships). A trademark has a fair value equal to the present value of the royalty income attributable to it. The royalty income attributable to a trademark represents the hypothetical cost savings that are derived from owning the trademark instead of paying royalties to license the trademark from another owner. The fair value of noncompetition agreements is estimated based on an income approach since their values are representative of the current and future revenue and profit erosion protection they provide. Customer relationships are generally valued based on an excess earnings or income approach with consideration to projected cash flows. Goodwill Goodwill is recorded as the excess of the consideration transferred plus the fair value of any non-controlling interest in the acquiree at the acquisition date over the fair values of the identifiable net assets acquired. We evaluate goodwill for impairment at least annually, as of October 1, or more frequently if triggering events occur or other impairment indicators arise that would more likely than not reduce the fair value of a reporting unit below its carrying amount. Impairment of goodwill is evaluated at the reporting unit level. We have identified that our four operating segments (Equipment Rentals, Sales of Rental Equipment, Sales of New Equipment and Parts, Service and Other Revenues) each represent a reporting unit. Topic 350 consists of a one-step assessment to determine whether goodwill is impaired requiring an entity to compare each reporting unit’s carrying value, including goodwill, with its fair value. An entity should recognize a goodwill impairment charge for the amount by which the carrying amount exceeds the reporting unit’s fair value, limited to the total amount of goodwill allocated to the reporting unit. An entity also has an option to perform a qualitative assessment to determine if the quantitative impairment test is necessary. Considerable judgment is required by management in performing the qualitative assessment to determine whether it is more likely than not that the fair value of a reporting unit is less than its carrying value. We performed a qualitative assessment of goodwill impairment as of our annual testing date, October 1, for years ended December 31, 2024, 2023, and 2022. We determined that it was more likely than not that the fair value of each of our reporting units containing goodwill was not less than its carrying value and, therefore, did not perform the prescribed quantitative goodwill impairment test. We considered various factors in performing the qualitative test, including macroeconomic conditions, industry and market considerations, the overall financial performance of our reporting units, the Company’s stock price and the excess amount between our reporting unit’s fair value and carrying value as indicated on our most recent quantitative assessment. During the third quarter of 2023, based on our evaluation of our Parts Sales reporting unit and operating segment, we identified a triggering event requiring an interim impairment test. This triggering event related to a sustained parts segment decline in volume and actual revenue and earnings compared with our planned revenue and earnings utilized in our most recent quantitative goodwill impairment analysis following our dispositions and strategic shift to be rental focused. Additional information on our dispositions is included in Footnote 3. No triggering event was identified related to our Equipment Rental and Sales of Rental Equipment reporting units. We estimated the fair value of our Parts Sales reporting unit by weighting results from the income approach and the market approach and concluded that our Parts Sales reporting unit had a fair value less than its carrying value, resulting in a $ 5.7 million impairment charge. The impairment was largely due to a current year decrease in parts revenues as a result of our strategic shift and recent dispositions. This revenue decline, combined with our forecasted parts revenues growth rate and operating results assumptions for the forecast period under the income approach, resulted in a fair value determination, that when combined with the weighted fair value of the reporting unit determined under the market approach, was less than the reporting unit’s carrying value. Significant assumptions inherent in the valuation methodologies for goodwill are employed and include, prospective financial information, growth rates, terminal value, discount rates, and comparable multiples from publicly traded companies in our industry. The inputs and variables used in determining the fair value of a reporting unit require management to make certain assumptions regarding the impact of operating and macroeconomic changes, as well as estimates of future cash flows. Our estimates regarding future cash flows are based on historical experience and projections of future operating performance, including revenues, margins and operating expenses. We also make certain forecasts about future economic conditions, such as the timing and duration of economic expansion or contraction cycles in our business, interest rates, and other market data. Many of the factors used in assessing fair value are outside the control of management, and these assumptions and estimates may change in future periods. An adverse change in any of the assumptions used in our impairment testing (e.g., projected revenue and profit, discount rates, industry price multiples, etc.) could affect our fair value measurements and result in future impairments. If we are unable to achieve the financial forecasts used in our impairment analysis, we may also be required to record an impairment charge to our goodwill. The impairment charge described above is a non-cash item and does not affect our cash flows, liquidity or borrowing capacity under the Credit Facility, and the impairment charge is excluded from our financial results in evaluating our financial covenants under the Credit Facility. The carrying amount of goodwill for our reporting units for th e years ended December 31, 2024 and 2023 is as follows (amounts in thousands):
Equipment Sales of Parts Total
Balance at December 31, 2022 (1) $ 88,529 $ 8,447 $ 5,714 $ 102,690
Increase (2) 29 — — 29
Decrease (3) — — ( 5,714 ) ( 5,714 )
Decrease (4) ( 132 ) — — ( 132 )
Increase (5) 11,282 — — 11,282
Balance at December 31, 2023 (1) 99,708 8,447 — 108,155
Increase (6) 17,536 — — 17,536
Decrease (7) ( 100 ) — — ( 100 )
Increase (8) 8,401 — — 8,401
Increase (9) 651 — — 651
Increase (10) 526 — — 526
Balance at December 31, 2024 (1) $ 126,722 $ 8,447 $ — $ 135,169 (1) The total carrying amount of goodwill as of December 31, 2022 in the table above is reflected net of $ 92.7 million of accumulated impairment charges. The total carrying amount of goodwill as of December 31, 2024 and 2023 in the table above is reflected net of $ 98.4 million of accumulated impairment charges. (2) Increase is related to the closing adjustments of the OSR Acquisition during the first quarter of 2023. (3) Decrease is related to the Parts Sales goodwill impairment calculated during the third quarter of 2023. (4) Decrease is related to the final closing adjustment of the OSR Acquisition during the third quarter of 2023. (5) Increase due to the Giffin Equipment (“Giffin”) Acquisition during the fourth quarter of 2023. (6) Increase due to the Precision Rentals (“Precision”) Acquisition during the first quarter of 2024. (7) Decrease is related to the final purchase accounting adjustment of the Giffin Acquisition during the first quarter of 2024. (8) Increase due to Lewistown Rentals (“Lewistown”) Acquisition during the second quarter of 2024. (9) Increase is related to the final closing adjustment of the Precision Acquisition during the second quarter of 2024. (10) Increase is related to the final closing adjustment of the Lewistown Acquisition during the third quarter of 2024. Intangible assets Our intangible assets include customer rel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cquisitions and Dispositions</t>
        </is>
      </c>
      <c r="B4" s="4" t="inlineStr">
        <is>
          <t xml:space="preserve">(3) Acquisitions and Dispositions 2024 Acquisitions Lewistown Rentals Effective May 1, 2024 , we completed the acquisition of Lewistown Rentals (“Lewistown”), a Lewistown, Montana-based equipment rental business and three of its affiliated rental operations in Havre, Glasgow and Great Falls, Montana. The acquisition expands our presence in the Montana market. The aggregate cash consideration paid was approximately $ 33.8 million. The acquisition and related fees and expenses were funded from available cash and borrowings. Customary closing adjustments were finalized during the third quarter of 2024. The following table summarizes the fair value of the assets acquired and liabilities assumed as of the acquisition date.
$’s in thousands
Accounts receivable $ 953
Prepaid expenses and other assets 1
Rental equipment 19,047
Property and equipment 1,177
Customer relationships intangible asset (1) 3,800
Total identifiable assets acquired 24,978
Accounts payable ( 79 )
Accrued expenses payable and other liabilities ( 28 )
Total liabilities assumed ( 107 )
Net identifiable assets acquired 24,871
Goodwill (2) 8,927
Net assets acquired $ 33,798 (1) The following table reflects the fair values and useful lives of the acquired intangible assets:
Fair Value Life (years)
Customer relationships $ 3,800 10 (2) The acquired goodwill has been allocated to the equipment rentals reporting unit. The level of goodwill that resulted from the Lewistown acquisition is primarily reflective of Lewistown’s going-concern value, the value of assembled workforce, new customer relationships expected to arise from the acquisition and expected synergies from combining operations. We currently expect the goodwill recognized to be 100 % deductible for income tax purposes. Acquisition costs for the year ended December 31, 2024 were $ 0.5 million included within SG&amp;A expenses on the Consolidated Statement of Income. Since our acquisition of Lewistown on May 1, 2024, significant amounts of rental equipment have been moved between H&amp;E locations and the acquired locations, and it is impractical to reasonably estimate the amount of Lewistown revenues and earnings since the acquisition date. The assets and liabilities were recorded as of May 1, 2024 and the results of operations are included in the Company's consolidated results as of that date. Precision Rentals Effective January 1, 2024 , we completed the acquisition of Precision Rentals (“Precision”), an equipment rental company with a branch located in each of Arizona and Colorado. The acquisition expands our presence in both geographic markets. The aggregate cumulative cash consideration paid was approximately $ 124.0 million, which includes $ 3.5 million of fair value allocated to a noncompete agreement which is accounted for as a separate transaction from the net assets acquired in the business combination. The acquisition and related fees and expenses were funded from available cash and borrowings. Customary closing adjustments were finalized during the second quarter of 2024. The following table summarizes the fair value of the assets acquired and liabilities assumed as of the acquisition date.
$’s in thousands
Accounts receivable $ 4,120
Prepaid expenses and other assets 26
Rental equipment 63,215
Property and equipment 2,122
Operating lease right-of-use assets 68
Customer relationships intangible asset (1) 33,700
Total identifiable assets acquired 103,251
Accounts payable ( 57 )
Accrued expenses payable and other liabilities ( 832 )
Operating lease liabilities ( 68 )
Total liabilities assumed ( 957 )
Net identifiable assets acquired 102,294
Goodwill (2) 18,187
Net assets acquired 120,481
Noncompetition agreement intangible asset (1)(3) 3,500
Total cumulative consideration $ 123,981 (1) The following table reflects the fair values and useful lives of the acquired intangible assets:
Fair Value Weighted-Average Life (years)
Customer relationships $ 33,700 10
Noncompetition agreements 3,500 5
$ 37,200 10 (2) The acquired goodwill has been allocated to the equipment rentals reporting unit. (3) The fair value of the noncompetition agreements is considered to be a separate transaction under ASC 805 and as such, has been excluded from the purchase price. The level of goodwill that resulted from the Precision acquisition is primarily reflective of Precision’s going-concern value, the value of assembled workforce, new customer relationships expected to arise from the acquisition and expected synergies from combining operations. We currently expect the goodwill recognized to be 100 % deductible for income tax purposes. Acquisition costs for the year ended December 31, 2024 were $ 0.4 million included within SG&amp;A expenses on the Consolidated Statement of Income. Since our acquisition of Precision on January 1, 2024, significant amounts of rental equipment have been moved between H&amp;E locations and the acquired locations, and it is impractical to reasonably estimate the amount of Precision revenues and earnings since the acquisition date. The assets and liabilities were recorded as of January 1, 2024 and the results of operations are included in the Company's consolidated results as of that date. 2023 Acquisition Giffin Equipment Effective November 1, 2023 , we completed the acquisition of Mel Giffin, Inc. (d/b/a Giffin Equipment) (“Giffin”), an equipment rental company with three branches located in California. The acquisition expands our presence in the California market. The aggregate cash consideration paid was approximately $ 31.3 million. The acquisition and related fees and expenses were funded from available cash and borrowings. Customary closing adjustments were finalized during the third quarter of 2024. The following table summarizes the fair value of the assets acquired and liabilities assumed as of the acquisition date.
$’s in thousands
Accounts receivable $ 870
Prepaid expenses and other assets 10
Rental equipment 12,291
Property and equipment 431
Operating lease right-of-use assets 121
Intangible assets (1) 6,500
Total identifiable assets acquired 20,223
Accrued expenses payable and other liabilities ( 19 )
Operating lease liabilities ( 121 )
Total liabilities assumed ( 140 )
Net identifiable assets acquired 20,083
Goodwill (2) 11,182
Net assets acquired $ 31,265 (1) The following table reflects the estimated fair values and useful lives of the acquired intangible assets identified based on our purchase accounting assessments:
Fair Value Weighted-Average Life (years)
Customer relationships $ 3,900 10
Noncompetition agreements 2,600 5
$ 6,500 8 (2) The acquired goodwill has been allocated to the equipment rentals reporting unit. The level of goodwill that resulted from the Giffin acquisition is primarily reflective of Giffin’s going-concern value, the value of assembled workforce, new customer relationships expected to arise from the acquisition and expected synergies from combining operations. We currently expect the goodwill recognized to be 100 % deductible for income tax purposes. Acquisition costs were $ 0.1 million and $ 0.3 million, respectively, and included within SG&amp;A expenses on the Consolidated Statements of Income during the year ended December 31, 2024 and 2023. Since our acquisition of Giffin on November 1, 2023, significant amounts of equipment rental fleet have been moved between H&amp;E locations and the acquired locations, and it is impractical to reasonably estimate the amount of Giffin revenues and earnings since the acquisition date. The assets and liabilities were recorded as of November 1, 2023 and the results of operations are included in the Company's consolidated results as of that date. 2022 Acquisition One Source Equipment Rentals, Inc. Effective October 1, 2022 , we acquired 100 % of the equity of One Source Equipment Rentals, Inc. (“OSR”), an equipment rental company with ten branches located in the Midwest. The acquisition expands our presence in the surrounding market, including initial locations in Illinois, Indiana, and Kentucky. The aggregate cash consideration paid was approximately $ 136.7 million. The acquisition and related fees and expenses were funded from available cash. Customary closing adjustments were finalized during the first quarter of 2023 and the update of a tax estimate upon filing the final tax returns concluded during the third quarter of 2023. The following table summarizes the fair value of the assets acquired and liabilities assumed as of the acquisition date.
$’s in thousands
Cash $ 337
Accounts receivable 10,406
Inventory 332
Prepaid expenses and other assets 374
Rental equipment 102,436
Property and equipment 4,216
Operating lease right-of-use assets 2,388
Intangible assets (1) 12,300
Total identifiable assets acquired 132,789
Accounts payable ( 4,723 )
Tax payable ( 786 )
Operating lease liabilities ( 2,388 )
Deferred income taxes ( 27,653 )
Total liabilities assumed ( 35,550 )
Net identifiable assets acquired 97,239
Goodwill (2) 39,451
Net assets acquired $ 136,690 (1) The following table reflects the estimated fair values and useful lives of the acquired intangible assets identified based on our purchase accounting assessments:
Fair Value Weighted-Average Life (years)
Customer relationships $ 10,600 10
Noncompetition agreements 1,700 1
$ 12,300 9 (2) The acquired goodwill has been allocated to the equipment rentals reporting unit. The level of goodwill that resulted from the OSR acquisition is primarily reflective of OSR’s going-concern value, the value of assembled workforce, new customer relationships expected to arise from the acquisition and expected synergies from combining operations. Goodwill was not deductible for income tax purposes. Acquisition costs were $ 0.8 million and included within SG&amp;A expenses on the Consolidated Statement of Income during the year ended December 31, 2022. Since our acquisition of OSR on October 1, 2022, significant amounts of rental equipment have been moved between H&amp;E locations and the acquired locations, and it is impractical to reasonably estimate the amount of OSR revenues and earnings since the acquisition date. The assets and liabilities were recorded as of October 1, 2022 and the results of operations are included in the Company's consolidated results as of that date. Pro forma financial information (unaudited) We completed the Giffin acquisition effective November 1, 2023. Therefore, our reported Consolidated Statement of Income for the year ended December 31, 2023 does not include Giffin for the period from January 1, 2023 through October 31, 2023. Additionally, we completed the Precision and Lewistown acquisitions effective January 1, 2024 and May 1, 2024, respectively. Therefore, our reported Consolidated Statement of Income for the year ended December 31, 2024 does not include Lewistown for the period from January 1, 2024 through April 30, 2024. The unaudited pro forma information in the table below (amounts in thousands) is for informational purposes only and gives effect to the Giffin, Precision and Lewistown acquisitions had all been completed on January 1, 2023 (the “pro forma acquisition date”). The unaudited pro forma information is not necessarily indicative of our results of operations had the acquisition been completed on the pro forma acquisition date, nor is it necessarily indicative of our future results. The unaudited pro forma information does not reflect any cost savings from operating efficiencies or synergies that could result from the acquisition, nor does it reflect additional revenue opportunities following the acquisition. The unaudited pro forma financial information includes adjustments primarily related to the incremental depreciation and amortization expense of the rental equipment and intangible assets acquired, the elimination of interest expense related to historical debt as well as other expenses that are not part of the combined entity and transaction expenses.
Year Ended December 31,
2024 2023
Total revenues $ 1,519,490 $ 1,520,017
Net income $ 123,147 $ 166,710 2022 Disposition Komatsu Earthmoving Distributorship On December 15, 2022, we sold our Komatsu earthmoving distribution business to Houston, Texas based Waukesha-Pearce Industries, LLC (“WPI”) for $ 29.2 million, subject to customary closing adjustments. The WPI sale included the rights to the distribution of Komatsu earthmoving equipment in the state of Louisiana and counties located in southwestern Arkansas, a branch location and its associated property, plant and equipment in Kenner, LA, Komatsu new equipment inventory, assets at a leased facility in Bossier City, LA and certain other equipment, parts and supplies with a net book value of approximately $ 14.7 million. We recorded a gain of $ 12.9 million within gain from sales of property and equipment, net and a gain of $ 2.5 million within other income on the Consolidated Statement of Income for the year ended December 31, 2022. The WPI sale did not qualify for discontinued operations as the divestiture does not meet the definition of a component. 2021 Disposition Crane Sale On July 19, 2021, the Company entered into a definitive agreement to sell its crane business to a wholly-owned subsidiary of The Manitowoc Company, Inc. for $ 130.0 million in cash, which was subject to adjustment based on actual amounts of net working capital and crane rental fleet net book value delivered at transaction closing. The Company executed the transaction closing on October 1, 2021 , subject to customary closing conditions, including regulatory approval under the Hart-Scott-Rodino Act, resulting in proceeds of $ 135.9 million, which was subject to finalization of adjustments. Closing adjustments of $ 1.9 million were recorded as a loss from discontinued operations on the Consolidated Statement of Income during the second quarter of 2022. This disposition represents the Company’s strategic shift to a pure-play rental business. In accordance with ASC 205-20, the Company determined that discontinued operations presentation was met during the third quarter of fiscal year 2021. There is no continuing involvement with the crane business. The crane business’s results are reported separately as discontinued operations in our Consolidated Statements of Income for the year ended December 31, 2022. As permitted, the Company elected not to adjust the Consolidated Statements of Cash Flows to exclude cash flows attributable to discontinued operations. Accordingly, we disclosed the items related to the Crane Sale below. The following tables (amounts in thousands) present the Crane Sale results as reported in income from discontinued operations within our Consolidated Statements of Income.
Year Ended December 31,
2022
Total revenues $ —
Total cost of revenues —
Gross profit —
Selling, general and administrative expenses 132
Loss on sales of property and equipment, net —
Loss on sale of discontinued operations ( 1,917 )
Loss from discontinued operations ( 2,049 )
Other, net —
Loss before benefit for income taxes ( 2,049 )
Benefit for income taxes ( 525 )
Net loss from discontinued operations $ ( 1,524 ) Cash flows from discontinued operations was as follows (amounts in thousands):
Year Ended December 31,
2022
Operating activities of discontinued operations:
Loss on sale of discontinued operations $ 1,9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4</t>
        </is>
      </c>
    </row>
    <row r="3">
      <c r="A3" s="3" t="inlineStr">
        <is>
          <t>Receivables [Abstract]</t>
        </is>
      </c>
      <c r="B3" s="4" t="inlineStr">
        <is>
          <t xml:space="preserve"> </t>
        </is>
      </c>
    </row>
    <row r="4">
      <c r="A4" s="4" t="inlineStr">
        <is>
          <t>Receivables</t>
        </is>
      </c>
      <c r="B4" s="4" t="inlineStr">
        <is>
          <t xml:space="preserve">(4) Receivables Receivables consisted of the following at December 31, (amounts in thousands):
2024 2023
Trade receivables $ 240,605 $ 239,277
Unbilled rental revenue 16,428 14,022
Income tax receivables 1,008 1,048
Other 37 209
258,078 254,556
Less allowance for doubtful accounts ( 9,435 ) ( 7,126 )
Total receivables, net $ 248,643 $ 247,4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5) Inventories Inventories consisted of the following at December 31, (amounts in thousands):
2024 2023
Used equipment $ — $ 212
New equipment 1,955 97,833
Parts, service and other 11,021 11,886
Total inventories, net $ 12,976 $ 109,931 The above amounts are presented net of reserves for inventory obsolescence at December 31, 2024 and 2023 totaling approximately $ 0.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6) Property and Equipment Net property and equipment consisted of the following at December 31, (amounts in thousands):
2024 2023
Land $ 7,053 $ 6,852
Transportation equipment 229,976 184,739
Building and leasehold improvements 114,219 92,561
Office and computer equipment 53,049 51,058
Machinery and equipment 28,399 22,869
Construction in progress 21,612 19,417
454,308 377,496
Less accumulated depreciation and amortization ( 211,682 ) ( 193,723 )
Total net property and equipment $ 242,626 $ 183,773 Total depreciation and amortization on property and equipment was $ 48.0 million, $ 34.7 million and $ 28.8 million for the years ended December 31, 2024, 2023 and 2022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7) Stock-Based Compensation The Company issues time-based and performance-based restricted stock units (“RSU”) to certain officers and executives under our stock-based compensation plan. The RSUs automatically convert to shares of common stock on a one -for-one basis as the awards vest. The time-based RSUs typically vest over a three year vesting period beginning 12 months from the grant date and thereafter annually on the anniversary of the grant date. The performance-based RSUs vest based on the achievement of the performance conditions specific to certain financial metrics during the three year performance period. Stock-based compensation is measured at the grant date, based on the calculated fair value of the award, net of an estimated forfeiture rate, and is recognized as an expense over the requisite employee service period (generally the vesting period of the grant). The estimated forfeiture rate is based on historical experience and revised, if necessary, in subsequent periods for actual forfeitures. For performance-based RSUs, compensation expense is recognized to the extent that the satisfaction of the performance condition is considered probable. Our Amended and Restated 2016 Stock-Based Incentive Compensation Plan (the “2016 Plan”) is administered by the Compensation Committee of our Board of Directors, which selects persons eligible to receive awards and determines the number of shares and/or options subject to each award, the terms, conditions, performance measures, if any, and other provisions of the award. Under the 2016 Plan, we may offer deferred shares or restricted shares of our common stock and grant options, including both incentive stock options and nonqualified stock options, to purchase shares of our common stock. Shares available for future stock-based payment awards under our 2016 Plan were 2,228,894 shares of common stock as of December 31, 2024. Non-vested RSUs The following table summarizes our non-vested RSU activity for the years ended December 31, 2024, 2023 and 2022:
Number of Weighted
Non-vested RSUs at January 1, 2022 480,147 $ 25.56
Granted 281,490 $ 36.07
Vested ( 160,868 ) $ 27.46
Forfeited ( 40,313 ) $ 29.43
Non-vested RSUs at December 31, 2022 560,456 $ 30.02
Granted 235,938 $ 47.00
Vested ( 283,332 ) $ 25.04
Forfeited ( 15,666 ) $ 35.79
Non-vested RSUs at December 31, 2023 497,396 $ 40.73
Granted 288,792 $ 48.77
Vested ( 269,318 ) $ 37.86
Forfeited ( 19,969 ) $ 46.24
Non-vested RSUs at December 31, 2024 496,901 $ 46.73 As of December 31, 2024 , we had unrecognized compensation expense of approximately $ 12.6 million related to non-vested RSU award payments that we expect to be recognized over a weighted average period of 2.0 years. Stock compensation expense, which is included in SG&amp;A expenses in the accompanying Consolidated Statements of Income, for the years ended December 31, 2024, 2023 and 2022 was $ 11.2 million, $ 10.0 million and $ 7.3 million, respectively. The total recognized tax benefit amounted to $ 0.9 million, $ 0.7 million and $ 0.6 million for the years ended December 31, 2024, 2023 and 2022, respectively. The total fair value of vested stock during the years ended December 31, 2024, 2023 and 2022 was $ 10.2 million, $ 7.1 million and $ 4.4 million, respectively. Purchases of Company Common Stock Purchases of our common stock are accounted for as treasury stock in the accompanying consolidated balance sheets using the cost method. Repurchased stock is included in authorized shares, but is not included in share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Payable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Payable and Other Liabilities</t>
        </is>
      </c>
      <c r="B4" s="4" t="inlineStr">
        <is>
          <t xml:space="preserve">(8) Accrued Expenses Payable and Other Liabilities Accrued expenses payable and other liabilities consisted of the following at December 31, (amounts in thousands):
2024 2023
Payroll and related liabilities $ 41,086 $ 44,885
Sales, use, property and income taxes 13,832 13,853
Accrued interest 3,497 3,947
Accrued insurance 9,559 8,740
Deferred revenue 5,152 6,808
Other 21,730 9,696
Total accrued expenses payable and other liabilities $ 94,856 $ 87,9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nior Unsecured Notes</t>
        </is>
      </c>
      <c r="B1" s="2" t="inlineStr">
        <is>
          <t>12 Months Ended</t>
        </is>
      </c>
    </row>
    <row r="2">
      <c r="B2" s="2" t="inlineStr">
        <is>
          <t>Dec. 31, 2024</t>
        </is>
      </c>
    </row>
    <row r="3">
      <c r="A3" s="4" t="inlineStr">
        <is>
          <t>Senior Unsecured Notes [Member]</t>
        </is>
      </c>
      <c r="B3" s="4" t="inlineStr">
        <is>
          <t xml:space="preserve"> </t>
        </is>
      </c>
    </row>
    <row r="4">
      <c r="A4" s="3" t="inlineStr">
        <is>
          <t>Debt Instrument [Line Items]</t>
        </is>
      </c>
      <c r="B4" s="4" t="inlineStr">
        <is>
          <t xml:space="preserve"> </t>
        </is>
      </c>
    </row>
    <row r="5">
      <c r="A5" s="4" t="inlineStr">
        <is>
          <t>Senior Secured Credit Facility</t>
        </is>
      </c>
      <c r="B5" s="4" t="inlineStr">
        <is>
          <t xml:space="preserve">(9) Senior Unsecured Notes On December 14, 2020, we completed an offering of $ 1,250 million aggregate principal amount of 3.875 % senior notes due 2028 (the “Senior Notes”). The Senior Notes were sold in a private placement pursuant to a purchase agreement, dated November 30, 2020, by and among the Company, certain subsidiary guarantors and BofA Securities, Inc. There are no registration rights associated with the Senior Notes or the subsidiary guarantees. The Senior Notes were issued at par and require semiannual interest payments on June 15 th and December 15 th of each year, commencing on June 15, 2021. No principal payments are due until maturity ( December 15, 2028 ). The Senior Notes were issued under an indenture, dated as of December 14, 2020, by and among the Company, the subsidiary guarantors named therein, and The Bank of New York Mellon Trust Company, N.A., as trustee (the “Indenture”). Subsequent to December 15, 2023, the Senior Notes may be redeemed pursuant to a declining schedule of redemption prices set forth in the Indenture. The Senior Notes are senior unsecured obligations of the Company and rank equally in right of payment to all of the Company’s existing and future senior indebtedness and rank senior to any of the Company’s subordinated indebtedness. The Senior Notes are unconditionally guaranteed on a senior unsecured basis by all of the Company’s current and future significant domestic subsidiaries (the “Guarantors”). In addition, the Senior Notes are effectively subordinated to all of the Company’s and the guarantors’ existing and future secured indebtedness, including the Company’s existing senior secured credit facility, to the extent of the value of the assets securing such indebtedness, and are structurally subordinated to all of the liabilities and preferred stock of any of the Company’s subsidiaries that do not guarantee the Senior Notes. There are no restrictions on H&amp;E Equipment Services, Inc.’s ability to obtain funds from the guarantor subsidiaries by dividend or loan. If we experience a change of control, we will be required to offer to purchase the Senior Notes at a repurchase price equal to 101 % of the principal amount, plus accrued and unpaid interest to the date of repurchase. The indenture governing the Senior Notes contains certain covenants that, among other things, limit our ability and the ability of our restricted subsidiaries to: (i) incur additional debt; (ii) pay dividends or make distributions; (iii) make investments; (iv) repurchase stock; (v) create liens; (vi) enter into transactions with affiliates; (vii) merge or consolidate; and (viii) transfer and sell assets. Each of the covenants is subject to exceptions and qualifications. As of December 31, 2024, we were in compliance with these covenants. The following table reconciles our Senior Unsecured Notes to our Consolidated Balance Sheets (amounts in thousands):
Balance at December 31, 2022 $ 1,241,409
Accretion of discount through December 31, 2023 1,172
Amortization of deferred financing costs through December 31, 2023 271
Balance at December 31, 2023 $ 1,242,852
Accretion of discount through December 31, 2024 1,172
Amortization of deferred financing costs through December 31, 2024 271
Balance at December 31, 2024 $ 1,244,2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16413</v>
      </c>
      <c r="D3" s="6" t="n">
        <v>8500</v>
      </c>
    </row>
    <row r="4">
      <c r="A4" s="4" t="inlineStr">
        <is>
          <t>Receivables, net of allowance for doubtful accounts of $9,435 and $7,126, respectively</t>
        </is>
      </c>
      <c r="C4" s="5" t="n">
        <v>248643</v>
      </c>
      <c r="D4" s="5" t="n">
        <v>247430</v>
      </c>
    </row>
    <row r="5">
      <c r="A5" s="4" t="inlineStr">
        <is>
          <t>Inventories, net of reserves for obsolescence of $180 and $207, respectively</t>
        </is>
      </c>
      <c r="C5" s="5" t="n">
        <v>12976</v>
      </c>
      <c r="D5" s="5" t="n">
        <v>109931</v>
      </c>
    </row>
    <row r="6">
      <c r="A6" s="4" t="inlineStr">
        <is>
          <t>Prepaid expenses and other assets</t>
        </is>
      </c>
      <c r="C6" s="5" t="n">
        <v>11214</v>
      </c>
      <c r="D6" s="5" t="n">
        <v>8740</v>
      </c>
    </row>
    <row r="7">
      <c r="A7" s="4" t="inlineStr">
        <is>
          <t>Rental equipment, net of accumulated depreciation of $1,112,196 and $990,971, respectively</t>
        </is>
      </c>
      <c r="C7" s="5" t="n">
        <v>1841855</v>
      </c>
      <c r="D7" s="5" t="n">
        <v>1756578</v>
      </c>
    </row>
    <row r="8">
      <c r="A8" s="4" t="inlineStr">
        <is>
          <t>Property and equipment, net of accumulated depreciation and amortization of $211,682 and $193,723, respectively</t>
        </is>
      </c>
      <c r="C8" s="5" t="n">
        <v>242626</v>
      </c>
      <c r="D8" s="5" t="n">
        <v>183773</v>
      </c>
    </row>
    <row r="9">
      <c r="A9" s="4" t="inlineStr">
        <is>
          <t>Operating lease right-of-use assets, net of accumulated amortization of $94,892 and $71,021, respectively</t>
        </is>
      </c>
      <c r="C9" s="5" t="n">
        <v>215990</v>
      </c>
      <c r="D9" s="5" t="n">
        <v>176703</v>
      </c>
    </row>
    <row r="10">
      <c r="A10" s="4" t="inlineStr">
        <is>
          <t>Finance lease right-of-use assets, net of accumulated amortization of $790 and $345, respectively</t>
        </is>
      </c>
      <c r="C10" s="5" t="n">
        <v>3753</v>
      </c>
      <c r="D10" s="5" t="n">
        <v>2891</v>
      </c>
    </row>
    <row r="11">
      <c r="A11" s="4" t="inlineStr">
        <is>
          <t>Deferred financing costs, net of accumulated amortization of $18,735 and $17,606, respectively</t>
        </is>
      </c>
      <c r="C11" s="5" t="n">
        <v>3480</v>
      </c>
      <c r="D11" s="5" t="n">
        <v>4609</v>
      </c>
    </row>
    <row r="12">
      <c r="A12" s="4" t="inlineStr">
        <is>
          <t>Intangible assets, net of accumulated amortization of $36,089 and $25,824, respectively</t>
        </is>
      </c>
      <c r="C12" s="5" t="n">
        <v>63411</v>
      </c>
      <c r="D12" s="5" t="n">
        <v>32576</v>
      </c>
    </row>
    <row r="13">
      <c r="A13" s="4" t="inlineStr">
        <is>
          <t>Goodwill</t>
        </is>
      </c>
      <c r="B13" s="4" t="inlineStr">
        <is>
          <t>[1]</t>
        </is>
      </c>
      <c r="C13" s="5" t="n">
        <v>135169</v>
      </c>
      <c r="D13" s="5" t="n">
        <v>108155</v>
      </c>
    </row>
    <row r="14">
      <c r="A14" s="4" t="inlineStr">
        <is>
          <t>Total assets</t>
        </is>
      </c>
      <c r="C14" s="5" t="n">
        <v>2795530</v>
      </c>
      <c r="D14" s="5" t="n">
        <v>2639886</v>
      </c>
    </row>
    <row r="15">
      <c r="A15" s="3" t="inlineStr">
        <is>
          <t>Liabilities:</t>
        </is>
      </c>
      <c r="C15" s="4" t="inlineStr">
        <is>
          <t xml:space="preserve"> </t>
        </is>
      </c>
      <c r="D15" s="4" t="inlineStr">
        <is>
          <t xml:space="preserve"> </t>
        </is>
      </c>
    </row>
    <row r="16">
      <c r="A16" s="4" t="inlineStr">
        <is>
          <t>Senior secured credit facility</t>
        </is>
      </c>
      <c r="C16" s="5" t="n">
        <v>199304</v>
      </c>
      <c r="D16" s="5" t="n">
        <v>181642</v>
      </c>
    </row>
    <row r="17">
      <c r="A17" s="4" t="inlineStr">
        <is>
          <t>Accounts payable</t>
        </is>
      </c>
      <c r="C17" s="5" t="n">
        <v>45149</v>
      </c>
      <c r="D17" s="5" t="n">
        <v>85486</v>
      </c>
    </row>
    <row r="18">
      <c r="A18" s="4" t="inlineStr">
        <is>
          <t>Manufacturer flooring plans payable</t>
        </is>
      </c>
      <c r="C18" s="5" t="n">
        <v>0</v>
      </c>
      <c r="D18" s="5" t="n">
        <v>2708</v>
      </c>
    </row>
    <row r="19">
      <c r="A19" s="4" t="inlineStr">
        <is>
          <t>Accrued expenses payable and other liabilities</t>
        </is>
      </c>
      <c r="C19" s="5" t="n">
        <v>94856</v>
      </c>
      <c r="D19" s="5" t="n">
        <v>87929</v>
      </c>
    </row>
    <row r="20">
      <c r="A20" s="4" t="inlineStr">
        <is>
          <t>Dividends payable</t>
        </is>
      </c>
      <c r="C20" s="5" t="n">
        <v>400</v>
      </c>
      <c r="D20" s="5" t="n">
        <v>360</v>
      </c>
    </row>
    <row r="21">
      <c r="A21" s="4" t="inlineStr">
        <is>
          <t>Senior unsecured notes, net of unaccreted discount of $4,635 and $5,807 and deferred financing costs of $1,070 and $1,341, respectively</t>
        </is>
      </c>
      <c r="C21" s="5" t="n">
        <v>1244295</v>
      </c>
      <c r="D21" s="5" t="n">
        <v>1242852</v>
      </c>
    </row>
    <row r="22">
      <c r="A22" s="4" t="inlineStr">
        <is>
          <t>Operating lease liabilities</t>
        </is>
      </c>
      <c r="C22" s="5" t="n">
        <v>239641</v>
      </c>
      <c r="D22" s="5" t="n">
        <v>183775</v>
      </c>
    </row>
    <row r="23">
      <c r="A23" s="4" t="inlineStr">
        <is>
          <t>Finance lease liabilities</t>
        </is>
      </c>
      <c r="C23" s="5" t="n">
        <v>4007</v>
      </c>
      <c r="D23" s="5" t="n">
        <v>3019</v>
      </c>
    </row>
    <row r="24">
      <c r="A24" s="4" t="inlineStr">
        <is>
          <t>Deferred income taxes</t>
        </is>
      </c>
      <c r="C24" s="5" t="n">
        <v>345398</v>
      </c>
      <c r="D24" s="5" t="n">
        <v>317826</v>
      </c>
    </row>
    <row r="25">
      <c r="A25" s="4" t="inlineStr">
        <is>
          <t>Total liabilities</t>
        </is>
      </c>
      <c r="C25" s="5" t="n">
        <v>2173050</v>
      </c>
      <c r="D25" s="5" t="n">
        <v>2105597</v>
      </c>
    </row>
    <row r="26">
      <c r="A26" s="4" t="inlineStr">
        <is>
          <t>Commitments and Contingencies (Note 13)</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Preferred stock, $0.01 par value, 25,000,000 shares authorized; no shares issued</t>
        </is>
      </c>
      <c r="C28" s="4" t="inlineStr">
        <is>
          <t xml:space="preserve"> </t>
        </is>
      </c>
      <c r="D28" s="4" t="inlineStr">
        <is>
          <t xml:space="preserve"> </t>
        </is>
      </c>
    </row>
    <row r="29">
      <c r="A29" s="4" t="inlineStr">
        <is>
          <t>Common stock, $0.01 par value, 175,000,000 shares authorized; 41,086,358 and 40,823,375 shares issued at December 31, 2024 and December 31, 2023, respectively, and 36,604,864 and 36,449,188 shares outstanding at December 31, 2024 and December 31, 2023, respectively</t>
        </is>
      </c>
      <c r="C29" s="5" t="n">
        <v>411</v>
      </c>
      <c r="D29" s="5" t="n">
        <v>408</v>
      </c>
    </row>
    <row r="30">
      <c r="A30" s="4" t="inlineStr">
        <is>
          <t>Additional paid-in capital</t>
        </is>
      </c>
      <c r="C30" s="5" t="n">
        <v>273163</v>
      </c>
      <c r="D30" s="5" t="n">
        <v>261927</v>
      </c>
    </row>
    <row r="31">
      <c r="A31" s="4" t="inlineStr">
        <is>
          <t>Treasury stock at cost, 4,481,494 and 4,374,187 shares of common stock held at December 31, 2024 and December 31, 2023, respectively</t>
        </is>
      </c>
      <c r="C31" s="5" t="n">
        <v>-81798</v>
      </c>
      <c r="D31" s="5" t="n">
        <v>-76017</v>
      </c>
    </row>
    <row r="32">
      <c r="A32" s="4" t="inlineStr">
        <is>
          <t>Retained earnings</t>
        </is>
      </c>
      <c r="C32" s="5" t="n">
        <v>430704</v>
      </c>
      <c r="D32" s="5" t="n">
        <v>347971</v>
      </c>
    </row>
    <row r="33">
      <c r="A33" s="4" t="inlineStr">
        <is>
          <t>Total stockholders’ equity</t>
        </is>
      </c>
      <c r="C33" s="5" t="n">
        <v>622480</v>
      </c>
      <c r="D33" s="5" t="n">
        <v>534289</v>
      </c>
    </row>
    <row r="34">
      <c r="A34" s="4" t="inlineStr">
        <is>
          <t>Total liabilities and stockholders’ equity</t>
        </is>
      </c>
      <c r="C34" s="6" t="n">
        <v>2795530</v>
      </c>
      <c r="D34" s="6" t="n">
        <v>2639886</v>
      </c>
    </row>
    <row r="35"/>
    <row r="36">
      <c r="A36" s="4" t="inlineStr">
        <is>
          <t>[1] The total carrying amount of goodwill as of December 31, 2022 in the table above is reflected net of $ 92.7 million of accumulated impairment charges. The total carrying amount of goodwill as of December 31, 2024 and 2023 in the table above is reflected net of $ 98.4 million of accumulated impairment charges.</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12 Months Ended</t>
        </is>
      </c>
    </row>
    <row r="2">
      <c r="B2" s="2" t="inlineStr">
        <is>
          <t>Dec. 31, 2024</t>
        </is>
      </c>
    </row>
    <row r="3">
      <c r="A3" s="4" t="inlineStr">
        <is>
          <t>Secured Debt [Member]</t>
        </is>
      </c>
      <c r="B3" s="4" t="inlineStr">
        <is>
          <t xml:space="preserve"> </t>
        </is>
      </c>
    </row>
    <row r="4">
      <c r="A4" s="3" t="inlineStr">
        <is>
          <t>Debt Instrument [Line Items]</t>
        </is>
      </c>
      <c r="B4" s="4" t="inlineStr">
        <is>
          <t xml:space="preserve"> </t>
        </is>
      </c>
    </row>
    <row r="5">
      <c r="A5" s="4" t="inlineStr">
        <is>
          <t>Senior Secured Credit Facility</t>
        </is>
      </c>
      <c r="B5" s="4" t="inlineStr">
        <is>
          <t>(10) Senior Secured Credit Facility We and our subsidiaries are parties to a $ 750.0 million asset based revolving Credit Facility with Wells Fargo Capital Finance, LLC as administrative agent, and the lenders named therein (the “Credit Facility”). On February 2, 2023, we amended, extended and restated the $ 750.0 million Credit Facility by entering into the Sixth Amended and Restated Credit Agreement by and among the Company, Great Northern Equipment, Inc., H&amp;E Equipment Services (California), LLC, H&amp;E Equipment Services (Mid-Atlantic), LLC, H&amp;E Equipment Services (Midwest), LLC, the other credit parties named therein, the lenders named therein, Wells Fargo Bank, National Association, as administrative agent, the other credit parties named therein, the lenders named therein, and the joint lead arrangers, joint book runners, co-syndication agents and documentation agent named therein. The Sixth Amended and Restated Credit Agreement, among other things, (i) extended the maturity date of the credit facility to February 2, 2028 and (ii) amended the interest rate to SOFR plus a credit spread adjustment plus an applicable margin of 1.25 % to 1.75 %, depending on the Average Availability (as defined in the Amended and Restated Credit Agreement). As amended, the Amended and Restated Credit Agreement continues to provide for, among other things, a $ 30.0 million letter of credit sub-facility, and a guaranty by certain of the Company’s subsidiaries of the obligations under the Credit Facility. In addition, the Credit Facility remains secured by substantially all of the assets of the Company and certain of its subsidiaries. At December 31, 2024, we had $ 199.3 million outstanding under the Credit Facility and could borrow up to approximately $ 535.9 million , net of a $ 14.8 million outstanding letter of credit. As of December 31, 2024 , the weighted average interest rate under the Credit Facility was approximately 6.6 %. As of December 31, 2024, we were in compliance with our financial covenant under the Amended and Restated Credit Agreement. The aggregate amounts outstanding as of December 31, 2024 under both the Credit Facility and our Senior Secured Notes (Note 9) of $ 1,449.3 million mature during 20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1) Leases We use the rate implicit in the lease to discount lease payments to present value, when available, however, most of our leases do not provide a readily determinable implicit rate. Therefore, we estimate our IBR to discount the lease payments based on information available at lease commencement. Our IBR represents the rate we would expect to pay under a fully collateralized rate and amortizing loan with the same term as the lease. At December 31, 2024 , the weighted average remaining lease term for operating leases was approximately 7.6 years and for finance leases was approximately 7.8 years. The weighted average discount rate for operating and finance leases was approximately 6.3 % and 6.0 %, respectively, at December 31, 2024. At December 31, 2023 , the weighted average remaining lease term for operating leases was approximately 7.5 years and for finance leases was approximately 8.6 years. The weighted average discount rate for operating and finance leases was approximately 6.4 % and 5.9 %, respectively, at December 31, 2023. The table below presents certain information related to lease costs, under Topic 842, for our operating and finance leases for the years ended December 31, 2024, 2023 and 2022 (amounts in thousands):
Year Ended December 31,
Classification 2024 2023 2022
Operating lease cost SG&amp;A expenses $ 37,995 $ 31,066 $ 27,153
Finance lease costs
Amortization of leased assets SG&amp;A expenses 445 241 107
Interest on lease liabilities Interest expense 217 120 52
Variable lease cost SG&amp;A expenses 3,395 2,607 1,834
Sublease income Other, net ( 3,604 ) ( 2,844 ) ( 2,074 )
Total lease cost $ 38,448 $ 31,190 $ 27,072 The table below presents supplemental cash flow information related to leases for the years ended December 31, 2024, 2023 and 2022 (amounts in thousands):
Year Ended December 31,
2024 2023 2022
Cash paid for amounts included in the measurements of lease liabilities:
Operating cash flows for operating leases $ 21,272 $ 28,409 $ 26,407
Operating cash flows for finance leases 217 120 52
Finance cash flows for finance leases 318 162 1,141 The table below reconciles the undiscounted cash flows for each of the first five years and total of the remaining years to the operating and finance lease liabilities recorded on our consolidated balance sheet as of December 31, 2024 (amounts in thousands):
Operating Leases Finance Leases
2025 $ 35,804 $ 622
2026 42,126 638
2027 41,498 654
2028 41,306 671
2029 38,486 627
Thereafter 106,115 1,820
Total minimum lease payments 305,335 5,032
Less: amount of lease payments representing interest ( 65,694 ) ( 1,025 )
Present value of future minimum lease payments $ 239,641 $ 4,007 The future minimum lease payments of operating leases executed but not commenced as of December 31, 2024 are estimated to be $ 2.7 million, $ 4.7 million, $ 4.8 million, $ 5.0 million and $ 5.1 million for the years ending December 31, 2025 , 2026, 2027, 2028 and 2029, respectively, and $ 30.5 million thereafter. It is expected that these leases will primarily commence during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Our income tax provision (benefit) for the years ended December 31, 2024, 2023 and 2022, consists of the following (amounts in thousands):
Current Deferred Total
Year Ended December 31, 2024
U.S. Federal $ 8,665 $ 28,093 $ 36,758
State 3,327 ( 521 ) 2,806
$ 11,992 $ 27,572 $ 39,564
Year Ended December 31, 2023
U.S. Federal $ 2,238 $ 44,581 $ 46,819
State 5,002 2,083 7,085
$ 7,240 $ 46,664 $ 53,904
Year ended December 31, 2022
U.S. Federal $ — $ 37,680 $ 37,680
State 4,306 5,050 9,356
$ 4,306 $ 42,730 $ 47,036 Significant components of our deferred income tax assets and liabilities as of December 31 are as follows (amounts in thousands):
2024 2023
Deferred tax assets:
Accounts receivable $ 2,165 $ 1,619
Inventories 44 52
Net operating losses 26,569 65,893
Tax credits 6,947 8,193
Sec 263A costs 92 780
Accrued liabilities 3,954 4,216
Operating lease liabilities 59,955 —
Deferred compensation 1,892 3,225
Interest expense 14,914 18,901
Stock-based compensation 242 182
Goodwill and intangible assets 7,242 8,519
Other assets 44 92
Total deferred tax assets 124,060 111,672
Valuation allowance ( 620 ) ( 3,003 )
Total deferred tax assets, net of valuation allowance 123,440 108,669
Deferred tax liabilities:
Property and equipment ( 408,325 ) ( 420,496 )
Operating lease right-of-use assets ( 54,079 ) —
Investments ( 1,134 ) ( 1,126 )
Goodwill and intangible assets ( 5,300 ) ( 4,873 )
Total deferred tax liabilities ( 468,838 ) ( 426,495 )
Net deferred tax liabilities $ ( 345,398 ) $ ( 317,826 ) The reconciliation between income taxes computed using the statutory federal income tax rate of 21 % to the actual income tax expense (benefit) is below for the years ended December 31 (amounts in thousands):
2024 2023 2022
Computed tax at statutory rates $ 34,135 $ 46,871 $ 37,953
Permanent items – other 317 ( 230 ) 850
Nondeductible executive compensation 2,897 2,530 833
Permanent items – impairment of goodwill — 100 —
State income tax, net of federal tax effect 8,537 7,624 9,068
Change in valuation allowance ( 2,384 ) ( 2,927 ) ( 1,668 )
Change in uncertain tax positions 1,640 ( 64 ) —
Change in state tax rates ( 5,578 ) — —
$ 39,564 $ 53,904 $ 47,036 At December 31, 2024 , we had available federal net operating loss carry forwards of approximately $ 119.1 million that do not expire and state net operating loss carry forwards of approximately $ 36.8 million, of which $ 23.8 million expire in varying amounts from 2025 to 2043 and $ 13.0 million do not expire. We also had state income tax credits of $ 11.0 million that expire in varying amounts from 2025 to 2039 . Management has concluded that it is more likely than not that the federal deferred tax assets are fully realizable through future reversals of existing taxable temporary differences and future taxable income. Therefore, a valuation allowance is not required to reduce those deferred tax assets as of December 31, 2024. However, as of December 31, 2024 , we have a valuation allowance of $ 0.6 million for certain state tax credits that are expected to expire prior to utilization. For the year ended December 31, 2024, we recorded a net valuation allowance release of $ 2.4 million based on reassessment of scheduled reversals of deferred tax liabilities, projected future taxable income, and legislative changes that indicate that it is more likely than not that these deferred tax assets will be realized. A reconciliation of the beginning and ending balances of the total amounts of gross unrecognized tax benefits is as follows (in thousands):
2024 2023 2022
Gross unrecognized tax benefits at January 1 $ 372 $ 1,425 $ —
Increases in tax positions taken in prior years 2,200 — 1,425
Decreases in tax positions taken in prior years — ( 972 ) —
Increases in tax positions taken in current years — — —
Decreases in tax positions taken in current years — — —
Settlements with taxing authorities — — —
Lapse in statute of limitations ( 124 ) ( 81 ) —
Gross unrecognized tax benefits at December 31 $ 2,448 $ 372 $ 1,425 The gross amount of unrecognized tax benefits as of December 31, 2024, if recognized, would affect the effective income tax rate. To the extent we incur interest income, interest expense, or penalties related to unrecognized income tax benefits, it will be recorded within net other income (expense) on the Consolidated Statements of Income. The amount of interest and penalties recorded related to unrecognized income tax benefits for the years ended December 31, 2024, 2023 and 2022 is $ 0.2 million, $ 0.1 million and $ 0.1 million, respectively. We do not expect our unrecognized tax benefits to change materially in the next twelve months. Our U.S. federal tax returns for 2021 and subsequent years remain subject to examination by tax authorities. We are also subject to examination in various state jurisdictions for 2020 and subsequent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gal Matters From time to time, we are involved in various claims and legal actions arising in the ordinary course of our business, including claims for which we retain portions of the losses through the application of deductibles and self-insured retentions, or self-insurance, and claims arising from the upcoming merger agreement. Losses that exceed our deductibles and self-insured retentions are insured through various commercial lines of insurance policies. On November 26, 2024, our excess insurance carrier agreed in principle to settle a contingent liability for $ 8.0 million related to a Company automobile liability claim. Pursuant to ASC 450, Contingencies, and other relevant guidance, when the contingency become both probable and estimable, our consolidated balance sheets will reflect a liability for the total amount of estimated claim and an asset for the portion of the claim recoverable through insurance. Our loss exposure related to this claim is limited to our insurance policy deductible per claim, which is immaterial to our consolidated statement of operations. Letters of Credit The Company had outstanding standby letters of credit issued under its Credit Facility totaling $ 14.8 million and $ 12.3 million as of December 31, 2024 and 2023 , respectively. The $ 30.0 million letters of credit sub-facility expires in May 2025 and can be renewed for a similar one-year ter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Benefit Plans</t>
        </is>
      </c>
      <c r="B4" s="4" t="inlineStr">
        <is>
          <t>(14) Employee Retirement Benefit Plans We offer substantially all of our non-union employees’ participation in a qualified 401(k)/profit-sharing plan in which we match employee contributions up to predetermined limits for qualified employees as defined by the plan. For the years ended December 31, 2024, 2023 and 2022 , we contributed to the plan, net of employee forfeitures, $ 5.8 million, $ 5.4 million and $ 4.6 million, respectively. We contribute to the Pension Trust Fund Operating Engineers Annuity Plan (EIN: 94-6090764, Plan No. 002), a multi-employer pension plan (“the Plan”), under the terms of a Collective Bargaining Agreement (“CBA”) that expires on October 31, 2025 , and covers our union-represented employees and requires contribution amounts as set forth within the CBA. The Company contributed approximately $ 0.4 million in each of the years ended December 31, 2024, 2023 and 2022 , and the Company has paid no surcharges in any period presented. These contributions represent less than five percent of the Plan’s total contributions in 2023. As of the date that our 2024 consolidated financial statements were issued, the Plan’s Form 5500 was not available for the Plan year ended December 31, 2024. The risks of participating in a multi-employer pension plan is different from the risks associated with single-employer plans in the following re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we choose to stop participating in the Plan, we may be required to pay the Plan an amount based on the unfunded status of the plan, referred to as withdrawal liability. The Plan has a green zone status as of December 31, 2023 , the most recent date for which a status determination has been made. The Pension Protection Act of 2006 ranks the funded status of multi-employer pension plans depending upon a plan’s current and projected funding. A plan is in the Red Zone (Critical) if it has a current funded percentage less than 65 percent. A plan is in the Yellow Zone (Endangered) if it has a current funded percentage of less than 80 percent or projects a credit balance deficit within seven years. A plan is in the Green Zone (Healthy) if it has a current funded percentage greater than 80 percent and does not have a projected credit balance deficit within seven years. The zone status is based on the Plan’s year-end and is based on information that we received from the Plan and is certified by the Plan’s actuary. The Company currently has no intention of withdrawing from th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5) Related Party Transactions Mr. John M. Engquist, who has served as the Company’s Executive Chairman of the Board for the years ended December 31, 2024, 2023 and 2022 , has a 35.0 % ownership interest in Perkins-McKenzie Insurance Agency, Inc. (“Perkins-McKenzie”), an insurance brokerage firm. Mr. Engquist had a 48 % ownership interest in Perkins-McKenzie for the years ended December 31, 2023 and 2022. Perkins-McKenzie brokers a substantial portion of our commercial liability insurance. As the broker, Perkins-McKenzie receives from our insurance provider as a commission a portion of the premiums we pay to the insurance provider. Commissions paid to Perkins-McKenzie on our behalf as insurance broker totaled approximately $ 1.4 million, $ 1.2 million and $ 1.1 million for the years ended December 31, 2024, 2023 and 2022, respectively. We purchase products and services from, and sell products and services to, B-C Equipment Sales, Inc., in which Mr. Engquist has a 50 % ownership interest. In each of the years ended December 31, 2024, 2023 and 2022 , our purchases totaled less than $ 25 thousand, less than $ 20 thousand and less than $ 10 thousand, respectively, and our sales to B-C Equipment Sales, Inc. totaled approximately less than $ 1 thousand, less than $ 10 thousand and $ 0.1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6) Segment Information We have identified four reportable segments: equipment rentals, sales of rental equipment, sales of new equipment, and parts, service and other revenues. These segments are based upon revenue streams and how management of the Company allocates resources and assesses performance. We revised our reportable segments by aggregating parts sales and service revenues into one segment during the quarter ended June 30, 2024 due to revised internal reporting provided to our Chief Operating Decision Maker (“CODM”). The prior year information has been recast as we previously reported five segments as noted in our Consolidated Financial Statements included as Item 8 in the Company’s Annual Report on Form 10-K for the year ended December 31, 2023. The reportable segments have varying revenue generating products and services. Equipment rentals derives revenues from renting owned equipment to customers. Sales of rental equipment derives revenues by selling equipment from our rental fleet to customers. Sales of new equipment derives revenues by selling new equipment from manufacturers to customers. Parts, service and other derives revenues by selling parts to customers, performing maintenance and repair services on rented and owned equipment, and other ancillary charges. Our Chief Operating Officer is the Company’s CODM in accordance with ASC 280. Gross profit is the measure of profit or loss utilized to assess segment performance and allocate resources that is provided to and reviewed by the Company’s CODM. Cost of Revenues is the significant expense category for our reportable segments. The CODM uses gross profit to allocate resources (employees, equipment, or capital resources) in operational reviews, forecasting and budgeting processes. SG&amp;A expenses, interest expense, income tax expense, as well as all other income and expense items below gross profit are not allocated to our reportable segments and are not provided to or reviewed by our CODM. Segment gross profit is utilized to assess segment performance while consolidated income from operations and income from operations before provision for income taxes is utilized to assess company-wide performance. Assets are identified on a segment basis for inventory, fleet and goodwill. No additional asset information is available on a segment basis. The Company and its CODM do not utilize or review full financials on a segment basis as that is not how the Company assesses performance or allocates resources. The accounting policies of the segments are the same as those described in the summary of significant accounting policies and there are no differences in accounting policy, basis of accounting or method of measurement between the individual segments and the consolidated company. There were no sales or transactions between segments for any of the periods presented. We do not compile discrete financial information by our segments other than the information presented below. The following table presents information about our reportable segments (amounts in thousands):
Years Ended December 31,
2024 2023 2022
Segment Revenues:
Equipment rentals $ 1,253,325 $ 1,186,152 $ 956,042
Sales of rental equipment 139,201 165,074 90,885
Sales of new equipment 55,597 39,099 92,526
Parts, service and other 68,460 78,891 105,065
Total revenues 1,516,583 1,469,216 1,244,518
Segment Cost of Revenues:
Rental depreciation 375,330 347,022 267,395
Rental expense 173,994 156,818 128,850
Rental other 142,434 128,873 99,554
Equipment rentals 691,758 632,713 495,799
Sales of rental equipment 53,674 65,183 46,569
Sales of new equipment 45,592 33,569 79,430
Parts, service and other 50,359 53,290 67,557
Total cost of revenues 841,383 784,755 689,355
Segment Gross Profit:
Equipment rentals 561,567 553,439 460,243
Sales of rental equipment 85,527 99,891 44,316
Sales of new equipment 10,005 5,530 13,096
Parts, service and other 18,101 25,601 37,508
Total gross profit 675,200 684,461 555,163
Impairment of goodwill
Parts, service and other — 5,714 —
Unallocated reconciling items:
Selling, general and administrative expenses 455,554 405,432 343,845
Gain from sales of property and equipment, net 9,665 3,389 16,836
Interest expense ( 72,954 ) ( 60,891 ) ( 54,033 )
Other, net 6,189 7,384 6,609
Income from operations before provision for income taxes $ 162,546 $ 223,197 $ 180,730
December 31,
2024 2023
Segment identified assets:
Inventories, net of reserves for obsolescence
Sales of rental equipment $ — $ 212
Sales of new equipment 1,955 97,833
Parts, service and other 11,021 11,886
Rental equipment, net of accumulated depreciation
Equipment rentals 1,841,855 1,756,578
Goodwill
Equipment rentals 126,722 99,708
Sales of rental equipment 8,447 8,447
Total segment identified assets 1,854,831 1,866,509
Unallocated reconciling assets 940,699 773,377
Total assets $ 2,795,530 $ 2,639,886
Years Ended December 31,
2024 2023 2022
Cash flows from investing activities:
Equipment rentals
Purchase of rental equipment $ ( 344,642 ) $ ( 661,960 ) $ ( 464,434 )
Sales of rental equipment
Proceeds from sales of rental equipment $ 138,692 $ 163,886 $ 83,689 The Company operates primarily in the United States. Our sales to international customers for each of the three years ended December 31, 2024 was less than 0.3 % of total revenues. No one customer accounted for more than 10% of our total revenues for any of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On January 13, 2025, the Company entered into an Agreement and Plan of Merger (the “United Merger Agreement”) with United Rentals, Inc., a Delaware Corporation (“United Rentals” or “United”) and UR Merger Sub VII Corporation, a Delaware corporation and wholly owned subsidiary of United, pursuant to which a cash tender offer was commenced on behalf of United to purchase all of the issued and outstanding shares of our common stock at $ 92.00 a share. Upon receiving a superior proposal from Herc Holdings Inc., described in detail below, the United Merger Agreement was terminated on February 18, 2025 . On February 19, 2025, the Company entered into an Agreement and Plan of Merger (the “Merger Agreement”), by and among Herc Holdings Inc., a Delaware corporation (“Herc”). The Merger Agreement provides for the acquisition of the Company by Herc in a two-step transaction, consisting of an exchange offer, followed by a subsequent back-end merger. Pursuant to the Merger Agreement, Herc will commence an exchange offer on or before March 19, 2025 to acquire any and all of the issued and outstanding shares of the Company’s common stock, par value $ 0.01 per share, for a combination of cash and Herc common stock, consisting of (i) $ 78.75 in cash, without interest, less any applicable withholding of taxes, and (ii) a fixed exchange ratio of 0.1287 shares of Herc common stock, without interest, per share. The combination of cash and stock is equal to a total value of approximately $ 104.89 per share (the “Offer Price”) based on Herc’s 10-day volume-weighted average price as of market close February 14, 2025 . Following completion of the exchange offer, Herc intends to acquire all remaining shares not exchanged in the offer at the same price (combination of cash and stock) as in the exchange offer. The transaction is expected to close in the first half of 2025. The transaction is subject to customary closing conditions, including a minimum tender of at least one share more than 50 percent of then-outstanding common shares, the expiration of the waiting period under the Hart-Scott-Rodino Antitrust Improvements Act of 1976 and approval for listing on the New York Stock Exchange (“NYSE”) of Herc’s common stock to be issued in the Offer and Merger. The Company and Herc expect to file their Premerger Notification and Report Forms with the FTC and Antitrust Division promptly, which will begin an initial review period of 30 days. In February 2025, severance agreements were entered into between the Company and each of the Company’s named executive officers (each, an “NEO”) (collectively, the “Executive Severance Agreements”). The Executive Severance Agreements provide for severance payments and benefits in the event that an NEO’s employment is terminated by the Company (or its successor) without “Cause” or an NEO resigns for “Good Reason”, as defined in the agreement, in either case, within two years following a “change in control”. If the Merger is consummated, our Common Stock will be delisted from The NASDAQ Global market and deregistered under Securities Exchange Act of 1934, as amended, as promptly as practicable following the effective time of the Merger. The Merger Agreement also contains certain termination rights for Herc and us and further provides that, upon termination of the Merger Agreement under specified circumstances, including certain terminations in connection with an alternative business combination transaction as permitted by the terms of the Merger Agreement, we will be required to pay Herc a termination fee of approximately $ 145 million, in addition to refunding Herc for the termination fee of $ 63.5 million paid to United Rentals pursuant to the United Merger Agreement, if the Company enters into a superior proposal based on terms included in the Merger Agreement. On February 7, 2025 , the Company declared a quarterly dividend of $ 0.275 per share to stockholders of record as of the close of business on February 18, 2025 , which is to be paid on February 24,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SCHEDULE II: VALUATION A ND QUALIFYING ACCOUNTS FOR THE YEARS ENDED DECEMBER 31, 2024, 2023 AND 2022 (Amounts in thousands)
Description Balance at Additions Deductions Balance at
Year Ended December 31, 2024
Allowance for doubtful accounts receivable $ 7,126 $ 5,322 $ ( 3,013 ) $ 9,435
Allowance for inventory obsolescence 207 51 ( 78 ) 180
Allowance for deferred tax assets 3,003 620 ( 3,003 ) 620
$ 10,336 $ 5,993 $ ( 6,094 ) $ 10,235
Year Ended December 31, 2023
Allowance for doubtful accounts receivable $ 6,637 $ 4,858 $ ( 4,369 ) $ 7,126
Allowance for inventory obsolescence 54 178 ( 25 ) 207
Allowance for deferred tax assets 5,930 — ( 2,927 ) 3,003
$ 12,621 $ 5,036 $ ( 7,321 ) $ 10,336
Year Ended December 31, 2022
Allowance for doubtful accounts receivable $ 4,178 $ 3,264 $ ( 805 ) $ 6,637
Allowance for inventory obsolescence 73 32 ( 51 ) 54
Allowance for deferred tax assets 7,597 — ( 1,667 ) 5,930
$ 11,848 $ 3,296 $ ( 2,523 ) $ 12,6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Our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H&amp;E Equipment Services (Midwest), Inc. and H&amp;E Equipment Services (Mid-Atlantic), Inc., collectively referred to herein as “we”, “us”, “our” or the “Company” and doing business as “H&amp;E Rentals”. On October 1, 2021, the Company sold its crane business (the “Crane Sale”) and during June 2022, closing adjustments were finalized. The results of operations of the Crane Sale are reported in discontinued operations in the Consolidated Statements of Income for the year ended December 31, 2022. All results and information in the consolidated financial statements are presented as continuing operations and exclude the Crane Sale unless otherwise noted specifically as discontinued operations. The Consolidated Statements of Cash Flows includes cash flows related to the discontinued operations and accordingly, cash flow amounts for discontinued operations are disclosed in Note 3 “Acquisitions and Dispositions”. For additional information, refer to Note 3. All significant intercompany accounts and transactions have been eliminated in these consolidated financial statements. Business combinations are included in the consolidated financial statements from their respective dates of acquisition. The nature of our business is such that short-term obligations are typically met by cash flows generated from long-term assets. Consequently, the accompanying consolidated balance sheets are presented on an unclassified basis.</t>
        </is>
      </c>
    </row>
    <row r="5">
      <c r="A5" s="4" t="inlineStr">
        <is>
          <t>Use of Estimates</t>
        </is>
      </c>
      <c r="B5" s="4" t="inlineStr">
        <is>
          <t>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solidated financial statements. Actual results may differ materially from those estimates. We review our estimates on an ongoing basis based on information currently available, and changes in facts and circumstances may cause us to revise these estimates.</t>
        </is>
      </c>
    </row>
    <row r="6">
      <c r="A6" s="4" t="inlineStr">
        <is>
          <t>Revenue Recognition</t>
        </is>
      </c>
      <c r="B6" s="4" t="inlineStr">
        <is>
          <t>Revenue Recognition We recognize revenue in accordance with two different Financial Accounting Standards Board (“FASB”) Accounting Standards Codification (“ASC”) standards: 1) Topic 606 and 2) Topic 842. Under Topic 606, Revenue from Contracts with Customers, revenue is recognized when control of the promised goods or services is transferred to our customers, in an amount that reflects the consideration we expect to be entitled to in exchange for those goods or services. Revenue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Under Topic 842, Leases, we account for equipment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The tables below summarize our revenues as presented in our Consolidated Statements of Income for the years ended December 31, 2024, 2023 and 2022 by revenue type and by the applicable accounting standard (amounts in thousands).
Year Ended December 31, 2024
Topic 842 Topic 606 Total
Revenues:
Rental Revenues:
Owned equipment rentals $ 1,073,817 $ 606 $ 1,074,423
Re-rent revenue 33,850 — 33,850
Ancillary and other rental revenues:
Delivery and pick-up — 79,391 79,391
Other 65,661 — 65,661
Total ancillary rental revenues 65,661 79,391 145,052
Total equipment rental revenues 1,173,328 79,997 1,253,325
Sales of rental equipment — 139,201 139,201
Sales of new equipment — 55,597 55,597
Parts, service and other — 68,460 68,460
Total revenues $ 1,173,328 $ 343,255 $ 1,516,583
Year Ended December 31, 2023
Topic 842 Topic 606 Total
Revenues:
Rental Revenues:
Owned equipment rentals $ 1,017,012 $ 498 $ 1,017,510
Re-rent revenue 34,122 — 34,122
Ancillary and other rental revenues:
Delivery and pick-up — 71,419 71,419
Other 63,101 — 63,101
Total ancillary rental revenues 63,101 71,419 134,520
Total equipment rental revenues 1,114,235 71,917 1,186,152
Sales of rental equipment — 165,074 165,074
Sales of new equipment — 39,099 39,099
Parts, service and other — 78,891 78,891
Total revenues $ 1,114,235 $ 354,981 $ 1,469,216
Year Ended December 31, 2022
Topic 842 Topic 606 Total
Revenues:
Rental Revenues:
Owned equipment rentals $ 814,423 $ 406 $ 814,829
Re-rent revenue 32,726 — 32,726
Ancillary and other rental revenues:
Delivery and pick-up — 56,303 56,303
Other 52,184 — 52,184
Total ancillary rental revenues 52,184 56,303 108,487
Total equipment rental revenues 899,333 56,709 956,042
Sales of rental equipment — 90,885 90,885
Sales of new equipment — 92,526 92,526
Parts, service and other — 105,065 105,065
Total revenues $ 899,333 $ 345,185 $ 1,244,518 Revenues by reporting segment are presented in Note 16. We believe that the disaggregation of our revenues from contracts to customers as reflected above, coupled with further discussion below and the reporting segment in Note 16, depicts how the nature, amount, timing and uncertainty of our revenues and cash flows are affected by economic factors. Nature of goods and services Lease revenues Topic 842 Owned equipment rentals : Owned equipment rentals represent revenues from renting equipment. We account for these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Our equipment is generally rented for short periods of time (less than a year). Because the rental contracts can extend across multiple reporting periods, we record unbilled rental revenues and deferred rental revenues at the end of reporting periods so rental revenues earned is appropriately stated for the periods presented. The lease terms are included in our contracts, and the determination of whether our contracts contain leases generally does not require significant assumptions or judgments. Lessees do not provide residual value guarantees on rented equipment. Re-rent revenue :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 Other equipment rental revenue is primarily comprised of (i) revenue from customers who purchase insurance to protect against potential damages or loss to the equipment they rent, (ii) environmental charges associated with the rental of equipment, and (iii) fuel recovery fees charged to customers. Fuel consumption charges are recognized upon return of the rental equipment when fuel consumption by the customer, if any, can be measured. Income from environmental fees and damage waiver insurance policies are recognized when earned over the period the equipment is rented. Revenues from contracts with customers (Topic 606) Substantially all of our revenues under Topic 606 are recognized at a point-in-time rather than over time. Owned equipment rentals: An insignificant portion of our total equipment rental revenues are recognized pursuant to Topic 606 rather than pursuant to Topic 842. These revenues represent services performed by us in connection with the rental of equipment and are comprised of customer training fees on rented equipment and setup and configuration services on rental equipment. Revenues for these services are recognized upon completion of such services. See discussion above regarding rental revenues recognized pursuant to Topic 842. Delivery and pick-up : Delivery and pick-up revenue associated with renting equipment is recognized when the service is performed. Sales of rental equipment: Revenues from the sales of rental equipment are recognized at the time of delivery to, or pick-up by, the customer, or when the bill-and-hold criteria are satisfied, which is when the customer obtains control of the promised good. Sales of new equipment: Revenues from the sales of new equipment are recognized at the time of delivery to, or pick-up by, the customer, which is when the customer obtains control of the promised good. Parts, service, and other: Revenues from the sales of equipment parts are recognized at the time of pick-up by the customer for parts counter sales transactions. For parts that are shipped to a customer, we made an accounting policy election permitted by Topic 606 to treat such shipping activities as fulfillment costs, which results in the fees for shipping activities being included in the parts sales transaction price. Service revenues is derived primarily from maintenance and repair services to customers for equipment that we rent or sell and from customers owned equipment. We recognize services revenues at the time such services are completed, which is when the customer obtains control of the promised service. Other revenues relate to equipment support activities that we provide to customers in connection with sales of rental and new equipment and parts and services revenues.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s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total revenues for any of the three years ended December 31, 2024. We manage credit risk through credit approvals, credit limits and other monitoring procedures.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our rental operations, which as discussed above is accounted for under Topic 842. For the year ended December 31, 2024, revenue under ASC 842 represents 77 % of our total revenues and an approximate corresponding percentage of our receivables, net and associated allowance for doubtful account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d debt expense as a percentage of total revenues for the years ended December 31, 2024, 2023 and 2022 was approximately 0.4 %, 0.3 % and 0.3 %, respectively.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years ended December 31, 2024, 2023 or 2022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 recognized during the years ended December 31, 2024, 2023 and 2022 was not material. Payment terms Our Topic 606 revenues do not include material amounts of variable consideration. Our payment terms are typically net 30 days, but can vary by the type and location of our customer and the products or services offered. The time between invoicing and when payment is due is not significant. Our contracts do not generally include a significant financing component. Our contracts with customers do not generally result in significant obligations associated with returns, refunds or warranties. Sales tax amounts collected from customers are recorded on a net basis. Contract costs We do not recognize any assets associated with the incremental costs of obtaining a contract with a customer (for example, a sales commission) that we expect to recover. Substantially all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as the transaction price is generally fixed and stated on our contracts. Our contracts generally do not include multiple performance obligations, and accordingly do not generally require estimates of the standalone selling price for each performance obligation. Also, our revenues do not include material amounts of variable consideration. Substantially all of our revenues are recognized at a point-in-time and the timing of the satisfaction of the applicable performance obligations is readily determinable. As noted above, our Topic 606 revenues are generally recognized at the time of delivery to, or pick-up by, the customer.</t>
        </is>
      </c>
    </row>
    <row r="7">
      <c r="A7" s="4" t="inlineStr">
        <is>
          <t>Discontinued Operations</t>
        </is>
      </c>
      <c r="B7" s="4" t="inlineStr">
        <is>
          <t>Discontinued Operations In determining whether a group of assets which has been disposed of (or is to be disposed of) should be presented as discontinued operations, the Company analyzes whether the group of assets being disposed of represents a component of the entity. A component typically has historic operations and cash flows that are clearly distinguishable for both operations and financial reporting purposes. In addition, the Company considers whether the disposal represents a strategic shift that has or will have a major effect on the Company’s operations and financial results. This strategic shift could include a disposal of a major geographical area, a major line of business, a major equity method investment, or other major parts of an entity. The Company reports financial results for discontinued operations separately from continuing operations to distinguish the financial impact of disposal transactions from ongoing operations. The assets and liabilities of a discontinued operation held for sale, other than goodwill, are measured at the lower of its carrying amount or fair value less cost to sell. When a portion of a reporting unit that constitutes a business is to be disposed of, the goodwill associated with that business is included in the carrying amount of the business based on the relative fair values of the business to be disposed of and the portion of the reporting unit that will be retained. See Note 3 for additional information.</t>
        </is>
      </c>
    </row>
    <row r="8">
      <c r="A8" s="4" t="inlineStr">
        <is>
          <t>Inventories</t>
        </is>
      </c>
      <c r="B8" s="4" t="inlineStr">
        <is>
          <t>Inventories We measure inventory at the lower of cost or net realizable value; where net realizable value is considered to be estimated selling price in the ordinary course of business, less reasonably predictable costs of completion, disposal and transportation. For used and new equipment inventories, cost is determined by specific-identification. For inventories of parts and supplies, cost is determined by using average cost.</t>
        </is>
      </c>
    </row>
    <row r="9">
      <c r="A9" s="4" t="inlineStr">
        <is>
          <t>Rental Equipment</t>
        </is>
      </c>
      <c r="B9" s="4" t="inlineStr">
        <is>
          <t>Rental Equipment The rental equipment we purchase is recorded in rental equipment on the Consolidated Balance Sheets and is stated at cost. Due to the Company’s shift to operate as a pure-play rental company, as of the quarter ended June 30, 2024 purchases of equipment are now disaggregated between inventory and rental equipment according to classification at the time of purchase as opposed to considering all generally available for sale. Purchases of equipment designated for fleet are now recorded as rental equipment while equipment designated for sale is recorded as inventory. Rental equipment is depreciated over the estimated useful life of the equipment upon placed in service using the straight-line method and is included in rental depreciation within our Consolidated Statements of Income. Estimated useful lives vary based upon type of equipment. Generally, we depreciate aerial work platforms over a ten year estimated useful life, earthmoving equipment over a five year estimated useful life with a 25 % salvage value, and material handling equipment over a seven year estimated useful life. Attachments and other smaller type equipment are depreciated generally over a three year estimated useful life. We periodically evaluate the appropriateness of remaining depreciable lives and any salvage value assigned to rental equipment. Depreciation expense on rental equipment is reflected in rental depreciation in cost of revenues on the Consolidated Statements of Income. Ordinary repair and maintenance costs and property taxes are reflected in rental expenses in cost of revenues on the Consolidated Statements of Income. However, expenditures for additions or improvements that significantly extend the useful life of the asset are capitalized in the period incurred. When rental equipment is sold or disposed of, the related cost and accumulated depreciation are removed from the respective accounts and any gains or losses are included in gross profit in the Consolidated Statements of Income. We receive individual offers for fleet on a continual basis, at which time we perform an analysis on whether or not to accept the offer. The rental equipment is not transferred to inventory under the held for sale model as the equipment is used to generate revenues until the equipment is sold.</t>
        </is>
      </c>
    </row>
    <row r="10">
      <c r="A10" s="4" t="inlineStr">
        <is>
          <t>Property and Equipment</t>
        </is>
      </c>
      <c r="B10" s="4" t="inlineStr">
        <is>
          <t>Property and Equipment Property and equipment are recorded at cost and are depreciated over the assets’ estimated useful lives using the straight-line method. Ordinary repair and maintenance costs are included in selling, general and administrative (“SG&amp;A”) expenses on our Consolidated Statements of Income.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Consolidated Statements of Income in gains from sales of property and equipment, net. We additionally capitalize certain costs associated with internally developed software and cloud computing arrangements. We periodically evaluate the appropriateness of remaining depreciable lives assigned to property and equipment. Leasehold improvements are amortized using the straight-line method over their estimated useful lives or the remaining term of the lease, whichever is shorter. Depreciation expense on property and equipment is included in SG&amp;A expenses on our Consolidated Statements of Income . Generally, we assign the following estimated useful lives to these categories:
Category Estimated
Transportation equipment 5 years
Buildings 39 years
Office equipment 5 years
Computer equipment 3 years
Machinery and equipment 7 years When events or changes in circumstances indicate that the carrying amount of our rental fleet and property and equipment might not be recoverable, the expected future undiscounted cash flows from the assets are estimated and compared with the carrying amount of the assets. If the sum of the estimated undiscounted cash flows is less than the carrying amount of the assets, an impairment loss is recorded. The impairment loss is measured by comparing the fair value of the assets with their carrying amounts. Fair value is determined based on discounted cash flows or appraised values, as appropriate. In support of our review for indicators of impairment, we perform a review of our long-lived assets at the branch level relative to branch performance and conclude whether indicators of impairment exist. We did no t record any impairment losses related to our rental equipment or property and equipment during the years ended December 31, 2024, 2023 or 2022 .</t>
        </is>
      </c>
    </row>
    <row r="11">
      <c r="A11" s="4" t="inlineStr">
        <is>
          <t>Acquisition Accounting</t>
        </is>
      </c>
      <c r="B11" s="4" t="inlineStr">
        <is>
          <t>Acquisition Accounting We have made a number of acquisitions in the past and we may continue to make additional acquisitions in the future. The assets acquired and liabilities assumed are recorded based on their respective fair values at the date of acquisition. Long-lived assets (principally rental equipment), goodwill and other intangible assets generally represent the largest component of our acquisitions. Historically, virtually all of the rental equipment that we have acquired through business combinations have been classified as “To be Used,” rather than as “To be Sold.” Rental equipment that we acquire and classify as “To be Used” is recorded at fair value and is valued utilizing either a cost or market approach, or a combination of these methods, depending on the asset being valued and the availability of cost or market data. Goodwill is calculated as the excess of the fair value of consideration transferred over the net of the fair value of the assets acquired and the liabilities assumed. Such fair market value assessments require judgments and estimates that can be affected by various factors over time, which may cause final amounts to differ materially from original estimates. The identification of assets acquired, inputs utilized for determining the fair value of assets acquired and liabilities assumed and applicable fair value methodologies all include significant judgment. In addition to long-lived fixed assets, we also acquire other assets and assume liabilities. These other assets and liabilities typically include, but are not limited to, parts inventory, accounts receivable, accounts payable and other working capital items. Because of their short-term nature, the fair values of these assets and liabilities generally approximate the carrying values reflected on the acquired entities balance sheets. However, when appropriate, we adjust these carrying values for factors such as collectability and existence. The intangible assets that we have acquired consist primarily of the goodwill recognized. Depending upon the applicable purchase agreement and the particular facts and circumstances of the business acquired, we may identify other intangible assets, such as trade names or trademarks, noncompetition agreements and customer-related intangibles (specifically, customer relationships). A trademark has a fair value equal to the present value of the royalty income attributable to it. The royalty income attributable to a trademark represents the hypothetical cost savings that are derived from owning the trademark instead of paying royalties to license the trademark from another owner. The fair value of noncompetition agreements is estimated based on an income approach since their values are representative of the current and future revenue and profit erosion protection they provide. Customer relationships are generally valued based on an excess earnings or income approach with consideration to projected cash flows.</t>
        </is>
      </c>
    </row>
    <row r="12">
      <c r="A12" s="4" t="inlineStr">
        <is>
          <t>Goodwill</t>
        </is>
      </c>
      <c r="B12" s="4" t="inlineStr">
        <is>
          <t xml:space="preserve">Goodwill Goodwill is recorded as the excess of the consideration transferred plus the fair value of any non-controlling interest in the acquiree at the acquisition date over the fair values of the identifiable net assets acquired. We evaluate goodwill for impairment at least annually, as of October 1, or more frequently if triggering events occur or other impairment indicators arise that would more likely than not reduce the fair value of a reporting unit below its carrying amount. Impairment of goodwill is evaluated at the reporting unit level. We have identified that our four operating segments (Equipment Rentals, Sales of Rental Equipment, Sales of New Equipment and Parts, Service and Other Revenues) each represent a reporting unit. Topic 350 consists of a one-step assessment to determine whether goodwill is impaired requiring an entity to compare each reporting unit’s carrying value, including goodwill, with its fair value. An entity should recognize a goodwill impairment charge for the amount by which the carrying amount exceeds the reporting unit’s fair value, limited to the total amount of goodwill allocated to the reporting unit. An entity also has an option to perform a qualitative assessment to determine if the quantitative impairment test is necessary. Considerable judgment is required by management in performing the qualitative assessment to determine whether it is more likely than not that the fair value of a reporting unit is less than its carrying value. We performed a qualitative assessment of goodwill impairment as of our annual testing date, October 1, for years ended December 31, 2024, 2023, and 2022. We determined that it was more likely than not that the fair value of each of our reporting units containing goodwill was not less than its carrying value and, therefore, did not perform the prescribed quantitative goodwill impairment test. We considered various factors in performing the qualitative test, including macroeconomic conditions, industry and market considerations, the overall financial performance of our reporting units, the Company’s stock price and the excess amount between our reporting unit’s fair value and carrying value as indicated on our most recent quantitative assessment. During the third quarter of 2023, based on our evaluation of our Parts Sales reporting unit and operating segment, we identified a triggering event requiring an interim impairment test. This triggering event related to a sustained parts segment decline in volume and actual revenue and earnings compared with our planned revenue and earnings utilized in our most recent quantitative goodwill impairment analysis following our dispositions and strategic shift to be rental focused. Additional information on our dispositions is included in Footnote 3. No triggering event was identified related to our Equipment Rental and Sales of Rental Equipment reporting units. We estimated the fair value of our Parts Sales reporting unit by weighting results from the income approach and the market approach and concluded that our Parts Sales reporting unit had a fair value less than its carrying value, resulting in a $ 5.7 million impairment charge. The impairment was largely due to a current year decrease in parts revenues as a result of our strategic shift and recent dispositions. This revenue decline, combined with our forecasted parts revenues growth rate and operating results assumptions for the forecast period under the income approach, resulted in a fair value determination, that when combined with the weighted fair value of the reporting unit determined under the market approach, was less than the reporting unit’s carrying value. Significant assumptions inherent in the valuation methodologies for goodwill are employed and include, prospective financial information, growth rates, terminal value, discount rates, and comparable multiples from publicly traded companies in our industry. The inputs and variables used in determining the fair value of a reporting unit require management to make certain assumptions regarding the impact of operating and macroeconomic changes, as well as estimates of future cash flows. Our estimates regarding future cash flows are based on historical experience and projections of future operating performance, including revenues, margins and operating expenses. We also make certain forecasts about future economic conditions, such as the timing and duration of economic expansion or contraction cycles in our business, interest rates, and other market data. Many of the factors used in assessing fair value are outside the control of management, and these assumptions and estimates may change in future periods. An adverse change in any of the assumptions used in our impairment testing (e.g., projected revenue and profit, discount rates, industry price multiples, etc.) could affect our fair value measurements and result in future impairments. If we are unable to achieve the financial forecasts used in our impairment analysis, we may also be required to record an impairment charge to our goodwill. The impairment charge described above is a non-cash item and does not affect our cash flows, liquidity or borrowing capacity under the Credit Facility, and the impairment charge is excluded from our financial results in evaluating our financial covenants under the Credit Facility. The carrying amount of goodwill for our reporting units for th e years ended December 31, 2024 and 2023 is as follows (amounts in thousands):
Equipment Sales of Parts Total
Balance at December 31, 2022 (1) $ 88,529 $ 8,447 $ 5,714 $ 102,690
Increase (2) 29 — — 29
Decrease (3) — — ( 5,714 ) ( 5,714 )
Decrease (4) ( 132 ) — — ( 132 )
Increase (5) 11,282 — — 11,282
Balance at December 31, 2023 (1) 99,708 8,447 — 108,155
Increase (6) 17,536 — — 17,536
Decrease (7) ( 100 ) — — ( 100 )
Increase (8) 8,401 — — 8,401
Increase (9) 651 — — 651
Increase (10) 526 — — 526
Balance at December 31, 2024 (1) $ 126,722 $ 8,447 $ — $ 135,169 (1) The total carrying amount of goodwill as of December 31, 2022 in the table above is reflected net of $ 92.7 million of accumulated impairment charges. The total carrying amount of goodwill as of December 31, 2024 and 2023 in the table above is reflected net of $ 98.4 million of accumulated impairment charges. (2) Increase is related to the closing adjustments of the OSR Acquisition during the first quarter of 2023. (3) Decrease is related to the Parts Sales goodwill impairment calculated during the third quarter of 2023. (4) Decrease is related to the final closing adjustment of the OSR Acquisition during the third quarter of 2023. (5) Increase due to the Giffin Equipment (“Giffin”) Acquisition during the fourth quarter of 2023. (6) Increase due to the Precision Rentals (“Precision”) Acquisition during the first quarter of 2024. (7) Decrease is related to the final purchase accounting adjustment of the Giffin Acquisition during the first quarter of 2024. (8) Increase due to Lewistown Rentals (“Lewistown”) Acquisition during the second quarter of 2024. (9) Increase is related to the final closing adjustment of the Precision Acquisition during the second quarter of 2024. (10) Increase is related to the final closing adjustment of the Lewistown Acquisition during the third quarter of 2024. </t>
        </is>
      </c>
    </row>
    <row r="13">
      <c r="A13" s="4" t="inlineStr">
        <is>
          <t>Intangible assets</t>
        </is>
      </c>
      <c r="B13" s="4" t="inlineStr">
        <is>
          <t xml:space="preserve">Intangible assets Our intangible assets include customer relationships, tradenames and leasehold interests that we acquired in recent acquisitions (see Note 3 for further acquisition information). The customer relationships, leasehold interests and noncompetition agreements are amortized on a straight-line basis over estimated useful lives of ten years , ten years and the length of agreement (typically one to five years ), respectively, from the date of acquisition, which approximates the period of economic benefit. The gross carrying values, accumulated amortization and net carrying amounts of our major classes of intangible assets as of December 31, 2024 and 2023 are as follows (dollar amounts in thousands):
December 31, 2024 December 31, 2023
Gross Accumulated Amortization Net Gross Accumulated Amortization Net
Customer relationships $ 91,500 $ 32,942 $ 58,558 $ 53,900 $ 23,917 $ 29,983
Noncompetition agreements 7,800 3,007 4,793 4,300 1,787 2,513
Leasehold interests 200 140 60 200 120 80
Total $ 99,500 $ 36,089 $ 63,411 $ 58,400 $ 25,824 $ 32,576 The weighted-average remaining amortization period as of December 31, 2024 was 7 years for customer relationships, 4 years for noncompetition agreements and 3 years for leasehold interests. The weighted-average remaining amortization period as of December 31, 2023 was 8 years for customer relationships, 5 years for noncompetition agreements and 4 years for leasehold interests. Intangible assets are tested for impairment whenever events or circumstances indicate that the carrying amount of an asset may not be recoverable. An impairment loss would be recognized when the carrying amount of the asset exceeds the estimated undiscounted future cash flows expected to result from the use of the asset and its eventual disposition. The impairment loss to be recorded would be the excess of the asset’s carrying value over its fair value. Fair value is generally determined using a discounted cash flow analysis or other valuation technique. Total amortization expense for the years ended December 31, 2024, 2023 and 2022 totaled $ 10.3 million, $ 6.5 million and $ 4.7 million, respectively, and is included within SG&amp;A expenses on the Consolidated Statements of Income. The following table presents the expected amortization expense for each of the next five years ending December 31 and thereafter for those intangible assets with remaining carrying value as of December 31, 2024 (dollar amounts in thousands):
Amortization Expense
2025 $ 10,390
2026 10,390
2027 10,390
2028 7,433
2029 5,271
Thereafter 19,537
$ 63,411 </t>
        </is>
      </c>
    </row>
    <row r="14">
      <c r="A14" s="4" t="inlineStr">
        <is>
          <t>Manufacturer Flooring Plans Payable</t>
        </is>
      </c>
      <c r="B14" s="4" t="inlineStr">
        <is>
          <t>Manufacturer Flooring Plans Payable Manufacturer flooring plans payable are financing arrangements for inventory and rental equipment. The interest cost incurred on the manufacturer flooring plans ranged from 0 % to the prime rate ( 7.50 % at December 31, 2024) plus an applicable margin. Certain manufacturer flooring plans provide for a one to twelve-month reduced interest rate term or a deferred payment period. We recognize interest expense based on the effective interest method. We make payments in accordance with the original terms of the financing agreements. However, we may sell equipment that is financed under manufacturer flooring plans prior to the original maturity date of the financing agreement. The related manufacturer flooring plan payable is then paid at the time the equipment being financed is sold. The manufacturer flooring plans payable are secured by the equipment being financed. As of December 31, 2024 , there was no remaining balance on manufacturer flooring plans payable.</t>
        </is>
      </c>
    </row>
    <row r="15">
      <c r="A15" s="4" t="inlineStr">
        <is>
          <t>Leases</t>
        </is>
      </c>
      <c r="B15" s="4" t="inlineStr">
        <is>
          <t>Leases The Company as Lessee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arrangements can take several forms. Some arrangements are clearly within the scope of lease accounting, such as a real estate contract that provides an explicit contractual right to use a building for a specified period of time in exchange for consideration. However, the right to use an asset can also be conveyed through arrangements that are not leases in form, such as leases embedded within service and supply contracts. We analyze all arrangements with potential embedded leases to determine if an identified asset is present, if substantive substitution rights are present, and if the arrangement provides the customer control of the asset. Our lease portfolio is substantially comprised of operating leases related to leases of real estate and improvements at our branch locations. From time to time, we may also lease various types of small equipment and vehicles. Operating lease right-of-use (“ROU”) assets represent our right to use an individual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the lessor’s implicit rate, we use our incremental borrowing rate (“IBR”) at the commencement date in determining the present value of lease payments by assuming the rate for a fully collateralized and amortizing loan with the same term as the lease. Lease terms include options to extend the lease when it is reasonably certain those options will be exercised. For leases with terms greater than 12 months, we record the related asset and obligation at the present value of lease payments over the term. Many of our leases include rental escalation clauses, renewal options and/or termination options that are factored into our determination of lease payments when such renewal options and/or termination options are reasonably certain of exercise. We do not separate lease and non-lease components of contracts. Variable lease payments, which represent lease payments that vary due to changes in facts or circumstances occurring after the commencement date other than the passage of time, are expensed in the period in which the obligation for these payments was incurred. A ROU asset is subject to the same impairment guidance as assets categorized as plant, property, and equipment. As such, any impairment loss on ROU assets is presented in the same manner as an impairment loss recognized on other long-lived assets. A lease modification is a change to the terms and conditions of a contract that change the scope or consideration of a lease. For example, a change to the terms and conditions to the contract that adds or terminates the right to use one or more underlying assets, or extends or shortens the contractual lease term, is a modification. Depending on facts and circumstances, a lease modification may be accounted as either: (1) the original lease plus the lease of a separate asset(s) or (2) a modified lease. A lease will be remeasured if there are changes to the lease contract that do not give rise to a separate lease. See Note 11 related to the required lease disclosures. The Company as Lessor Our equipment rental business involves rental contracts with customers whereby we are the lessor in the transaction and therefore, such transactions are subject to Topic 842. We account for such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t>
        </is>
      </c>
    </row>
    <row r="16">
      <c r="A16" s="4" t="inlineStr">
        <is>
          <t>Deferred Financing Costs and Initial Purchasers' Discounts</t>
        </is>
      </c>
      <c r="B16" s="4" t="inlineStr">
        <is>
          <t xml:space="preserve">Deferred Financing Costs and Initial Purchasers’ Discounts Deferred financing costs include legal, accounting and other direct costs incurred in connection with the issuance and amendments thereto, of the Company’s debt. These costs are amortized over the terms of the related debt using the straight-line method which approximates amortization using the effective interest method. Initial purchasers’ discount and bond premium is the differential between the price paid to an issuer for the new issue and the prices (below and above, respectively) at which the securities are initially offered to the investing public. The amortization expense of deferred financing costs and bond premium and accretion of initial purchasers’ discounts are included in interest expense as an overall cost of the related financings. Such costs are presented in the balance sheet as a direct deduction from the carrying value of the associated debt liability, consistent with the presentation of a debt discount. </t>
        </is>
      </c>
    </row>
    <row r="17">
      <c r="A17" s="4" t="inlineStr">
        <is>
          <t>Reserves for Claims</t>
        </is>
      </c>
      <c r="B17" s="4" t="inlineStr">
        <is>
          <t>Reserves for Claims We are exposed to various claims relating to our business, including those for which we provide self-insurance. Claims for which we self-insure include: (1) workers compensation claims; (2) general liability claims by third parties for injury or property damage caused by our equipment or personnel; (3) automobile liability claims; and (4) employee health insurance claims. Losses that exceed our deductibles and self-insured retentions are insured through various commercial lines of insurance policies. These types of claims may take a substantial amount of time to resolve and, accordingly, the ultimate liability associated with a particular claim, including claims incurred but not reported as of a period-end reporting date, may not be known for an extended period of time. Our methodology for developing self-insurance reserves is based on management estimates. Our estimation process considers, among other matters, the cost of known claims over time, cost inflation and incurred but not reported claims. These estimates may change based on, among other things, changes in our claim history or receipt of additional information relevant to assessing the claims. Further, these estimates may prove to be inaccurate due to factors such as adverse judicial determinations or other claim settlements at higher than estimated amounts. Accordingly, we may be required to increase or decrease our reserve levels. At December 31, 2024 , our claims reserves related to workers compensation, general liability and automobile liability, which are included in “Accrued expenses payable and other liabilities” in our consolidated balance sheets, totaled $ 10.2 million and our health insurance reserves totaled $ 2.6 million. At December 31, 2023 , our claims reserves related to workers compensation, general liability and automobile liability totaled $ 9.9 million and our health insurance reserves totaled $ 2.3 million.</t>
        </is>
      </c>
    </row>
    <row r="18">
      <c r="A18" s="4" t="inlineStr">
        <is>
          <t>Advertising</t>
        </is>
      </c>
      <c r="B18" s="4" t="inlineStr">
        <is>
          <t xml:space="preserve">Advertising Advertising costs are expensed as incurred and totaled $ 0.8 million, $ 1.1 million and $ 1.0 million for the years ended December 31, 2024, 2023 and 2022 , respectively. </t>
        </is>
      </c>
    </row>
    <row r="19">
      <c r="A19" s="4" t="inlineStr">
        <is>
          <t>Income Taxes</t>
        </is>
      </c>
      <c r="B19" s="4" t="inlineStr">
        <is>
          <t>Income Taxes The Company files a consolidated federal income tax return with its wholly-owned subsidiaries. The Company is a C-Corporation under the provisions of the Internal Revenue Code. We utilize the asset and liability approach to measure deferred tax assets and liabilities based on temporary differences existing at each balance sheet date using currently enacted tax rat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recognizes the effect of income tax positions only if those positions are more likely than not of being sustained. Recognized income tax provisions are measured at the largest amount that is greater than 50 % likely of being realized. Changes in recognition or measurement are reflected in the period in which the change in judgment occurs. The Company recognizes both interest and penalties related to uncertain tax positions in net other income (expense). Our deferred tax calculation requires management to make certain estimates about future operations. Deferred tax assets are reduced by a valuation allowance when, in the opinion of management, it is more likely than not that some portion or all of the deferred tax assets will not be realized.</t>
        </is>
      </c>
    </row>
    <row r="20">
      <c r="A20" s="4" t="inlineStr">
        <is>
          <t>Fair Value of Financial Instruments</t>
        </is>
      </c>
      <c r="B20" s="4" t="inlineStr">
        <is>
          <t>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solidated balance sheets for cash, accounts receivable, Senior Secured Credit Facility (the “Credit Facility”), accounts payable and accrued expenses payable and other liabilities approximate fair value due to the immediate or short-term nature, maturity or market interest rate of these financial instruments. The Company’s outstanding obligations on its Credit Facility are deemed to be at fair value as the interest rates are variable and consistent with prevailing rates, which are considered Level 2 inputs. The carrying amounts and fair values of our other financial instruments subject to fair value disclosures as of December 31, 2024 and 2023 are presented in the table below (amounts in thousands).
December 31, 2024
Carrying Fair
Senior unsecured notes due 2028 with interest computed at 3.875 % (Level 2) $ 1,244,295 $ 1,145,738
December 31, 2023
Carrying Fair
Manufacturer flooring plans payable with interest computed at 8.75 % (Level 3) $ 2,708 $ 2,490
Senior unsecured notes due 2028 with interest computed at 3.875 % (Level 2) 1,242,852 1,137,170 At December 31, 2024 and 2023 , the fair value of our senior unsecured notes due 2028 (the “Senior Unsecured Notes”), respectively, were based on quoted bond trading market prices for those notes. For our Level 3 unobservable inputs, we calculate a discount rate for our manufacturer flooring plans payable based on the U.S. prime rate plus the applicable margin on our Credit Facility. The discount rate is disclosed in the above table. The assets collateralized against the manufacturer flooring plans payable approximate its carrying value. During the years ended December 31, 2024 and 2023 , there were no transfers of financial assets or liabilities in or out of Level 3 of the fair value hierarchy. Fair Value Measurements on a Nonrecurring Basis Our non-financial assets, such as goodwill, intangible assets, rental equipment and property and equipment, are adjusted to fair value only when an impairment charge is recognized or the underlying investment is sold. Such fair value measurements are based predominately on Level 3 inputs. The result of our third quarter 2023 goodwill impairment quantitative test indicated that the fair value of the Parts Sales reporting unit was less than the carrying value of the reporting unit, resulting in a goodwill impairment of $ 5.7 million.</t>
        </is>
      </c>
    </row>
    <row r="21">
      <c r="A21" s="4" t="inlineStr">
        <is>
          <t>Concentrations of Credit and Supplier Risk</t>
        </is>
      </c>
      <c r="B21" s="4" t="inlineStr">
        <is>
          <t>Concentrations of Credit and Supplier Risk Financial instruments that potentially subject the Company to concentrations of credit risk consist primarily of cash deposits and trade accounts receivable. Credit risk can be negatively impacted by adverse changes in the economy or by disruptions in the credit markets. The Company maintains its cash deposits with established commercial banks. At times, balances may exceed federally insured limits. We have not experienced any losses in such accounts and do not believe that we are exposed to any significant credit risk associated with our cash deposits. We believe that credit risk with respect to trade accounts receivable is somewhat mitigated by our large number of geographically diverse customers and our credit evaluation procedures. Although generally no collateral is required, when feasible, mechanics’ liens are filed and personal guarantees are signed to protect the Company’s interests. We maintain reserves for potential losses. We record trade accounts receivables at sales value and establish specific reserves for certain customer accounts identified as known collection problems due to insolvency, disputes or other collection issues. The amounts of the specific reserves estimated by management are determined by a loss rate model based on delinquency, as further described above in receivables and contract assets and liabilities. We purchase a significant amount of equipment from leading, nationally-known original equipment manufacturers. During the year ended December 31, 2024 , we purchased approximately 48.5 % of our equipment from five manufacturers (Haulotte, Skyjack, JCB, Polaris, and JLG). We believe that while there are alternative sources of supply for the equipment we purchase in each of the principal product categories, termination of one or more of our relationships with any of our major suppliers of equipment could have a material adverse effect on our business, financial condition or results of operation if we were unable to obtain adequate or timely rental equipment.</t>
        </is>
      </c>
    </row>
    <row r="22">
      <c r="A22" s="4" t="inlineStr">
        <is>
          <t>Income (Loss) per Share</t>
        </is>
      </c>
      <c r="B22" s="4" t="inlineStr">
        <is>
          <t>Income (loss) per Share Income (loss) per common share for the years ended December 31, 2024, 2023 and 2022 is based on the weighted average number of common shares outstanding during the period. The effects of potentially dilutive securities that are anti-dilutive are not included in the computation of diluted income (loss)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during the years ended December 31, 2024, 2023 and 2022 were less than 1 % of total outstanding shares for each of the years ended December 31, 2024, 2023 and 2022 and consequently, were immaterial to the basic and diluted EPS calculations. Therefore, use of the two-class method had no impact on our basic and diluted EPS calculations as presented for the years ended December 31, 2024, 2023 and 2022. The following table sets forth the computation of basic and diluted net income (loss) per common share for the years ended December 31, (amounts in thousands, except per share amounts):
2024 2023 2022
Net income from continuing operations $ 122,982 $ 169,293 $ 133,694
Net loss from discontinued operations — — ( 1,524 )
Net income $ 122,982 $ 169,293 $ 132,170
Weighted average number of common shares outstanding:
Basic 36,269 36,100 35,943
Effect of dilutive non-vested restricted stock 236 229 146
Diluted 36,505 36,329 36,089
Income (loss) per share: (1)
Basic:
Continuing operations $ 3.39 $ 4.69 $ 3.72
Discontinued operations — — ( 0.04 )
Net income per share $ 3.39 $ 4.69 $ 3.68
Diluted:
Continuing operations $ 3.37 $ 4.66 $ 3.70
Discontinued operations — — ( 0.04 )
Net income per share $ 3.37 $ 4.66 $ 3.66
Common shares excluded from the denominator as anti-dilutive:
Non-vested restricted stock 53 51 81
Dividends declared per common share outstanding $ 1.10 $ 1.10 $ 1.10 (1) Because of the method used in calculating per share data, the summations may not necessarily total to the per share data computed for the total company due to rounding.</t>
        </is>
      </c>
    </row>
    <row r="23">
      <c r="A23" s="4" t="inlineStr">
        <is>
          <t>Segment Reporting</t>
        </is>
      </c>
      <c r="B23" s="4" t="inlineStr">
        <is>
          <t>Segment Reporting We have four reportable segments because we derive our revenues from four business activities: (1) equipment rentals; (2) sales of rental equipment; (3) sales of new equipment; (4) parts, service and other revenues. Our primary segment is equipment rentals. These segments are based upon how we allocate resources and assess performance. We revised our reportable segments by aggregating parts sales and service revenues into one segment during the quarter ended June 30, 2024 due to revised internal reporting provided to our Chief Operating Decision Maker. See Note 16 to the consolidated financial statements regarding our segment information.</t>
        </is>
      </c>
    </row>
    <row r="24">
      <c r="A24" s="4" t="inlineStr">
        <is>
          <t>Recent Accounting Pronouncements</t>
        </is>
      </c>
      <c r="B24" s="4" t="inlineStr">
        <is>
          <t>Recent Accounting Pronouncements Pronouncements Not Yet Adopted Income Taxes In December 2023, the FASB issued Accounting Standards Update (“ASU”) No. 2023-09, Income Taxes (Topic 740): Improvements to Income Tax Disclosures, which should improve the transparency of income tax disclosures by requiring consistent categories and greater disaggregation of information in the rate reconciliation and income taxes paid disaggregated by jurisdiction. The ASU requires that public entities on an annual basis disclose specific categories in the rate reconciliation, provide additional information for reconciling items that meet a quantitative threshold and the following information about income taxes paid: the amount of income taxes paid disaggregated by federal (national), state, and foreign taxes and the amount of income taxes paid disaggregated by individual jurisdictions. Lastly, the amendments in this ASU require that entities disclose income (or loss) from continuing operations before income tax expense (or benefit) disaggregated between domestic and foreign and income tax expense (or benefit) from continuing operations disaggregated by federal (national), state, and foreign. ASU 2023-09 becomes effective January 1, 2025 and is not expected to have an impact on our financial statements, but will result in expanded tax disclosures. Income Statement Expenses In November 2024, the FASB issued ASU No. 2024-03, Income Statement - Reporting Comprehensive Income - Expense Disaggregation Disclosures (Subtopic 220-40), which is intended to improve expense disclosures, primarily by requiring disclosure of disaggregated information about certain income statement expense line items on an annual and interim basis. The ASU does not change the expense captions an entity presents on the face of the income statement; rather, it requires disaggregation of certain expense captions into specified categories in disclosures within the footnotes to the financial statements. ASU 2024-03 becomes effective January 1, 2027 and is not expected to have an impact on our financial statements, but will result in expanded expense disclosures. Recently Adopted Accounting Pronouncements Segment Reporting On January 1, 2024 we adopted ASU No. 2023-07, Segment Reporting (Topic 280): Improvements to Reportable Segment Disclosures, which improved the disclosures about a public entity’s reportable segments and addresses requests for additional, more detailed information about a reportable segment’s expenses. The amendments in this ASU required disclosure of incremental segment information on an annual and interim basis for all public entities. The impact of this ASU did not have an impact on our financial statements, but resulted in expanded reportable seg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s</t>
        </is>
      </c>
      <c r="B3" s="6" t="n">
        <v>9435</v>
      </c>
      <c r="C3" s="6" t="n">
        <v>7126</v>
      </c>
    </row>
    <row r="4">
      <c r="A4" s="4" t="inlineStr">
        <is>
          <t>Reserves for obsolescence inventories</t>
        </is>
      </c>
      <c r="B4" s="5" t="n">
        <v>180</v>
      </c>
      <c r="C4" s="5" t="n">
        <v>207</v>
      </c>
    </row>
    <row r="5">
      <c r="A5" s="4" t="inlineStr">
        <is>
          <t>Accumulated depreciation, rental equipment</t>
        </is>
      </c>
      <c r="B5" s="5" t="n">
        <v>1112196</v>
      </c>
      <c r="C5" s="5" t="n">
        <v>990971</v>
      </c>
    </row>
    <row r="6">
      <c r="A6" s="4" t="inlineStr">
        <is>
          <t>Accumulated depreciation and amortization, property and equipment</t>
        </is>
      </c>
      <c r="B6" s="5" t="n">
        <v>211682</v>
      </c>
      <c r="C6" s="5" t="n">
        <v>193723</v>
      </c>
    </row>
    <row r="7">
      <c r="A7" s="4" t="inlineStr">
        <is>
          <t>Accumulated amortization, operating lease right-of-use assets</t>
        </is>
      </c>
      <c r="B7" s="5" t="n">
        <v>94892</v>
      </c>
      <c r="C7" s="5" t="n">
        <v>71021</v>
      </c>
    </row>
    <row r="8">
      <c r="A8" s="4" t="inlineStr">
        <is>
          <t>Accumulated amortization, financing lease right-of-use assets</t>
        </is>
      </c>
      <c r="B8" s="5" t="n">
        <v>790</v>
      </c>
      <c r="C8" s="5" t="n">
        <v>345</v>
      </c>
    </row>
    <row r="9">
      <c r="A9" s="4" t="inlineStr">
        <is>
          <t>Accumulated amortization, deferred financing costs</t>
        </is>
      </c>
      <c r="B9" s="5" t="n">
        <v>18735</v>
      </c>
      <c r="C9" s="5" t="n">
        <v>17606</v>
      </c>
    </row>
    <row r="10">
      <c r="A10" s="4" t="inlineStr">
        <is>
          <t>Accumulated amortization, intangible assets</t>
        </is>
      </c>
      <c r="B10" s="5" t="n">
        <v>36089</v>
      </c>
      <c r="C10" s="5" t="n">
        <v>25824</v>
      </c>
    </row>
    <row r="11">
      <c r="A11" s="4" t="inlineStr">
        <is>
          <t>Unaccreted discount, net</t>
        </is>
      </c>
      <c r="B11" s="5" t="n">
        <v>4635</v>
      </c>
      <c r="C11" s="5" t="n">
        <v>5807</v>
      </c>
    </row>
    <row r="12">
      <c r="A12" s="4" t="inlineStr">
        <is>
          <t>Deferred financing costs</t>
        </is>
      </c>
      <c r="B12" s="6" t="n">
        <v>1070</v>
      </c>
      <c r="C12" s="6" t="n">
        <v>1341</v>
      </c>
    </row>
    <row r="13">
      <c r="A13" s="4" t="inlineStr">
        <is>
          <t>Preferred stock, par value</t>
        </is>
      </c>
      <c r="B13" s="7" t="n">
        <v>0.01</v>
      </c>
      <c r="C13" s="7" t="n">
        <v>0.01</v>
      </c>
    </row>
    <row r="14">
      <c r="A14" s="4" t="inlineStr">
        <is>
          <t>Preferred stock, shares authorized</t>
        </is>
      </c>
      <c r="B14" s="5" t="n">
        <v>25000000</v>
      </c>
      <c r="C14" s="5" t="n">
        <v>25000000</v>
      </c>
    </row>
    <row r="15">
      <c r="A15" s="4" t="inlineStr">
        <is>
          <t>Preferred stock, shares issued</t>
        </is>
      </c>
      <c r="B15" s="5" t="n">
        <v>0</v>
      </c>
      <c r="C15" s="5" t="n">
        <v>0</v>
      </c>
    </row>
    <row r="16">
      <c r="A16" s="4" t="inlineStr">
        <is>
          <t>Common stock, par value</t>
        </is>
      </c>
      <c r="B16" s="7" t="n">
        <v>0.01</v>
      </c>
      <c r="C16" s="7" t="n">
        <v>0.01</v>
      </c>
    </row>
    <row r="17">
      <c r="A17" s="4" t="inlineStr">
        <is>
          <t>Common stock, shares authorized</t>
        </is>
      </c>
      <c r="B17" s="5" t="n">
        <v>175000000</v>
      </c>
      <c r="C17" s="5" t="n">
        <v>175000000</v>
      </c>
    </row>
    <row r="18">
      <c r="A18" s="4" t="inlineStr">
        <is>
          <t>Common stock, shares issued</t>
        </is>
      </c>
      <c r="B18" s="5" t="n">
        <v>41086358</v>
      </c>
      <c r="C18" s="5" t="n">
        <v>40823375</v>
      </c>
    </row>
    <row r="19">
      <c r="A19" s="4" t="inlineStr">
        <is>
          <t>Common stock, shares outstanding</t>
        </is>
      </c>
      <c r="B19" s="5" t="n">
        <v>36604864</v>
      </c>
      <c r="C19" s="5" t="n">
        <v>36449188</v>
      </c>
    </row>
    <row r="20">
      <c r="A20" s="4" t="inlineStr">
        <is>
          <t>Treasury stock, shares</t>
        </is>
      </c>
      <c r="B20" s="5" t="n">
        <v>4481494</v>
      </c>
      <c r="C20" s="5" t="n">
        <v>4374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Revenues by Type and by Applicable Accounting Standard</t>
        </is>
      </c>
      <c r="B4" s="4" t="inlineStr">
        <is>
          <t xml:space="preserve">The tables below summarize our revenues as presented in our Consolidated Statements of Income for the years ended December 31, 2024, 2023 and 2022 by revenue type and by the applicable accounting standard (amounts in thousands).
Year Ended December 31, 2024
Topic 842 Topic 606 Total
Revenues:
Rental Revenues:
Owned equipment rentals $ 1,073,817 $ 606 $ 1,074,423
Re-rent revenue 33,850 — 33,850
Ancillary and other rental revenues:
Delivery and pick-up — 79,391 79,391
Other 65,661 — 65,661
Total ancillary rental revenues 65,661 79,391 145,052
Total equipment rental revenues 1,173,328 79,997 1,253,325
Sales of rental equipment — 139,201 139,201
Sales of new equipment — 55,597 55,597
Parts, service and other — 68,460 68,460
Total revenues $ 1,173,328 $ 343,255 $ 1,516,583
Year Ended December 31, 2023
Topic 842 Topic 606 Total
Revenues:
Rental Revenues:
Owned equipment rentals $ 1,017,012 $ 498 $ 1,017,510
Re-rent revenue 34,122 — 34,122
Ancillary and other rental revenues:
Delivery and pick-up — 71,419 71,419
Other 63,101 — 63,101
Total ancillary rental revenues 63,101 71,419 134,520
Total equipment rental revenues 1,114,235 71,917 1,186,152
Sales of rental equipment — 165,074 165,074
Sales of new equipment — 39,099 39,099
Parts, service and other — 78,891 78,891
Total revenues $ 1,114,235 $ 354,981 $ 1,469,216
Year Ended December 31, 2022
Topic 842 Topic 606 Total
Revenues:
Rental Revenues:
Owned equipment rentals $ 814,423 $ 406 $ 814,829
Re-rent revenue 32,726 — 32,726
Ancillary and other rental revenues:
Delivery and pick-up — 56,303 56,303
Other 52,184 — 52,184
Total ancillary rental revenues 52,184 56,303 108,487
Total equipment rental revenues 899,333 56,709 956,042
Sales of rental equipment — 90,885 90,885
Sales of new equipment — 92,526 92,526
Parts, service and other — 105,065 105,065
Total revenues $ 899,333 $ 345,185 $ 1,244,518 </t>
        </is>
      </c>
    </row>
    <row r="5">
      <c r="A5" s="4" t="inlineStr">
        <is>
          <t>Estimated Useful Lives of Property Plant and Equipment</t>
        </is>
      </c>
      <c r="B5" s="4" t="inlineStr">
        <is>
          <t>Generally, we assign the following estimated useful lives to these categories:
Category Estimated
Transportation equipment 5 years
Buildings 39 years
Office equipment 5 years
Computer equipment 3 years
Machinery and equipment 7 years</t>
        </is>
      </c>
    </row>
    <row r="6">
      <c r="A6" s="4" t="inlineStr">
        <is>
          <t>Schedule of Carrying Amount of Goodwill</t>
        </is>
      </c>
      <c r="B6" s="4" t="inlineStr">
        <is>
          <t xml:space="preserve">The carrying amount of goodwill for our reporting units for th e years ended December 31, 2024 and 2023 is as follows (amounts in thousands):
Equipment Sales of Parts Total
Balance at December 31, 2022 (1) $ 88,529 $ 8,447 $ 5,714 $ 102,690
Increase (2) 29 — — 29
Decrease (3) — — ( 5,714 ) ( 5,714 )
Decrease (4) ( 132 ) — — ( 132 )
Increase (5) 11,282 — — 11,282
Balance at December 31, 2023 (1) 99,708 8,447 — 108,155
Increase (6) 17,536 — — 17,536
Decrease (7) ( 100 ) — — ( 100 )
Increase (8) 8,401 — — 8,401
Increase (9) 651 — — 651
Increase (10) 526 — — 526
Balance at December 31, 2024 (1) $ 126,722 $ 8,447 $ — $ 135,169 (1) The total carrying amount of goodwill as of December 31, 2022 in the table above is reflected net of $ 92.7 million of accumulated impairment charges. The total carrying amount of goodwill as of December 31, 2024 and 2023 in the table above is reflected net of $ 98.4 million of accumulated impairment charges. (2) Increase is related to the closing adjustments of the OSR Acquisition during the first quarter of 2023. (3) Decrease is related to the Parts Sales goodwill impairment calculated during the third quarter of 2023. (4) Decrease is related to the final closing adjustment of the OSR Acquisition during the third quarter of 2023. (5) Increase due to the Giffin Equipment (“Giffin”) Acquisition during the fourth quarter of 2023. (6) Increase due to the Precision Rentals (“Precision”) Acquisition during the first quarter of 2024. (7) Decrease is related to the final purchase accounting adjustment of the Giffin Acquisition during the first quarter of 2024. (8) Increase due to Lewistown Rentals (“Lewistown”) Acquisition during the second quarter of 2024. (9) Increase is related to the final closing adjustment of the Precision Acquisition during the second quarter of 2024. (10) Increase is related to the final closing adjustment of the Lewistown Acquisition during the third quarter of 2024. </t>
        </is>
      </c>
    </row>
    <row r="7">
      <c r="A7" s="4" t="inlineStr">
        <is>
          <t>Schedule of Gross Carrying Values, Accumulated Amortization and Net Carrying Amounts of Major Classes of Intangible Assets</t>
        </is>
      </c>
      <c r="B7" s="4" t="inlineStr">
        <is>
          <t>The gross carrying values, accumulated amortization and net carrying amounts of our major classes of intangible assets as of December 31, 2024 and 2023 are as follows (dollar amounts in thousands):
December 31, 2024 December 31, 2023
Gross Accumulated Amortization Net Gross Accumulated Amortization Net
Customer relationships $ 91,500 $ 32,942 $ 58,558 $ 53,900 $ 23,917 $ 29,983
Noncompetition agreements 7,800 3,007 4,793 4,300 1,787 2,513
Leasehold interests 200 140 60 200 120 80
Total $ 99,500 $ 36,089 $ 63,411 $ 58,400 $ 25,824 $ 32,576 The weighted-average remaining amortization period as of December 31, 2024 was 7 years for customer relationships, 4 years for noncompetition agreements and 3 years for leasehold interests. The weighted-average remaining amortization period as of December 31, 2023 was 8 years for customer relationships, 5 years for noncompetition agreements and 4 years for leasehold interests.</t>
        </is>
      </c>
    </row>
    <row r="8">
      <c r="A8" s="4" t="inlineStr">
        <is>
          <t>Schedule of Expected Amortization Expense of Intangible Assets with Remaining Carrying Value</t>
        </is>
      </c>
      <c r="B8" s="4" t="inlineStr">
        <is>
          <t xml:space="preserve">The following table presents the expected amortization expense for each of the next five years ending December 31 and thereafter for those intangible assets with remaining carrying value as of December 31, 2024 (dollar amounts in thousands):
Amortization Expense
2025 $ 10,390
2026 10,390
2027 10,390
2028 7,433
2029 5,271
Thereafter 19,537
$ 63,411 </t>
        </is>
      </c>
    </row>
    <row r="9">
      <c r="A9" s="4" t="inlineStr">
        <is>
          <t>Estimated Incremental Borrowing Rates for Similar Types of Borrowing Arrangements</t>
        </is>
      </c>
      <c r="B9" s="4" t="inlineStr">
        <is>
          <t xml:space="preserve">The carrying amounts and fair values of our other financial instruments subject to fair value disclosures as of December 31, 2024 and 2023 are presented in the table below (amounts in thousands).
December 31, 2024
Carrying Fair
Senior unsecured notes due 2028 with interest computed at 3.875 % (Level 2) $ 1,244,295 $ 1,145,738
December 31, 2023
Carrying Fair
Manufacturer flooring plans payable with interest computed at 8.75 % (Level 3) $ 2,708 $ 2,490
Senior unsecured notes due 2028 with interest computed at 3.875 % (Level 2) 1,242,852 1,137,170 </t>
        </is>
      </c>
    </row>
    <row r="10">
      <c r="A10" s="4" t="inlineStr">
        <is>
          <t>Summary of Computation of Basic and Diluted Net Income Per Common Share</t>
        </is>
      </c>
      <c r="B10" s="4" t="inlineStr">
        <is>
          <t>The following table sets forth the computation of basic and diluted net income (loss) per common share for the years ended December 31, (amounts in thousands, except per share amounts):
2024 2023 2022
Net income from continuing operations $ 122,982 $ 169,293 $ 133,694
Net loss from discontinued operations — — ( 1,524 )
Net income $ 122,982 $ 169,293 $ 132,170
Weighted average number of common shares outstanding:
Basic 36,269 36,100 35,943
Effect of dilutive non-vested restricted stock 236 229 146
Diluted 36,505 36,329 36,089
Income (loss) per share: (1)
Basic:
Continuing operations $ 3.39 $ 4.69 $ 3.72
Discontinued operations — — ( 0.04 )
Net income per share $ 3.39 $ 4.69 $ 3.68
Diluted:
Continuing operations $ 3.37 $ 4.66 $ 3.70
Discontinued operations — — ( 0.04 )
Net income per share $ 3.37 $ 4.66 $ 3.66
Common shares excluded from the denominator as anti-dilutive:
Non-vested restricted stock 53 51 81
Dividends declared per common share outstanding $ 1.10 $ 1.10 $ 1.10 (1) Because of the method used in calculating per share data, the summations may not necessarily total to the per share data computed for the total company due to rou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Business Acquisition [Line Items]</t>
        </is>
      </c>
      <c r="B3" s="4" t="inlineStr">
        <is>
          <t xml:space="preserve"> </t>
        </is>
      </c>
    </row>
    <row r="4">
      <c r="A4" s="4" t="inlineStr">
        <is>
          <t>Schedule of Income from Discontinued Operations and Cash Flows from Discontinued Operations</t>
        </is>
      </c>
      <c r="B4" s="4" t="inlineStr">
        <is>
          <t xml:space="preserve">The following tables (amounts in thousands) present the Crane Sale results as reported in income from discontinued operations within our Consolidated Statements of Income.
Year Ended December 31,
2022
Total revenues $ —
Total cost of revenues —
Gross profit —
Selling, general and administrative expenses 132
Loss on sales of property and equipment, net —
Loss on sale of discontinued operations ( 1,917 )
Loss from discontinued operations ( 2,049 )
Other, net —
Loss before benefit for income taxes ( 2,049 )
Benefit for income taxes ( 525 )
Net loss from discontinued operations $ ( 1,524 ) Cash flows from discontinued operations was as follows (amounts in thousands):
Year Ended December 31,
2022
Operating activities of discontinued operations:
Loss on sale of discontinued operations $ 1,917 </t>
        </is>
      </c>
    </row>
    <row r="5">
      <c r="A5" s="4" t="inlineStr">
        <is>
          <t>Lewistown Rentals [Member]</t>
        </is>
      </c>
      <c r="B5" s="4" t="inlineStr">
        <is>
          <t xml:space="preserve"> </t>
        </is>
      </c>
    </row>
    <row r="6">
      <c r="A6" s="3" t="inlineStr">
        <is>
          <t>Business Acquisition [Line Items]</t>
        </is>
      </c>
      <c r="B6" s="4" t="inlineStr">
        <is>
          <t xml:space="preserve"> </t>
        </is>
      </c>
    </row>
    <row r="7">
      <c r="A7" s="4" t="inlineStr">
        <is>
          <t>Summary of Estimated Fair Values of Assets Acquired and Liabilities Assumed</t>
        </is>
      </c>
      <c r="B7" s="4" t="inlineStr">
        <is>
          <t>The following table summarizes the fair value of the assets acquired and liabilities assumed as of the acquisition date.
$’s in thousands
Accounts receivable $ 953
Prepaid expenses and other assets 1
Rental equipment 19,047
Property and equipment 1,177
Customer relationships intangible asset (1) 3,800
Total identifiable assets acquired 24,978
Accounts payable ( 79 )
Accrued expenses payable and other liabilities ( 28 )
Total liabilities assumed ( 107 )
Net identifiable assets acquired 24,871
Goodwill (2) 8,927
Net assets acquired $ 33,798 (1) The following table reflects the fair values and useful lives of the acquired intangible assets:
Fair Value Life (years)
Customer relationships $ 3,800 10 (2) The acquired goodwill has been allocated to the equipment rentals reporting unit.</t>
        </is>
      </c>
    </row>
    <row r="8">
      <c r="A8" s="4" t="inlineStr">
        <is>
          <t>Precision Rentals [Member]</t>
        </is>
      </c>
      <c r="B8" s="4" t="inlineStr">
        <is>
          <t xml:space="preserve"> </t>
        </is>
      </c>
    </row>
    <row r="9">
      <c r="A9" s="3" t="inlineStr">
        <is>
          <t>Business Acquisition [Line Items]</t>
        </is>
      </c>
      <c r="B9" s="4" t="inlineStr">
        <is>
          <t xml:space="preserve"> </t>
        </is>
      </c>
    </row>
    <row r="10">
      <c r="A10" s="4" t="inlineStr">
        <is>
          <t>Summary of Estimated Fair Values of Assets Acquired and Liabilities Assumed</t>
        </is>
      </c>
      <c r="B10" s="4" t="inlineStr">
        <is>
          <t>The following table summarizes the fair value of the assets acquired and liabilities assumed as of the acquisition date.
$’s in thousands
Accounts receivable $ 4,120
Prepaid expenses and other assets 26
Rental equipment 63,215
Property and equipment 2,122
Operating lease right-of-use assets 68
Customer relationships intangible asset (1) 33,700
Total identifiable assets acquired 103,251
Accounts payable ( 57 )
Accrued expenses payable and other liabilities ( 832 )
Operating lease liabilities ( 68 )
Total liabilities assumed ( 957 )
Net identifiable assets acquired 102,294
Goodwill (2) 18,187
Net assets acquired 120,481
Noncompetition agreement intangible asset (1)(3) 3,500
Total cumulative consideration $ 123,981 (1) The following table reflects the fair values and useful lives of the acquired intangible assets:
Fair Value Weighted-Average Life (years)
Customer relationships $ 33,700 10
Noncompetition agreements 3,500 5
$ 37,200 10 (2) The acquired goodwill has been allocated to the equipment rentals reporting unit. (3) The fair value of the noncompetition agreements is considered to be a separate transaction under ASC 805 and as such, has been excluded from the purchase price.</t>
        </is>
      </c>
    </row>
    <row r="11">
      <c r="A11" s="4" t="inlineStr">
        <is>
          <t>Giffin Equipment [Member]</t>
        </is>
      </c>
      <c r="B11" s="4" t="inlineStr">
        <is>
          <t xml:space="preserve"> </t>
        </is>
      </c>
    </row>
    <row r="12">
      <c r="A12" s="3" t="inlineStr">
        <is>
          <t>Business Acquisition [Line Items]</t>
        </is>
      </c>
      <c r="B12" s="4" t="inlineStr">
        <is>
          <t xml:space="preserve"> </t>
        </is>
      </c>
    </row>
    <row r="13">
      <c r="A13" s="4" t="inlineStr">
        <is>
          <t>Summary of Estimated Fair Values of Assets Acquired and Liabilities Assumed</t>
        </is>
      </c>
      <c r="B13" s="4" t="inlineStr">
        <is>
          <t xml:space="preserve">The following table summarizes the fair value of the assets acquired and liabilities assumed as of the acquisition date.
$’s in thousands
Accounts receivable $ 870
Prepaid expenses and other assets 10
Rental equipment 12,291
Property and equipment 431
Operating lease right-of-use assets 121
Intangible assets (1) 6,500
Total identifiable assets acquired 20,223
Accrued expenses payable and other liabilities ( 19 )
Operating lease liabilities ( 121 )
Total liabilities assumed ( 140 )
Net identifiable assets acquired 20,083
Goodwill (2) 11,182
Net assets acquired $ 31,265 (1) The following table reflects the estimated fair values and useful lives of the acquired intangible assets identified based on our purchase accounting assessments:
Fair Value Weighted-Average Life (years)
Customer relationships $ 3,900 10
Noncompetition agreements 2,600 5
$ 6,500 8 (2) The acquired goodwill has been allocated to the equipment rentals reporting unit. </t>
        </is>
      </c>
    </row>
    <row r="14">
      <c r="A14" s="4" t="inlineStr">
        <is>
          <t>Giffin Equipment, Precision Rentals And Lewistown Rentals [Member]</t>
        </is>
      </c>
      <c r="B14" s="4" t="inlineStr">
        <is>
          <t xml:space="preserve"> </t>
        </is>
      </c>
    </row>
    <row r="15">
      <c r="A15" s="3" t="inlineStr">
        <is>
          <t>Business Acquisition [Line Items]</t>
        </is>
      </c>
      <c r="B15" s="4" t="inlineStr">
        <is>
          <t xml:space="preserve"> </t>
        </is>
      </c>
    </row>
    <row r="16">
      <c r="A16" s="4" t="inlineStr">
        <is>
          <t>Unaudited Pro Forma Financial Information</t>
        </is>
      </c>
      <c r="B16" s="4" t="inlineStr">
        <is>
          <t xml:space="preserve">The unaudited pro forma information in the table below (amounts in thousands) is for informational purposes only and gives effect to the Giffin, Precision and Lewistown acquisitions had all been completed on January 1, 2023 (the “pro forma acquisition date”). The unaudited pro forma information is not necessarily indicative of our results of operations had the acquisition been completed on the pro forma acquisition date, nor is it necessarily indicative of our future results. The unaudited pro forma information does not reflect any cost savings from operating efficiencies or synergies that could result from the acquisition, nor does it reflect additional revenue opportunities following the acquisition. The unaudited pro forma financial information includes adjustments primarily related to the incremental depreciation and amortization expense of the rental equipment and intangible assets acquired, the elimination of interest expense related to historical debt as well as other expenses that are not part of the combined entity and transaction expenses.
Year Ended December 31,
2024 2023
Total revenues $ 1,519,490 $ 1,520,017
Net income $ 123,147 $ 166,710 </t>
        </is>
      </c>
    </row>
    <row r="17">
      <c r="A17" s="4" t="inlineStr">
        <is>
          <t>One Source Equipment Rentals, Inc [Member]</t>
        </is>
      </c>
      <c r="B17" s="4" t="inlineStr">
        <is>
          <t xml:space="preserve"> </t>
        </is>
      </c>
    </row>
    <row r="18">
      <c r="A18" s="3" t="inlineStr">
        <is>
          <t>Business Acquisition [Line Items]</t>
        </is>
      </c>
      <c r="B18" s="4" t="inlineStr">
        <is>
          <t xml:space="preserve"> </t>
        </is>
      </c>
    </row>
    <row r="19">
      <c r="A19" s="4" t="inlineStr">
        <is>
          <t>Summary of Estimated Fair Values of Assets Acquired and Liabilities Assumed</t>
        </is>
      </c>
      <c r="B19" s="4" t="inlineStr">
        <is>
          <t xml:space="preserve">The following table summarizes the fair value of the assets acquired and liabilities assumed as of the acquisition date.
$’s in thousands
Cash $ 337
Accounts receivable 10,406
Inventory 332
Prepaid expenses and other assets 374
Rental equipment 102,436
Property and equipment 4,216
Operating lease right-of-use assets 2,388
Intangible assets (1) 12,300
Total identifiable assets acquired 132,789
Accounts payable ( 4,723 )
Tax payable ( 786 )
Operating lease liabilities ( 2,388 )
Deferred income taxes ( 27,653 )
Total liabilities assumed ( 35,550 )
Net identifiable assets acquired 97,239
Goodwill (2) 39,451
Net assets acquired $ 136,690 (1) The following table reflects the estimated fair values and useful lives of the acquired intangible assets identified based on our purchase accounting assessments:
Fair Value Weighted-Average Life (years)
Customer relationships $ 10,600 10
Noncompetition agreements 1,700 1
$ 12,300 9 (2) The acquired goodwill has been allocated to the equipment rentals reporting uni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Dec. 31, 2024</t>
        </is>
      </c>
    </row>
    <row r="3">
      <c r="A3" s="3" t="inlineStr">
        <is>
          <t>Receivables [Abstract]</t>
        </is>
      </c>
      <c r="B3" s="4" t="inlineStr">
        <is>
          <t xml:space="preserve"> </t>
        </is>
      </c>
    </row>
    <row r="4">
      <c r="A4" s="4" t="inlineStr">
        <is>
          <t>Summary of Receivables</t>
        </is>
      </c>
      <c r="B4" s="4" t="inlineStr">
        <is>
          <t xml:space="preserve">Receivables consisted of the following at December 31, (amounts in thousands):
2024 2023
Trade receivables $ 240,605 $ 239,277
Unbilled rental revenue 16,428 14,022
Income tax receivables 1,008 1,048
Other 37 209
258,078 254,556
Less allowance for doubtful accounts ( 9,435 ) ( 7,126 )
Total receivables, net $ 248,643 $ 247,4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 xml:space="preserve">Inventories consisted of the following at December 31, (amounts in thousands):
2024 2023
Used equipment $ — $ 212
New equipment 1,955 97,833
Parts, service and other 11,021 11,886
Total inventories, net $ 12,976 $ 109,9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Net Property and Equipment</t>
        </is>
      </c>
      <c r="B4" s="4" t="inlineStr">
        <is>
          <t xml:space="preserve">Net property and equipment consisted of the following at December 31, (amounts in thousands):
2024 2023
Land $ 7,053 $ 6,852
Transportation equipment 229,976 184,739
Building and leasehold improvements 114,219 92,561
Office and computer equipment 53,049 51,058
Machinery and equipment 28,399 22,869
Construction in progress 21,612 19,417
454,308 377,496
Less accumulated depreciation and amortization ( 211,682 ) ( 193,723 )
Total net property and equipment $ 242,626 $ 183,7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SU Activity</t>
        </is>
      </c>
      <c r="B4" s="4" t="inlineStr">
        <is>
          <t xml:space="preserve">The following table summarizes our non-vested RSU activity for the years ended December 31, 2024, 2023 and 2022:
Number of Weighted
Non-vested RSUs at January 1, 2022 480,147 $ 25.56
Granted 281,490 $ 36.07
Vested ( 160,868 ) $ 27.46
Forfeited ( 40,313 ) $ 29.43
Non-vested RSUs at December 31, 2022 560,456 $ 30.02
Granted 235,938 $ 47.00
Vested ( 283,332 ) $ 25.04
Forfeited ( 15,666 ) $ 35.79
Non-vested RSUs at December 31, 2023 497,396 $ 40.73
Granted 288,792 $ 48.77
Vested ( 269,318 ) $ 37.86
Forfeited ( 19,969 ) $ 46.24
Non-vested RSUs at December 31, 2024 496,901 $ 46.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Payable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 Payable and Other Liabilities</t>
        </is>
      </c>
      <c r="B4" s="4" t="inlineStr">
        <is>
          <t xml:space="preserve">Accrued expenses payable and other liabilities consisted of the following at December 31, (amounts in thousands):
2024 2023
Payroll and related liabilities $ 41,086 $ 44,885
Sales, use, property and income taxes 13,832 13,853
Accrued interest 3,497 3,947
Accrued insurance 9,559 8,740
Deferred revenue 5,152 6,808
Other 21,730 9,696
Total accrued expenses payable and other liabilities $ 94,856 $ 87,9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nior Unsecured Notes (Tables)</t>
        </is>
      </c>
      <c r="B1" s="2" t="inlineStr">
        <is>
          <t>12 Months Ended</t>
        </is>
      </c>
    </row>
    <row r="2">
      <c r="B2" s="2" t="inlineStr">
        <is>
          <t>Dec. 31, 2024</t>
        </is>
      </c>
    </row>
    <row r="3">
      <c r="A3" s="4" t="inlineStr">
        <is>
          <t>Senior Unsecured Notes [Member]</t>
        </is>
      </c>
      <c r="B3" s="4" t="inlineStr">
        <is>
          <t xml:space="preserve"> </t>
        </is>
      </c>
    </row>
    <row r="4">
      <c r="A4" s="3" t="inlineStr">
        <is>
          <t>Debt Instrument [Line Items]</t>
        </is>
      </c>
      <c r="B4" s="4" t="inlineStr">
        <is>
          <t xml:space="preserve"> </t>
        </is>
      </c>
    </row>
    <row r="5">
      <c r="A5" s="4" t="inlineStr">
        <is>
          <t>Reconciliation of Senior Unsecured Notes to Consolidated Balance Sheets</t>
        </is>
      </c>
      <c r="B5" s="4" t="inlineStr">
        <is>
          <t xml:space="preserve">The following table reconciles our Senior Unsecured Notes to our Consolidated Balance Sheets (amounts in thousands):
Balance at December 31, 2022 $ 1,241,409
Accretion of discount through December 31, 2023 1,172
Amortization of deferred financing costs through December 31, 2023 271
Balance at December 31, 2023 $ 1,242,852
Accretion of discount through December 31, 2024 1,172
Amortization of deferred financing costs through December 31, 2024 271
Balance at December 31, 2024 $ 1,244,2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s, Under Topic 842, for Operating and Finance Leases</t>
        </is>
      </c>
      <c r="B4" s="4" t="inlineStr">
        <is>
          <t xml:space="preserve">The table below presents certain information related to lease costs, under Topic 842, for our operating and finance leases for the years ended December 31, 2024, 2023 and 2022 (amounts in thousands):
Year Ended December 31,
Classification 2024 2023 2022
Operating lease cost SG&amp;A expenses $ 37,995 $ 31,066 $ 27,153
Finance lease costs
Amortization of leased assets SG&amp;A expenses 445 241 107
Interest on lease liabilities Interest expense 217 120 52
Variable lease cost SG&amp;A expenses 3,395 2,607 1,834
Sublease income Other, net ( 3,604 ) ( 2,844 ) ( 2,074 )
Total lease cost $ 38,448 $ 31,190 $ 27,072 </t>
        </is>
      </c>
    </row>
    <row r="5">
      <c r="A5" s="4" t="inlineStr">
        <is>
          <t>Schedule of Supplemental Cash Flow Information Related to Leases</t>
        </is>
      </c>
      <c r="B5" s="4" t="inlineStr">
        <is>
          <t xml:space="preserve">The table below presents supplemental cash flow information related to leases for the years ended December 31, 2024, 2023 and 2022 (amounts in thousands):
Year Ended December 31,
2024 2023 2022
Cash paid for amounts included in the measurements of lease liabilities:
Operating cash flows for operating leases $ 21,272 $ 28,409 $ 26,407
Operating cash flows for finance leases 217 120 52
Finance cash flows for finance leases 318 162 1,141 </t>
        </is>
      </c>
    </row>
    <row r="6">
      <c r="A6" s="4" t="inlineStr">
        <is>
          <t>Summary of Undiscounted Cash Flows and Operating and Finance Lease Liabilities Recorded on Consolidated Balance Sheet</t>
        </is>
      </c>
      <c r="B6" s="4" t="inlineStr">
        <is>
          <t xml:space="preserve">The table below reconciles the undiscounted cash flows for each of the first five years and total of the remaining years to the operating and finance lease liabilities recorded on our consolidated balance sheet as of December 31, 2024 (amounts in thousands):
Operating Leases Finance Leases
2025 $ 35,804 $ 622
2026 42,126 638
2027 41,498 654
2028 41,306 671
2029 38,486 627
Thereafter 106,115 1,820
Total minimum lease payments 305,335 5,032
Less: amount of lease payments representing interest ( 65,694 ) ( 1,025 )
Present value of future minimum lease payments $ 239,641 $ 4,0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 Provision (Benefit)</t>
        </is>
      </c>
      <c r="B4" s="4" t="inlineStr">
        <is>
          <t xml:space="preserve">Our income tax provision (benefit) for the years ended December 31, 2024, 2023 and 2022, consists of the following (amounts in thousands):
Current Deferred Total
Year Ended December 31, 2024
U.S. Federal $ 8,665 $ 28,093 $ 36,758
State 3,327 ( 521 ) 2,806
$ 11,992 $ 27,572 $ 39,564
Year Ended December 31, 2023
U.S. Federal $ 2,238 $ 44,581 $ 46,819
State 5,002 2,083 7,085
$ 7,240 $ 46,664 $ 53,904
Year ended December 31, 2022
U.S. Federal $ — $ 37,680 $ 37,680
State 4,306 5,050 9,356
$ 4,306 $ 42,730 $ 47,036 </t>
        </is>
      </c>
    </row>
    <row r="5">
      <c r="A5" s="4" t="inlineStr">
        <is>
          <t>Deferred Income Tax Assets and Liabilities</t>
        </is>
      </c>
      <c r="B5" s="4" t="inlineStr">
        <is>
          <t>Significant components of our deferred income tax assets and liabilities as of December 31 are as follows (amounts in thousands):
2024 2023
Deferred tax assets:
Accounts receivable $ 2,165 $ 1,619
Inventories 44 52
Net operating losses 26,569 65,893
Tax credits 6,947 8,193
Sec 263A costs 92 780
Accrued liabilities 3,954 4,216
Operating lease liabilities 59,955 —
Deferred compensation 1,892 3,225
Interest expense 14,914 18,901
Stock-based compensation 242 182
Goodwill and intangible assets 7,242 8,519
Other assets 44 92
Total deferred tax assets 124,060 111,672
Valuation allowance ( 620 ) ( 3,003 )
Total deferred tax assets, net of valuation allowance 123,440 108,669
Deferred tax liabilities:
Property and equipment ( 408,325 ) ( 420,496 )
Operating lease right-of-use assets ( 54,079 ) —
Investments ( 1,134 ) ( 1,126 )
Goodwill and intangible assets ( 5,300 ) ( 4,873 )
Total deferred tax liabilities ( 468,838 ) ( 426,495 )
Net deferred tax liabilities $ ( 345,398 ) $ ( 317,826 )</t>
        </is>
      </c>
    </row>
    <row r="6">
      <c r="A6" s="4" t="inlineStr">
        <is>
          <t>Actual Income Tax Expense (Benefit)</t>
        </is>
      </c>
      <c r="B6" s="4" t="inlineStr">
        <is>
          <t xml:space="preserve">The reconciliation between income taxes computed using the statutory federal income tax rate of 21 % to the actual income tax expense (benefit) is below for the years ended December 31 (amounts in thousands):
2024 2023 2022
Computed tax at statutory rates $ 34,135 $ 46,871 $ 37,953
Permanent items – other 317 ( 230 ) 850
Nondeductible executive compensation 2,897 2,530 833
Permanent items – impairment of goodwill — 100 —
State income tax, net of federal tax effect 8,537 7,624 9,068
Change in valuation allowance ( 2,384 ) ( 2,927 ) ( 1,668 )
Change in uncertain tax positions 1,640 ( 64 ) —
Change in state tax rates ( 5,578 ) — —
$ 39,564 $ 53,904 $ 47,036 </t>
        </is>
      </c>
    </row>
    <row r="7">
      <c r="A7" s="4" t="inlineStr">
        <is>
          <t>Summary of Reconciliation of Total Amounts of Gross Unrecognized Tax Benefits</t>
        </is>
      </c>
      <c r="B7" s="4" t="inlineStr">
        <is>
          <t xml:space="preserve">A reconciliation of the beginning and ending balances of the total amounts of gross unrecognized tax benefits is as follows (in thousands):
2024 2023 2022
Gross unrecognized tax benefits at January 1 $ 372 $ 1,425 $ —
Increases in tax positions taken in prior years 2,200 — 1,425
Decreases in tax positions taken in prior years — ( 972 ) —
Increases in tax positions taken in current years — — —
Decreases in tax positions taken in current years — — —
Settlements with taxing authorities — — —
Lapse in statute of limitations ( 124 ) ( 81 ) —
Gross unrecognized tax benefits at December 31 $ 2,448 $ 372 $ 1,4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Consolidated Statements of Income - USD ($) shares in Thousands, $ in Thousands</t>
        </is>
      </c>
      <c r="C1" s="2" t="inlineStr">
        <is>
          <t>12 Months Ended</t>
        </is>
      </c>
    </row>
    <row r="2">
      <c r="C2" s="2" t="inlineStr">
        <is>
          <t>Dec. 31, 2024</t>
        </is>
      </c>
      <c r="D2" s="2" t="inlineStr">
        <is>
          <t>Dec. 31, 2023</t>
        </is>
      </c>
      <c r="F2" s="2" t="inlineStr">
        <is>
          <t>Dec. 31, 2022</t>
        </is>
      </c>
    </row>
    <row r="3">
      <c r="A3" s="3" t="inlineStr">
        <is>
          <t>Revenues:</t>
        </is>
      </c>
      <c r="C3" s="4" t="inlineStr">
        <is>
          <t xml:space="preserve"> </t>
        </is>
      </c>
      <c r="D3" s="4" t="inlineStr">
        <is>
          <t xml:space="preserve"> </t>
        </is>
      </c>
      <c r="F3" s="4" t="inlineStr">
        <is>
          <t xml:space="preserve"> </t>
        </is>
      </c>
    </row>
    <row r="4">
      <c r="A4" s="4" t="inlineStr">
        <is>
          <t>Revenues</t>
        </is>
      </c>
      <c r="C4" s="6" t="n">
        <v>1516583</v>
      </c>
      <c r="D4" s="6" t="n">
        <v>1469216</v>
      </c>
      <c r="F4" s="6" t="n">
        <v>1244518</v>
      </c>
    </row>
    <row r="5">
      <c r="A5" s="3" t="inlineStr">
        <is>
          <t>Cost of revenues:</t>
        </is>
      </c>
      <c r="C5" s="4" t="inlineStr">
        <is>
          <t xml:space="preserve"> </t>
        </is>
      </c>
      <c r="D5" s="4" t="inlineStr">
        <is>
          <t xml:space="preserve"> </t>
        </is>
      </c>
      <c r="F5" s="4" t="inlineStr">
        <is>
          <t xml:space="preserve"> </t>
        </is>
      </c>
    </row>
    <row r="6">
      <c r="A6" s="4" t="inlineStr">
        <is>
          <t>Cost of revenues</t>
        </is>
      </c>
      <c r="C6" s="5" t="n">
        <v>841383</v>
      </c>
      <c r="D6" s="5" t="n">
        <v>784755</v>
      </c>
      <c r="F6" s="5" t="n">
        <v>689355</v>
      </c>
    </row>
    <row r="7">
      <c r="A7" s="4" t="inlineStr">
        <is>
          <t>Gross profit</t>
        </is>
      </c>
      <c r="C7" s="5" t="n">
        <v>675200</v>
      </c>
      <c r="D7" s="5" t="n">
        <v>684461</v>
      </c>
      <c r="F7" s="5" t="n">
        <v>555163</v>
      </c>
    </row>
    <row r="8">
      <c r="A8" s="4" t="inlineStr">
        <is>
          <t>Selling, general and administrative expenses</t>
        </is>
      </c>
      <c r="C8" s="5" t="n">
        <v>455554</v>
      </c>
      <c r="D8" s="5" t="n">
        <v>405432</v>
      </c>
      <c r="F8" s="5" t="n">
        <v>343845</v>
      </c>
    </row>
    <row r="9">
      <c r="A9" s="4" t="inlineStr">
        <is>
          <t>Impairment of goodwill</t>
        </is>
      </c>
      <c r="C9" s="5" t="n">
        <v>0</v>
      </c>
      <c r="D9" s="5" t="n">
        <v>5714</v>
      </c>
      <c r="E9" s="4" t="inlineStr">
        <is>
          <t>[1]</t>
        </is>
      </c>
      <c r="F9" s="5" t="n">
        <v>0</v>
      </c>
    </row>
    <row r="10">
      <c r="A10" s="4" t="inlineStr">
        <is>
          <t>Gain from sales of property and equipment, net</t>
        </is>
      </c>
      <c r="C10" s="5" t="n">
        <v>9665</v>
      </c>
      <c r="D10" s="5" t="n">
        <v>3389</v>
      </c>
      <c r="F10" s="5" t="n">
        <v>16836</v>
      </c>
    </row>
    <row r="11">
      <c r="A11" s="4" t="inlineStr">
        <is>
          <t>Income from operations</t>
        </is>
      </c>
      <c r="C11" s="5" t="n">
        <v>229311</v>
      </c>
      <c r="D11" s="5" t="n">
        <v>276704</v>
      </c>
      <c r="F11" s="5" t="n">
        <v>228154</v>
      </c>
    </row>
    <row r="12">
      <c r="A12" s="3" t="inlineStr">
        <is>
          <t>Other income (expense):</t>
        </is>
      </c>
      <c r="C12" s="4" t="inlineStr">
        <is>
          <t xml:space="preserve"> </t>
        </is>
      </c>
      <c r="D12" s="4" t="inlineStr">
        <is>
          <t xml:space="preserve"> </t>
        </is>
      </c>
      <c r="F12" s="4" t="inlineStr">
        <is>
          <t xml:space="preserve"> </t>
        </is>
      </c>
    </row>
    <row r="13">
      <c r="A13" s="4" t="inlineStr">
        <is>
          <t>Interest expense</t>
        </is>
      </c>
      <c r="C13" s="5" t="n">
        <v>-72954</v>
      </c>
      <c r="D13" s="5" t="n">
        <v>-60891</v>
      </c>
      <c r="F13" s="5" t="n">
        <v>-54033</v>
      </c>
    </row>
    <row r="14">
      <c r="A14" s="4" t="inlineStr">
        <is>
          <t>Other, net</t>
        </is>
      </c>
      <c r="C14" s="5" t="n">
        <v>6189</v>
      </c>
      <c r="D14" s="5" t="n">
        <v>7384</v>
      </c>
      <c r="F14" s="5" t="n">
        <v>6609</v>
      </c>
    </row>
    <row r="15">
      <c r="A15" s="4" t="inlineStr">
        <is>
          <t>Total other expense, net</t>
        </is>
      </c>
      <c r="C15" s="5" t="n">
        <v>-66765</v>
      </c>
      <c r="D15" s="5" t="n">
        <v>-53507</v>
      </c>
      <c r="F15" s="5" t="n">
        <v>-47424</v>
      </c>
    </row>
    <row r="16">
      <c r="A16" s="4" t="inlineStr">
        <is>
          <t>Income from operations before provision for income taxes</t>
        </is>
      </c>
      <c r="C16" s="5" t="n">
        <v>162546</v>
      </c>
      <c r="D16" s="5" t="n">
        <v>223197</v>
      </c>
      <c r="F16" s="5" t="n">
        <v>180730</v>
      </c>
    </row>
    <row r="17">
      <c r="A17" s="4" t="inlineStr">
        <is>
          <t>Provision for income taxes</t>
        </is>
      </c>
      <c r="C17" s="5" t="n">
        <v>39564</v>
      </c>
      <c r="D17" s="5" t="n">
        <v>53904</v>
      </c>
      <c r="F17" s="5" t="n">
        <v>47036</v>
      </c>
    </row>
    <row r="18">
      <c r="A18" s="4" t="inlineStr">
        <is>
          <t>Net income from continuing operations</t>
        </is>
      </c>
      <c r="C18" s="5" t="n">
        <v>122982</v>
      </c>
      <c r="D18" s="5" t="n">
        <v>169293</v>
      </c>
      <c r="F18" s="5" t="n">
        <v>133694</v>
      </c>
    </row>
    <row r="19">
      <c r="A19" s="3" t="inlineStr">
        <is>
          <t>Discontinued Operations:</t>
        </is>
      </c>
      <c r="C19" s="4" t="inlineStr">
        <is>
          <t xml:space="preserve"> </t>
        </is>
      </c>
      <c r="D19" s="4" t="inlineStr">
        <is>
          <t xml:space="preserve"> </t>
        </is>
      </c>
      <c r="F19" s="4" t="inlineStr">
        <is>
          <t xml:space="preserve"> </t>
        </is>
      </c>
    </row>
    <row r="20">
      <c r="A20" s="4" t="inlineStr">
        <is>
          <t>Loss from discontinued operations before benefit for income taxes</t>
        </is>
      </c>
      <c r="C20" s="5" t="n">
        <v>0</v>
      </c>
      <c r="D20" s="5" t="n">
        <v>0</v>
      </c>
      <c r="F20" s="5" t="n">
        <v>-2049</v>
      </c>
    </row>
    <row r="21">
      <c r="A21" s="4" t="inlineStr">
        <is>
          <t>Benefit for income taxes</t>
        </is>
      </c>
      <c r="C21" s="5" t="n">
        <v>0</v>
      </c>
      <c r="D21" s="5" t="n">
        <v>0</v>
      </c>
      <c r="F21" s="5" t="n">
        <v>-525</v>
      </c>
    </row>
    <row r="22">
      <c r="A22" s="4" t="inlineStr">
        <is>
          <t>Net loss from discontinued operations</t>
        </is>
      </c>
      <c r="C22" s="5" t="n">
        <v>0</v>
      </c>
      <c r="D22" s="5" t="n">
        <v>0</v>
      </c>
      <c r="F22" s="5" t="n">
        <v>-1524</v>
      </c>
    </row>
    <row r="23">
      <c r="A23" s="4" t="inlineStr">
        <is>
          <t>Net income</t>
        </is>
      </c>
      <c r="C23" s="6" t="n">
        <v>122982</v>
      </c>
      <c r="D23" s="6" t="n">
        <v>169293</v>
      </c>
      <c r="F23" s="6" t="n">
        <v>132170</v>
      </c>
    </row>
    <row r="24">
      <c r="A24" s="3" t="inlineStr">
        <is>
          <t>Net income from continuing operations per common share:</t>
        </is>
      </c>
      <c r="C24" s="4" t="inlineStr">
        <is>
          <t xml:space="preserve"> </t>
        </is>
      </c>
      <c r="D24" s="4" t="inlineStr">
        <is>
          <t xml:space="preserve"> </t>
        </is>
      </c>
      <c r="F24" s="4" t="inlineStr">
        <is>
          <t xml:space="preserve"> </t>
        </is>
      </c>
    </row>
    <row r="25">
      <c r="A25" s="4" t="inlineStr">
        <is>
          <t>Basic</t>
        </is>
      </c>
      <c r="B25" s="4" t="inlineStr">
        <is>
          <t>[2]</t>
        </is>
      </c>
      <c r="C25" s="7" t="n">
        <v>3.39</v>
      </c>
      <c r="D25" s="7" t="n">
        <v>4.69</v>
      </c>
      <c r="F25" s="7" t="n">
        <v>3.72</v>
      </c>
    </row>
    <row r="26">
      <c r="A26" s="4" t="inlineStr">
        <is>
          <t>Diluted</t>
        </is>
      </c>
      <c r="B26" s="4" t="inlineStr">
        <is>
          <t>[2]</t>
        </is>
      </c>
      <c r="C26" s="8" t="n">
        <v>3.37</v>
      </c>
      <c r="D26" s="8" t="n">
        <v>4.66</v>
      </c>
      <c r="F26" s="9" t="n">
        <v>3.7</v>
      </c>
    </row>
    <row r="27">
      <c r="A27" s="3" t="inlineStr">
        <is>
          <t>Net loss from discontinued operations per common share:</t>
        </is>
      </c>
      <c r="C27" s="4" t="inlineStr">
        <is>
          <t xml:space="preserve"> </t>
        </is>
      </c>
      <c r="D27" s="4" t="inlineStr">
        <is>
          <t xml:space="preserve"> </t>
        </is>
      </c>
      <c r="F27" s="4" t="inlineStr">
        <is>
          <t xml:space="preserve"> </t>
        </is>
      </c>
    </row>
    <row r="28">
      <c r="A28" s="4" t="inlineStr">
        <is>
          <t>Basic</t>
        </is>
      </c>
      <c r="C28" s="5" t="n">
        <v>0</v>
      </c>
      <c r="D28" s="5" t="n">
        <v>0</v>
      </c>
      <c r="F28" s="8" t="n">
        <v>-0.04</v>
      </c>
    </row>
    <row r="29">
      <c r="A29" s="4" t="inlineStr">
        <is>
          <t>Diluted</t>
        </is>
      </c>
      <c r="C29" s="5" t="n">
        <v>0</v>
      </c>
      <c r="D29" s="5" t="n">
        <v>0</v>
      </c>
      <c r="F29" s="8" t="n">
        <v>-0.04</v>
      </c>
    </row>
    <row r="30">
      <c r="A30" s="3" t="inlineStr">
        <is>
          <t>Net income per common share:</t>
        </is>
      </c>
      <c r="C30" s="4" t="inlineStr">
        <is>
          <t xml:space="preserve"> </t>
        </is>
      </c>
      <c r="D30" s="4" t="inlineStr">
        <is>
          <t xml:space="preserve"> </t>
        </is>
      </c>
      <c r="F30" s="4" t="inlineStr">
        <is>
          <t xml:space="preserve"> </t>
        </is>
      </c>
    </row>
    <row r="31">
      <c r="A31" s="4" t="inlineStr">
        <is>
          <t>Basic</t>
        </is>
      </c>
      <c r="B31" s="4" t="inlineStr">
        <is>
          <t>[2]</t>
        </is>
      </c>
      <c r="C31" s="8" t="n">
        <v>3.39</v>
      </c>
      <c r="D31" s="8" t="n">
        <v>4.69</v>
      </c>
      <c r="F31" s="8" t="n">
        <v>3.68</v>
      </c>
    </row>
    <row r="32">
      <c r="A32" s="4" t="inlineStr">
        <is>
          <t>Diluted</t>
        </is>
      </c>
      <c r="B32" s="4" t="inlineStr">
        <is>
          <t>[2]</t>
        </is>
      </c>
      <c r="C32" s="7" t="n">
        <v>3.37</v>
      </c>
      <c r="D32" s="7" t="n">
        <v>4.66</v>
      </c>
      <c r="F32" s="7" t="n">
        <v>3.66</v>
      </c>
    </row>
    <row r="33">
      <c r="A33" s="3" t="inlineStr">
        <is>
          <t>Weighted average common shares outstanding:</t>
        </is>
      </c>
      <c r="C33" s="4" t="inlineStr">
        <is>
          <t xml:space="preserve"> </t>
        </is>
      </c>
      <c r="D33" s="4" t="inlineStr">
        <is>
          <t xml:space="preserve"> </t>
        </is>
      </c>
      <c r="F33" s="4" t="inlineStr">
        <is>
          <t xml:space="preserve"> </t>
        </is>
      </c>
    </row>
    <row r="34">
      <c r="A34" s="4" t="inlineStr">
        <is>
          <t>Basic</t>
        </is>
      </c>
      <c r="C34" s="5" t="n">
        <v>36269</v>
      </c>
      <c r="D34" s="5" t="n">
        <v>36100</v>
      </c>
      <c r="F34" s="5" t="n">
        <v>35943</v>
      </c>
    </row>
    <row r="35">
      <c r="A35" s="4" t="inlineStr">
        <is>
          <t>Diluted</t>
        </is>
      </c>
      <c r="C35" s="5" t="n">
        <v>36505</v>
      </c>
      <c r="D35" s="5" t="n">
        <v>36329</v>
      </c>
      <c r="F35" s="5" t="n">
        <v>36089</v>
      </c>
    </row>
    <row r="36">
      <c r="A36" s="4" t="inlineStr">
        <is>
          <t>Equipment Rentals [Member]</t>
        </is>
      </c>
      <c r="C36" s="4" t="inlineStr">
        <is>
          <t xml:space="preserve"> </t>
        </is>
      </c>
      <c r="D36" s="4" t="inlineStr">
        <is>
          <t xml:space="preserve"> </t>
        </is>
      </c>
      <c r="F36" s="4" t="inlineStr">
        <is>
          <t xml:space="preserve"> </t>
        </is>
      </c>
    </row>
    <row r="37">
      <c r="A37" s="3" t="inlineStr">
        <is>
          <t>Revenues:</t>
        </is>
      </c>
      <c r="C37" s="4" t="inlineStr">
        <is>
          <t xml:space="preserve"> </t>
        </is>
      </c>
      <c r="D37" s="4" t="inlineStr">
        <is>
          <t xml:space="preserve"> </t>
        </is>
      </c>
      <c r="F37" s="4" t="inlineStr">
        <is>
          <t xml:space="preserve"> </t>
        </is>
      </c>
    </row>
    <row r="38">
      <c r="A38" s="4" t="inlineStr">
        <is>
          <t>Revenues</t>
        </is>
      </c>
      <c r="C38" s="6" t="n">
        <v>1253325</v>
      </c>
      <c r="D38" s="6" t="n">
        <v>1186152</v>
      </c>
      <c r="F38" s="6" t="n">
        <v>956042</v>
      </c>
    </row>
    <row r="39">
      <c r="A39" s="3" t="inlineStr">
        <is>
          <t>Cost of revenues:</t>
        </is>
      </c>
      <c r="C39" s="4" t="inlineStr">
        <is>
          <t xml:space="preserve"> </t>
        </is>
      </c>
      <c r="D39" s="4" t="inlineStr">
        <is>
          <t xml:space="preserve"> </t>
        </is>
      </c>
      <c r="F39" s="4" t="inlineStr">
        <is>
          <t xml:space="preserve"> </t>
        </is>
      </c>
    </row>
    <row r="40">
      <c r="A40" s="4" t="inlineStr">
        <is>
          <t>Cost of revenues</t>
        </is>
      </c>
      <c r="C40" s="5" t="n">
        <v>691758</v>
      </c>
      <c r="D40" s="5" t="n">
        <v>632713</v>
      </c>
      <c r="F40" s="5" t="n">
        <v>495799</v>
      </c>
    </row>
    <row r="41">
      <c r="A41" s="4" t="inlineStr">
        <is>
          <t>Equipment Rentals [Member] | Rental Depreciation [Member]</t>
        </is>
      </c>
      <c r="C41" s="4" t="inlineStr">
        <is>
          <t xml:space="preserve"> </t>
        </is>
      </c>
      <c r="D41" s="4" t="inlineStr">
        <is>
          <t xml:space="preserve"> </t>
        </is>
      </c>
      <c r="F41" s="4" t="inlineStr">
        <is>
          <t xml:space="preserve"> </t>
        </is>
      </c>
    </row>
    <row r="42">
      <c r="A42" s="3" t="inlineStr">
        <is>
          <t>Cost of revenues:</t>
        </is>
      </c>
      <c r="C42" s="4" t="inlineStr">
        <is>
          <t xml:space="preserve"> </t>
        </is>
      </c>
      <c r="D42" s="4" t="inlineStr">
        <is>
          <t xml:space="preserve"> </t>
        </is>
      </c>
      <c r="F42" s="4" t="inlineStr">
        <is>
          <t xml:space="preserve"> </t>
        </is>
      </c>
    </row>
    <row r="43">
      <c r="A43" s="4" t="inlineStr">
        <is>
          <t>Cost of revenues</t>
        </is>
      </c>
      <c r="C43" s="5" t="n">
        <v>375330</v>
      </c>
      <c r="D43" s="5" t="n">
        <v>347022</v>
      </c>
      <c r="F43" s="5" t="n">
        <v>267395</v>
      </c>
    </row>
    <row r="44">
      <c r="A44" s="4" t="inlineStr">
        <is>
          <t>Equipment Rentals [Member] | Rental Expense [Member]</t>
        </is>
      </c>
      <c r="C44" s="4" t="inlineStr">
        <is>
          <t xml:space="preserve"> </t>
        </is>
      </c>
      <c r="D44" s="4" t="inlineStr">
        <is>
          <t xml:space="preserve"> </t>
        </is>
      </c>
      <c r="F44" s="4" t="inlineStr">
        <is>
          <t xml:space="preserve"> </t>
        </is>
      </c>
    </row>
    <row r="45">
      <c r="A45" s="3" t="inlineStr">
        <is>
          <t>Cost of revenues:</t>
        </is>
      </c>
      <c r="C45" s="4" t="inlineStr">
        <is>
          <t xml:space="preserve"> </t>
        </is>
      </c>
      <c r="D45" s="4" t="inlineStr">
        <is>
          <t xml:space="preserve"> </t>
        </is>
      </c>
      <c r="F45" s="4" t="inlineStr">
        <is>
          <t xml:space="preserve"> </t>
        </is>
      </c>
    </row>
    <row r="46">
      <c r="A46" s="4" t="inlineStr">
        <is>
          <t>Cost of revenues</t>
        </is>
      </c>
      <c r="C46" s="5" t="n">
        <v>173994</v>
      </c>
      <c r="D46" s="5" t="n">
        <v>156818</v>
      </c>
      <c r="F46" s="5" t="n">
        <v>128850</v>
      </c>
    </row>
    <row r="47">
      <c r="A47" s="4" t="inlineStr">
        <is>
          <t>Equipment Rentals [Member] | Rentals Other [Member]</t>
        </is>
      </c>
      <c r="C47" s="4" t="inlineStr">
        <is>
          <t xml:space="preserve"> </t>
        </is>
      </c>
      <c r="D47" s="4" t="inlineStr">
        <is>
          <t xml:space="preserve"> </t>
        </is>
      </c>
      <c r="F47" s="4" t="inlineStr">
        <is>
          <t xml:space="preserve"> </t>
        </is>
      </c>
    </row>
    <row r="48">
      <c r="A48" s="3" t="inlineStr">
        <is>
          <t>Cost of revenues:</t>
        </is>
      </c>
      <c r="C48" s="4" t="inlineStr">
        <is>
          <t xml:space="preserve"> </t>
        </is>
      </c>
      <c r="D48" s="4" t="inlineStr">
        <is>
          <t xml:space="preserve"> </t>
        </is>
      </c>
      <c r="F48" s="4" t="inlineStr">
        <is>
          <t xml:space="preserve"> </t>
        </is>
      </c>
    </row>
    <row r="49">
      <c r="A49" s="4" t="inlineStr">
        <is>
          <t>Cost of revenues</t>
        </is>
      </c>
      <c r="C49" s="5" t="n">
        <v>142434</v>
      </c>
      <c r="D49" s="5" t="n">
        <v>128873</v>
      </c>
      <c r="F49" s="5" t="n">
        <v>99554</v>
      </c>
    </row>
    <row r="50">
      <c r="A50" s="4" t="inlineStr">
        <is>
          <t>Sales of Rental Equipment [Member]</t>
        </is>
      </c>
      <c r="C50" s="4" t="inlineStr">
        <is>
          <t xml:space="preserve"> </t>
        </is>
      </c>
      <c r="D50" s="4" t="inlineStr">
        <is>
          <t xml:space="preserve"> </t>
        </is>
      </c>
      <c r="F50" s="4" t="inlineStr">
        <is>
          <t xml:space="preserve"> </t>
        </is>
      </c>
    </row>
    <row r="51">
      <c r="A51" s="3" t="inlineStr">
        <is>
          <t>Revenues:</t>
        </is>
      </c>
      <c r="C51" s="4" t="inlineStr">
        <is>
          <t xml:space="preserve"> </t>
        </is>
      </c>
      <c r="D51" s="4" t="inlineStr">
        <is>
          <t xml:space="preserve"> </t>
        </is>
      </c>
      <c r="F51" s="4" t="inlineStr">
        <is>
          <t xml:space="preserve"> </t>
        </is>
      </c>
    </row>
    <row r="52">
      <c r="A52" s="4" t="inlineStr">
        <is>
          <t>Revenues</t>
        </is>
      </c>
      <c r="C52" s="5" t="n">
        <v>139201</v>
      </c>
      <c r="D52" s="5" t="n">
        <v>165074</v>
      </c>
      <c r="F52" s="5" t="n">
        <v>90885</v>
      </c>
    </row>
    <row r="53">
      <c r="A53" s="3" t="inlineStr">
        <is>
          <t>Cost of revenues:</t>
        </is>
      </c>
      <c r="C53" s="4" t="inlineStr">
        <is>
          <t xml:space="preserve"> </t>
        </is>
      </c>
      <c r="D53" s="4" t="inlineStr">
        <is>
          <t xml:space="preserve"> </t>
        </is>
      </c>
      <c r="F53" s="4" t="inlineStr">
        <is>
          <t xml:space="preserve"> </t>
        </is>
      </c>
    </row>
    <row r="54">
      <c r="A54" s="4" t="inlineStr">
        <is>
          <t>Cost of revenues</t>
        </is>
      </c>
      <c r="C54" s="5" t="n">
        <v>53674</v>
      </c>
      <c r="D54" s="5" t="n">
        <v>65183</v>
      </c>
      <c r="F54" s="5" t="n">
        <v>46569</v>
      </c>
    </row>
    <row r="55">
      <c r="A55" s="4" t="inlineStr">
        <is>
          <t>Sales of New Equipment [Member]</t>
        </is>
      </c>
      <c r="C55" s="4" t="inlineStr">
        <is>
          <t xml:space="preserve"> </t>
        </is>
      </c>
      <c r="D55" s="4" t="inlineStr">
        <is>
          <t xml:space="preserve"> </t>
        </is>
      </c>
      <c r="F55" s="4" t="inlineStr">
        <is>
          <t xml:space="preserve"> </t>
        </is>
      </c>
    </row>
    <row r="56">
      <c r="A56" s="3" t="inlineStr">
        <is>
          <t>Revenues:</t>
        </is>
      </c>
      <c r="C56" s="4" t="inlineStr">
        <is>
          <t xml:space="preserve"> </t>
        </is>
      </c>
      <c r="D56" s="4" t="inlineStr">
        <is>
          <t xml:space="preserve"> </t>
        </is>
      </c>
      <c r="F56" s="4" t="inlineStr">
        <is>
          <t xml:space="preserve"> </t>
        </is>
      </c>
    </row>
    <row r="57">
      <c r="A57" s="4" t="inlineStr">
        <is>
          <t>Revenues</t>
        </is>
      </c>
      <c r="C57" s="5" t="n">
        <v>55597</v>
      </c>
      <c r="D57" s="5" t="n">
        <v>39099</v>
      </c>
      <c r="F57" s="5" t="n">
        <v>92526</v>
      </c>
    </row>
    <row r="58">
      <c r="A58" s="3" t="inlineStr">
        <is>
          <t>Cost of revenues:</t>
        </is>
      </c>
      <c r="C58" s="4" t="inlineStr">
        <is>
          <t xml:space="preserve"> </t>
        </is>
      </c>
      <c r="D58" s="4" t="inlineStr">
        <is>
          <t xml:space="preserve"> </t>
        </is>
      </c>
      <c r="F58" s="4" t="inlineStr">
        <is>
          <t xml:space="preserve"> </t>
        </is>
      </c>
    </row>
    <row r="59">
      <c r="A59" s="4" t="inlineStr">
        <is>
          <t>Cost of revenues</t>
        </is>
      </c>
      <c r="C59" s="5" t="n">
        <v>45592</v>
      </c>
      <c r="D59" s="5" t="n">
        <v>33569</v>
      </c>
      <c r="F59" s="5" t="n">
        <v>79430</v>
      </c>
    </row>
    <row r="60">
      <c r="A60" s="4" t="inlineStr">
        <is>
          <t>Parts, Service and Other [Member]</t>
        </is>
      </c>
      <c r="C60" s="4" t="inlineStr">
        <is>
          <t xml:space="preserve"> </t>
        </is>
      </c>
      <c r="D60" s="4" t="inlineStr">
        <is>
          <t xml:space="preserve"> </t>
        </is>
      </c>
      <c r="F60" s="4" t="inlineStr">
        <is>
          <t xml:space="preserve"> </t>
        </is>
      </c>
    </row>
    <row r="61">
      <c r="A61" s="3" t="inlineStr">
        <is>
          <t>Revenues:</t>
        </is>
      </c>
      <c r="C61" s="4" t="inlineStr">
        <is>
          <t xml:space="preserve"> </t>
        </is>
      </c>
      <c r="D61" s="4" t="inlineStr">
        <is>
          <t xml:space="preserve"> </t>
        </is>
      </c>
      <c r="F61" s="4" t="inlineStr">
        <is>
          <t xml:space="preserve"> </t>
        </is>
      </c>
    </row>
    <row r="62">
      <c r="A62" s="4" t="inlineStr">
        <is>
          <t>Revenues</t>
        </is>
      </c>
      <c r="C62" s="5" t="n">
        <v>68460</v>
      </c>
      <c r="D62" s="5" t="n">
        <v>78891</v>
      </c>
      <c r="F62" s="5" t="n">
        <v>105065</v>
      </c>
    </row>
    <row r="63">
      <c r="A63" s="3" t="inlineStr">
        <is>
          <t>Cost of revenues:</t>
        </is>
      </c>
      <c r="C63" s="4" t="inlineStr">
        <is>
          <t xml:space="preserve"> </t>
        </is>
      </c>
      <c r="D63" s="4" t="inlineStr">
        <is>
          <t xml:space="preserve"> </t>
        </is>
      </c>
      <c r="F63" s="4" t="inlineStr">
        <is>
          <t xml:space="preserve"> </t>
        </is>
      </c>
    </row>
    <row r="64">
      <c r="A64" s="4" t="inlineStr">
        <is>
          <t>Cost of revenues</t>
        </is>
      </c>
      <c r="C64" s="6" t="n">
        <v>50359</v>
      </c>
      <c r="D64" s="6" t="n">
        <v>53290</v>
      </c>
      <c r="F64" s="6" t="n">
        <v>67557</v>
      </c>
    </row>
    <row r="65"/>
    <row r="66">
      <c r="A66" s="4" t="inlineStr">
        <is>
          <t>[1] Decrease is related to the Parts Sales goodwill impairment calculated during the third quarter of 2023. Because of the method used in calculating per share data, the summations may not necessarily total to the per share data computed for the total company due to rounding.</t>
        </is>
      </c>
    </row>
  </sheetData>
  <mergeCells count="5">
    <mergeCell ref="A1:B2"/>
    <mergeCell ref="C1:F1"/>
    <mergeCell ref="D2:E2"/>
    <mergeCell ref="A65:E65"/>
    <mergeCell ref="A66:E6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about Reportable Segments</t>
        </is>
      </c>
      <c r="B4" s="4" t="inlineStr">
        <is>
          <t xml:space="preserve">The following table presents information about our reportable segments (amounts in thousands):
Years Ended December 31,
2024 2023 2022
Segment Revenues:
Equipment rentals $ 1,253,325 $ 1,186,152 $ 956,042
Sales of rental equipment 139,201 165,074 90,885
Sales of new equipment 55,597 39,099 92,526
Parts, service and other 68,460 78,891 105,065
Total revenues 1,516,583 1,469,216 1,244,518
Segment Cost of Revenues:
Rental depreciation 375,330 347,022 267,395
Rental expense 173,994 156,818 128,850
Rental other 142,434 128,873 99,554
Equipment rentals 691,758 632,713 495,799
Sales of rental equipment 53,674 65,183 46,569
Sales of new equipment 45,592 33,569 79,430
Parts, service and other 50,359 53,290 67,557
Total cost of revenues 841,383 784,755 689,355
Segment Gross Profit:
Equipment rentals 561,567 553,439 460,243
Sales of rental equipment 85,527 99,891 44,316
Sales of new equipment 10,005 5,530 13,096
Parts, service and other 18,101 25,601 37,508
Total gross profit 675,200 684,461 555,163
Impairment of goodwill
Parts, service and other — 5,714 —
Unallocated reconciling items:
Selling, general and administrative expenses 455,554 405,432 343,845
Gain from sales of property and equipment, net 9,665 3,389 16,836
Interest expense ( 72,954 ) ( 60,891 ) ( 54,033 )
Other, net 6,189 7,384 6,609
Income from operations before provision for income taxes $ 162,546 $ 223,197 $ 180,730
December 31,
2024 2023
Segment identified assets:
Inventories, net of reserves for obsolescence
Sales of rental equipment $ — $ 212
Sales of new equipment 1,955 97,833
Parts, service and other 11,021 11,886
Rental equipment, net of accumulated depreciation
Equipment rentals 1,841,855 1,756,578
Goodwill
Equipment rentals 126,722 99,708
Sales of rental equipment 8,447 8,447
Total segment identified assets 1,854,831 1,866,509
Unallocated reconciling assets 940,699 773,377
Total assets $ 2,795,530 $ 2,639,886
Years Ended December 31,
2024 2023 2022
Cash flows from investing activities:
Equipment rentals
Purchase of rental equipment $ ( 344,642 ) $ ( 661,960 ) $ ( 464,434 )
Sales of rental equipment
Proceeds from sales of rental equipment $ 138,692 $ 163,886 $ 83,6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Organization and Nature of Operations - Additional Information (Details) - Subsequent Event [Member]</t>
        </is>
      </c>
      <c r="B1" s="2" t="inlineStr">
        <is>
          <t>Feb. 19, 2025 $ / shares</t>
        </is>
      </c>
    </row>
    <row r="2">
      <c r="A2" s="3" t="inlineStr">
        <is>
          <t>Organization and Nature of Operations [Line Items]</t>
        </is>
      </c>
      <c r="B2" s="4" t="inlineStr">
        <is>
          <t xml:space="preserve"> </t>
        </is>
      </c>
    </row>
    <row r="3">
      <c r="A3" s="4" t="inlineStr">
        <is>
          <t>Minimum tender percentage of one share more than outstanding common stock</t>
        </is>
      </c>
      <c r="B3" s="11" t="n">
        <v>0.5</v>
      </c>
    </row>
    <row r="4">
      <c r="A4" s="4" t="inlineStr">
        <is>
          <t>Herc Holdings, Inc [Member]</t>
        </is>
      </c>
      <c r="B4" s="4" t="inlineStr">
        <is>
          <t xml:space="preserve"> </t>
        </is>
      </c>
    </row>
    <row r="5">
      <c r="A5" s="3" t="inlineStr">
        <is>
          <t>Organization and Nature of Operations [Line Items]</t>
        </is>
      </c>
      <c r="B5" s="4" t="inlineStr">
        <is>
          <t xml:space="preserve"> </t>
        </is>
      </c>
    </row>
    <row r="6">
      <c r="A6" s="4" t="inlineStr">
        <is>
          <t>Share price</t>
        </is>
      </c>
      <c r="B6" s="7" t="n">
        <v>104.89</v>
      </c>
    </row>
    <row r="7">
      <c r="A7" s="4" t="inlineStr">
        <is>
          <t>Cash offer price</t>
        </is>
      </c>
      <c r="B7" s="7" t="n">
        <v>78.75</v>
      </c>
    </row>
    <row r="8">
      <c r="A8" s="4" t="inlineStr">
        <is>
          <t>Fixed exchange ratio</t>
        </is>
      </c>
      <c r="B8" s="12" t="n">
        <v>0.001287</v>
      </c>
    </row>
    <row r="9">
      <c r="A9" s="4" t="inlineStr">
        <is>
          <t>Volume-weighted average price market closing date</t>
        </is>
      </c>
      <c r="B9" s="4" t="inlineStr">
        <is>
          <t>Feb. 14,  20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Revenue by Type and by Applicable Accounting Standard (Detail)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6" t="n">
        <v>1516583</v>
      </c>
      <c r="C4" s="6" t="n">
        <v>1469216</v>
      </c>
      <c r="D4" s="6" t="n">
        <v>1244518</v>
      </c>
    </row>
    <row r="5">
      <c r="A5" s="4" t="inlineStr">
        <is>
          <t>Topic 842 [Member]</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venues</t>
        </is>
      </c>
      <c r="B7" s="5" t="n">
        <v>1173328</v>
      </c>
      <c r="C7" s="5" t="n">
        <v>1114235</v>
      </c>
      <c r="D7" s="5" t="n">
        <v>899333</v>
      </c>
    </row>
    <row r="8">
      <c r="A8" s="4" t="inlineStr">
        <is>
          <t>Topic 606 [Member]</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s</t>
        </is>
      </c>
      <c r="B10" s="5" t="n">
        <v>343255</v>
      </c>
      <c r="C10" s="5" t="n">
        <v>354981</v>
      </c>
      <c r="D10" s="5" t="n">
        <v>345185</v>
      </c>
    </row>
    <row r="11">
      <c r="A11" s="4" t="inlineStr">
        <is>
          <t>Rental Revenues [Member] | Owned Equipment Rentals [Member]</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Revenues</t>
        </is>
      </c>
      <c r="B13" s="5" t="n">
        <v>1074423</v>
      </c>
      <c r="C13" s="5" t="n">
        <v>1017510</v>
      </c>
      <c r="D13" s="5" t="n">
        <v>814829</v>
      </c>
    </row>
    <row r="14">
      <c r="A14" s="4" t="inlineStr">
        <is>
          <t>Rental Revenues [Member] | Owned Equipment Rentals [Member] | Topic 842 [Member]</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s</t>
        </is>
      </c>
      <c r="B16" s="5" t="n">
        <v>1073817</v>
      </c>
      <c r="C16" s="5" t="n">
        <v>1017012</v>
      </c>
      <c r="D16" s="5" t="n">
        <v>814423</v>
      </c>
    </row>
    <row r="17">
      <c r="A17" s="4" t="inlineStr">
        <is>
          <t>Rental Revenues [Member] | Owned Equipment Rentals [Member] | Topic 606 [Member]</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s</t>
        </is>
      </c>
      <c r="B19" s="5" t="n">
        <v>606</v>
      </c>
      <c r="C19" s="5" t="n">
        <v>498</v>
      </c>
      <c r="D19" s="5" t="n">
        <v>406</v>
      </c>
    </row>
    <row r="20">
      <c r="A20" s="4" t="inlineStr">
        <is>
          <t>Rental Revenues [Member] | Re Rent Revenues [Member]</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Revenues</t>
        </is>
      </c>
      <c r="B22" s="5" t="n">
        <v>33850</v>
      </c>
      <c r="C22" s="5" t="n">
        <v>34122</v>
      </c>
      <c r="D22" s="5" t="n">
        <v>32726</v>
      </c>
    </row>
    <row r="23">
      <c r="A23" s="4" t="inlineStr">
        <is>
          <t>Rental Revenues [Member] | Re Rent Revenues [Member] | Topic 842 [Member]</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Revenues</t>
        </is>
      </c>
      <c r="B25" s="5" t="n">
        <v>33850</v>
      </c>
      <c r="C25" s="5" t="n">
        <v>34122</v>
      </c>
      <c r="D25" s="5" t="n">
        <v>32726</v>
      </c>
    </row>
    <row r="26">
      <c r="A26" s="4" t="inlineStr">
        <is>
          <t>Ancillary And Other Rental Revenues [Member]</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s</t>
        </is>
      </c>
      <c r="B28" s="5" t="n">
        <v>145052</v>
      </c>
      <c r="C28" s="5" t="n">
        <v>134520</v>
      </c>
      <c r="D28" s="5" t="n">
        <v>108487</v>
      </c>
    </row>
    <row r="29">
      <c r="A29" s="4" t="inlineStr">
        <is>
          <t>Ancillary And Other Rental Revenues [Member] | Topic 842 [Member]</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5" t="n">
        <v>65661</v>
      </c>
      <c r="C31" s="5" t="n">
        <v>63101</v>
      </c>
      <c r="D31" s="5" t="n">
        <v>52184</v>
      </c>
    </row>
    <row r="32">
      <c r="A32" s="4" t="inlineStr">
        <is>
          <t>Ancillary And Other Rental Revenues [Member] | Topic 606 [Memb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5" t="n">
        <v>79391</v>
      </c>
      <c r="C34" s="5" t="n">
        <v>71419</v>
      </c>
      <c r="D34" s="5" t="n">
        <v>56303</v>
      </c>
    </row>
    <row r="35">
      <c r="A35" s="4" t="inlineStr">
        <is>
          <t>Ancillary And Other Rental Revenues [Member] | Delivery and Pick-up [Memb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5" t="n">
        <v>79391</v>
      </c>
      <c r="C37" s="5" t="n">
        <v>71419</v>
      </c>
      <c r="D37" s="5" t="n">
        <v>56303</v>
      </c>
    </row>
    <row r="38">
      <c r="A38" s="4" t="inlineStr">
        <is>
          <t>Ancillary And Other Rental Revenues [Member] | Delivery and Pick-up [Member] | Topic 606 [Member]</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s</t>
        </is>
      </c>
      <c r="B40" s="5" t="n">
        <v>79391</v>
      </c>
      <c r="C40" s="5" t="n">
        <v>71419</v>
      </c>
      <c r="D40" s="5" t="n">
        <v>56303</v>
      </c>
    </row>
    <row r="41">
      <c r="A41" s="4" t="inlineStr">
        <is>
          <t>Ancillary And Other Rental Revenues [Member] | Other [Member]</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s</t>
        </is>
      </c>
      <c r="B43" s="5" t="n">
        <v>65661</v>
      </c>
      <c r="C43" s="5" t="n">
        <v>63101</v>
      </c>
      <c r="D43" s="5" t="n">
        <v>52184</v>
      </c>
    </row>
    <row r="44">
      <c r="A44" s="4" t="inlineStr">
        <is>
          <t>Ancillary And Other Rental Revenues [Member] | Other [Member] | Topic 842 [Member]</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Revenues</t>
        </is>
      </c>
      <c r="B46" s="5" t="n">
        <v>65661</v>
      </c>
      <c r="C46" s="5" t="n">
        <v>63101</v>
      </c>
      <c r="D46" s="5" t="n">
        <v>52184</v>
      </c>
    </row>
    <row r="47">
      <c r="A47" s="4" t="inlineStr">
        <is>
          <t>Total Equipment Rental Revenues [Member]</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Revenues</t>
        </is>
      </c>
      <c r="B49" s="5" t="n">
        <v>1253325</v>
      </c>
      <c r="C49" s="5" t="n">
        <v>1186152</v>
      </c>
      <c r="D49" s="5" t="n">
        <v>956042</v>
      </c>
    </row>
    <row r="50">
      <c r="A50" s="4" t="inlineStr">
        <is>
          <t>Total Equipment Rental Revenues [Member] | Topic 842 [Member]</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Revenues</t>
        </is>
      </c>
      <c r="B52" s="5" t="n">
        <v>1173328</v>
      </c>
      <c r="C52" s="5" t="n">
        <v>1114235</v>
      </c>
      <c r="D52" s="5" t="n">
        <v>899333</v>
      </c>
    </row>
    <row r="53">
      <c r="A53" s="4" t="inlineStr">
        <is>
          <t>Total Equipment Rental Revenues [Member] | Topic 606 [Member]</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Revenues</t>
        </is>
      </c>
      <c r="B55" s="5" t="n">
        <v>79997</v>
      </c>
      <c r="C55" s="5" t="n">
        <v>71917</v>
      </c>
      <c r="D55" s="5" t="n">
        <v>56709</v>
      </c>
    </row>
    <row r="56">
      <c r="A56" s="4" t="inlineStr">
        <is>
          <t>Sales of Rental Equipment [Member]</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Revenues</t>
        </is>
      </c>
      <c r="B58" s="5" t="n">
        <v>139201</v>
      </c>
      <c r="C58" s="5" t="n">
        <v>165074</v>
      </c>
      <c r="D58" s="5" t="n">
        <v>90885</v>
      </c>
    </row>
    <row r="59">
      <c r="A59" s="4" t="inlineStr">
        <is>
          <t>Sales of Rental Equipment [Member] | Topic 606 [Member]</t>
        </is>
      </c>
      <c r="B59" s="4" t="inlineStr">
        <is>
          <t xml:space="preserve"> </t>
        </is>
      </c>
      <c r="C59" s="4" t="inlineStr">
        <is>
          <t xml:space="preserve"> </t>
        </is>
      </c>
      <c r="D59" s="4" t="inlineStr">
        <is>
          <t xml:space="preserve"> </t>
        </is>
      </c>
    </row>
    <row r="60">
      <c r="A60" s="3" t="inlineStr">
        <is>
          <t>Revenues:</t>
        </is>
      </c>
      <c r="B60" s="4" t="inlineStr">
        <is>
          <t xml:space="preserve"> </t>
        </is>
      </c>
      <c r="C60" s="4" t="inlineStr">
        <is>
          <t xml:space="preserve"> </t>
        </is>
      </c>
      <c r="D60" s="4" t="inlineStr">
        <is>
          <t xml:space="preserve"> </t>
        </is>
      </c>
    </row>
    <row r="61">
      <c r="A61" s="4" t="inlineStr">
        <is>
          <t>Revenues</t>
        </is>
      </c>
      <c r="B61" s="5" t="n">
        <v>139201</v>
      </c>
      <c r="C61" s="5" t="n">
        <v>165074</v>
      </c>
      <c r="D61" s="5" t="n">
        <v>90885</v>
      </c>
    </row>
    <row r="62">
      <c r="A62" s="4" t="inlineStr">
        <is>
          <t>Sales of New Equipment [Member]</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Revenues</t>
        </is>
      </c>
      <c r="B64" s="5" t="n">
        <v>55597</v>
      </c>
      <c r="C64" s="5" t="n">
        <v>39099</v>
      </c>
      <c r="D64" s="5" t="n">
        <v>92526</v>
      </c>
    </row>
    <row r="65">
      <c r="A65" s="4" t="inlineStr">
        <is>
          <t>Sales of New Equipment [Member] | Topic 606 [Member]</t>
        </is>
      </c>
      <c r="B65" s="4" t="inlineStr">
        <is>
          <t xml:space="preserve"> </t>
        </is>
      </c>
      <c r="C65" s="4" t="inlineStr">
        <is>
          <t xml:space="preserve"> </t>
        </is>
      </c>
      <c r="D65" s="4" t="inlineStr">
        <is>
          <t xml:space="preserve"> </t>
        </is>
      </c>
    </row>
    <row r="66">
      <c r="A66" s="3" t="inlineStr">
        <is>
          <t>Revenues:</t>
        </is>
      </c>
      <c r="B66" s="4" t="inlineStr">
        <is>
          <t xml:space="preserve"> </t>
        </is>
      </c>
      <c r="C66" s="4" t="inlineStr">
        <is>
          <t xml:space="preserve"> </t>
        </is>
      </c>
      <c r="D66" s="4" t="inlineStr">
        <is>
          <t xml:space="preserve"> </t>
        </is>
      </c>
    </row>
    <row r="67">
      <c r="A67" s="4" t="inlineStr">
        <is>
          <t>Revenues</t>
        </is>
      </c>
      <c r="B67" s="5" t="n">
        <v>55597</v>
      </c>
      <c r="C67" s="5" t="n">
        <v>39099</v>
      </c>
      <c r="D67" s="5" t="n">
        <v>92526</v>
      </c>
    </row>
    <row r="68">
      <c r="A68" s="4" t="inlineStr">
        <is>
          <t>Parts, Service and Other [Member]</t>
        </is>
      </c>
      <c r="B68" s="4" t="inlineStr">
        <is>
          <t xml:space="preserve"> </t>
        </is>
      </c>
      <c r="C68" s="4" t="inlineStr">
        <is>
          <t xml:space="preserve"> </t>
        </is>
      </c>
      <c r="D68" s="4" t="inlineStr">
        <is>
          <t xml:space="preserve"> </t>
        </is>
      </c>
    </row>
    <row r="69">
      <c r="A69" s="3" t="inlineStr">
        <is>
          <t>Revenues:</t>
        </is>
      </c>
      <c r="B69" s="4" t="inlineStr">
        <is>
          <t xml:space="preserve"> </t>
        </is>
      </c>
      <c r="C69" s="4" t="inlineStr">
        <is>
          <t xml:space="preserve"> </t>
        </is>
      </c>
      <c r="D69" s="4" t="inlineStr">
        <is>
          <t xml:space="preserve"> </t>
        </is>
      </c>
    </row>
    <row r="70">
      <c r="A70" s="4" t="inlineStr">
        <is>
          <t>Revenues</t>
        </is>
      </c>
      <c r="B70" s="5" t="n">
        <v>68460</v>
      </c>
      <c r="C70" s="5" t="n">
        <v>78891</v>
      </c>
      <c r="D70" s="5" t="n">
        <v>105065</v>
      </c>
    </row>
    <row r="71">
      <c r="A71" s="4" t="inlineStr">
        <is>
          <t>Parts, Service and Other [Member] | Topic 606 [Member]</t>
        </is>
      </c>
      <c r="B71" s="4" t="inlineStr">
        <is>
          <t xml:space="preserve"> </t>
        </is>
      </c>
      <c r="C71" s="4" t="inlineStr">
        <is>
          <t xml:space="preserve"> </t>
        </is>
      </c>
      <c r="D71" s="4" t="inlineStr">
        <is>
          <t xml:space="preserve"> </t>
        </is>
      </c>
    </row>
    <row r="72">
      <c r="A72" s="3" t="inlineStr">
        <is>
          <t>Revenues:</t>
        </is>
      </c>
      <c r="B72" s="4" t="inlineStr">
        <is>
          <t xml:space="preserve"> </t>
        </is>
      </c>
      <c r="C72" s="4" t="inlineStr">
        <is>
          <t xml:space="preserve"> </t>
        </is>
      </c>
      <c r="D72" s="4" t="inlineStr">
        <is>
          <t xml:space="preserve"> </t>
        </is>
      </c>
    </row>
    <row r="73">
      <c r="A73" s="4" t="inlineStr">
        <is>
          <t>Revenues</t>
        </is>
      </c>
      <c r="B73" s="6" t="n">
        <v>68460</v>
      </c>
      <c r="C73" s="6" t="n">
        <v>78891</v>
      </c>
      <c r="D73" s="6" t="n">
        <v>10506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39" customWidth="1" min="3" max="3"/>
    <col width="31" customWidth="1" min="4" max="4"/>
  </cols>
  <sheetData>
    <row r="1">
      <c r="A1" s="1" t="inlineStr">
        <is>
          <t>Significant Accounting Policies - Additional Information (Detail)</t>
        </is>
      </c>
      <c r="B1" s="2" t="inlineStr">
        <is>
          <t>12 Months Ended</t>
        </is>
      </c>
    </row>
    <row r="2">
      <c r="B2" s="2" t="inlineStr">
        <is>
          <t>Dec. 31, 2024 USD ($) Segment Manufacturer Business Customer</t>
        </is>
      </c>
      <c r="C2" s="2" t="inlineStr">
        <is>
          <t>Dec. 31, 2023 USD ($) Segment Customer</t>
        </is>
      </c>
      <c r="D2" s="2" t="inlineStr">
        <is>
          <t>Dec. 31, 2022 USD ($) Customer</t>
        </is>
      </c>
    </row>
    <row r="3">
      <c r="A3" s="4" t="inlineStr">
        <is>
          <t>Fair Value [Member] | Level 1 [Member] | Senior Unsecured Notes Due 2028 [Member]</t>
        </is>
      </c>
      <c r="B3" s="4" t="inlineStr">
        <is>
          <t xml:space="preserve"> </t>
        </is>
      </c>
      <c r="C3" s="4" t="inlineStr">
        <is>
          <t xml:space="preserve"> </t>
        </is>
      </c>
      <c r="D3" s="4" t="inlineStr">
        <is>
          <t xml:space="preserve"> </t>
        </is>
      </c>
    </row>
    <row r="4">
      <c r="A4" s="3" t="inlineStr">
        <is>
          <t>Summary Of Significant Accounting Policy [Line Items]</t>
        </is>
      </c>
      <c r="B4" s="4" t="inlineStr">
        <is>
          <t xml:space="preserve"> </t>
        </is>
      </c>
      <c r="C4" s="4" t="inlineStr">
        <is>
          <t xml:space="preserve"> </t>
        </is>
      </c>
      <c r="D4" s="4" t="inlineStr">
        <is>
          <t xml:space="preserve"> </t>
        </is>
      </c>
    </row>
    <row r="5">
      <c r="A5" s="4" t="inlineStr">
        <is>
          <t>Senior unsecured notes, due year</t>
        </is>
      </c>
      <c r="B5" s="4" t="inlineStr">
        <is>
          <t>2028</t>
        </is>
      </c>
      <c r="C5" s="4" t="inlineStr">
        <is>
          <t>2028</t>
        </is>
      </c>
      <c r="D5" s="4" t="inlineStr">
        <is>
          <t xml:space="preserve"> </t>
        </is>
      </c>
    </row>
    <row r="6">
      <c r="A6" s="4" t="inlineStr">
        <is>
          <t>Customer accounted for more than 10% of revenue | Customer</t>
        </is>
      </c>
      <c r="B6" s="5" t="n">
        <v>0</v>
      </c>
      <c r="C6" s="5" t="n">
        <v>0</v>
      </c>
      <c r="D6" s="5" t="n">
        <v>0</v>
      </c>
    </row>
    <row r="7">
      <c r="A7" s="4" t="inlineStr">
        <is>
          <t>Bad debt expense as a percentage of total revenues</t>
        </is>
      </c>
      <c r="B7" s="13" t="n">
        <v>0.004</v>
      </c>
      <c r="C7" s="13" t="n">
        <v>0.003</v>
      </c>
      <c r="D7" s="13" t="n">
        <v>0.003</v>
      </c>
    </row>
    <row r="8">
      <c r="A8" s="4" t="inlineStr">
        <is>
          <t>Payment terms</t>
        </is>
      </c>
      <c r="B8" s="4" t="inlineStr">
        <is>
          <t>30 days</t>
        </is>
      </c>
      <c r="C8" s="4" t="inlineStr">
        <is>
          <t xml:space="preserve"> </t>
        </is>
      </c>
      <c r="D8" s="4" t="inlineStr">
        <is>
          <t xml:space="preserve"> </t>
        </is>
      </c>
    </row>
    <row r="9">
      <c r="A9" s="4" t="inlineStr">
        <is>
          <t>Salvage value</t>
        </is>
      </c>
      <c r="B9" s="11" t="n">
        <v>0.25</v>
      </c>
      <c r="C9" s="4" t="inlineStr">
        <is>
          <t xml:space="preserve"> </t>
        </is>
      </c>
      <c r="D9" s="4" t="inlineStr">
        <is>
          <t xml:space="preserve"> </t>
        </is>
      </c>
    </row>
    <row r="10">
      <c r="A10" s="4" t="inlineStr">
        <is>
          <t>Impairment loss related to property and equipment</t>
        </is>
      </c>
      <c r="B10" s="6" t="n">
        <v>0</v>
      </c>
      <c r="C10" s="6" t="n">
        <v>0</v>
      </c>
      <c r="D10" s="6" t="n">
        <v>0</v>
      </c>
    </row>
    <row r="11">
      <c r="A11" s="4" t="inlineStr">
        <is>
          <t>Amortization of intangible assets</t>
        </is>
      </c>
      <c r="B11" s="6" t="n">
        <v>10265000</v>
      </c>
      <c r="C11" s="5" t="n">
        <v>6455000</v>
      </c>
      <c r="D11" s="5" t="n">
        <v>4660000</v>
      </c>
    </row>
    <row r="12">
      <c r="A12" s="4" t="inlineStr">
        <is>
          <t>Lessee operating lease option to extend</t>
        </is>
      </c>
      <c r="B12" s="4" t="inlineStr">
        <is>
          <t>Lease terms include options to extend the lease when it is reasonably certain those options will be exercised.</t>
        </is>
      </c>
      <c r="C12" s="4" t="inlineStr">
        <is>
          <t xml:space="preserve"> </t>
        </is>
      </c>
      <c r="D12" s="4" t="inlineStr">
        <is>
          <t xml:space="preserve"> </t>
        </is>
      </c>
    </row>
    <row r="13">
      <c r="A13" s="4" t="inlineStr">
        <is>
          <t>Lessee operating lease, existence of option to extend</t>
        </is>
      </c>
      <c r="B13" s="4" t="inlineStr">
        <is>
          <t>true</t>
        </is>
      </c>
      <c r="C13" s="4" t="inlineStr">
        <is>
          <t xml:space="preserve"> </t>
        </is>
      </c>
      <c r="D13" s="4" t="inlineStr">
        <is>
          <t xml:space="preserve"> </t>
        </is>
      </c>
    </row>
    <row r="14">
      <c r="A14" s="4" t="inlineStr">
        <is>
          <t>Workers' compensation, general liability and automobile liability</t>
        </is>
      </c>
      <c r="B14" s="6" t="n">
        <v>10200000</v>
      </c>
      <c r="C14" s="5" t="n">
        <v>9900000</v>
      </c>
      <c r="D14" s="4" t="inlineStr">
        <is>
          <t xml:space="preserve"> </t>
        </is>
      </c>
    </row>
    <row r="15">
      <c r="A15" s="4" t="inlineStr">
        <is>
          <t>Health insurance reserves</t>
        </is>
      </c>
      <c r="B15" s="5" t="n">
        <v>2600000</v>
      </c>
      <c r="C15" s="5" t="n">
        <v>2300000</v>
      </c>
      <c r="D15" s="4" t="inlineStr">
        <is>
          <t xml:space="preserve"> </t>
        </is>
      </c>
    </row>
    <row r="16">
      <c r="A16" s="4" t="inlineStr">
        <is>
          <t>Advertising costs</t>
        </is>
      </c>
      <c r="B16" s="6" t="n">
        <v>800000</v>
      </c>
      <c r="C16" s="5" t="n">
        <v>1100000</v>
      </c>
      <c r="D16" s="6" t="n">
        <v>1000000</v>
      </c>
    </row>
    <row r="17">
      <c r="A17" s="4" t="inlineStr">
        <is>
          <t>Recognized income tax provisions</t>
        </is>
      </c>
      <c r="B17" s="11" t="n">
        <v>0.5</v>
      </c>
      <c r="C17" s="4" t="inlineStr">
        <is>
          <t xml:space="preserve"> </t>
        </is>
      </c>
      <c r="D17" s="4" t="inlineStr">
        <is>
          <t xml:space="preserve"> </t>
        </is>
      </c>
    </row>
    <row r="18">
      <c r="A18" s="4" t="inlineStr">
        <is>
          <t>Transfer of financial assets</t>
        </is>
      </c>
      <c r="B18" s="6" t="n">
        <v>0</v>
      </c>
      <c r="C18" s="5" t="n">
        <v>0</v>
      </c>
      <c r="D18" s="4" t="inlineStr">
        <is>
          <t xml:space="preserve"> </t>
        </is>
      </c>
    </row>
    <row r="19">
      <c r="A19" s="4" t="inlineStr">
        <is>
          <t>Transfer of financial liabilities</t>
        </is>
      </c>
      <c r="B19" s="6" t="n">
        <v>0</v>
      </c>
      <c r="C19" s="6" t="n">
        <v>0</v>
      </c>
      <c r="D19" s="4" t="inlineStr">
        <is>
          <t xml:space="preserve"> </t>
        </is>
      </c>
    </row>
    <row r="20">
      <c r="A20" s="4" t="inlineStr">
        <is>
          <t>No. of manufacturers | Manufacturer</t>
        </is>
      </c>
      <c r="B20" s="5" t="n">
        <v>5</v>
      </c>
      <c r="C20" s="4" t="inlineStr">
        <is>
          <t xml:space="preserve"> </t>
        </is>
      </c>
      <c r="D20" s="4" t="inlineStr">
        <is>
          <t xml:space="preserve"> </t>
        </is>
      </c>
    </row>
    <row r="21">
      <c r="A21" s="4" t="inlineStr">
        <is>
          <t>Number of reportable segment | Segment</t>
        </is>
      </c>
      <c r="B21" s="5" t="n">
        <v>4</v>
      </c>
      <c r="C21" s="5" t="n">
        <v>5</v>
      </c>
      <c r="D21" s="4" t="inlineStr">
        <is>
          <t xml:space="preserve"> </t>
        </is>
      </c>
    </row>
    <row r="22">
      <c r="A22" s="4" t="inlineStr">
        <is>
          <t>Number of principal activities | Business</t>
        </is>
      </c>
      <c r="B22" s="5" t="n">
        <v>4</v>
      </c>
      <c r="C22" s="4" t="inlineStr">
        <is>
          <t xml:space="preserve"> </t>
        </is>
      </c>
      <c r="D22" s="4" t="inlineStr">
        <is>
          <t xml:space="preserve"> </t>
        </is>
      </c>
    </row>
    <row r="23">
      <c r="A23" s="4" t="inlineStr">
        <is>
          <t>ASU 2023-07 [Member]</t>
        </is>
      </c>
      <c r="B23" s="4" t="inlineStr">
        <is>
          <t xml:space="preserve"> </t>
        </is>
      </c>
      <c r="C23" s="4" t="inlineStr">
        <is>
          <t xml:space="preserve"> </t>
        </is>
      </c>
      <c r="D23" s="4" t="inlineStr">
        <is>
          <t xml:space="preserve"> </t>
        </is>
      </c>
    </row>
    <row r="24">
      <c r="A24" s="3" t="inlineStr">
        <is>
          <t>Summary Of Significant Accounting Policy [Line Items]</t>
        </is>
      </c>
      <c r="B24" s="4" t="inlineStr">
        <is>
          <t xml:space="preserve"> </t>
        </is>
      </c>
      <c r="C24" s="4" t="inlineStr">
        <is>
          <t xml:space="preserve"> </t>
        </is>
      </c>
      <c r="D24" s="4" t="inlineStr">
        <is>
          <t xml:space="preserve"> </t>
        </is>
      </c>
    </row>
    <row r="25">
      <c r="A25" s="4" t="inlineStr">
        <is>
          <t>Change in accounting principle, accounting standards update, adopted</t>
        </is>
      </c>
      <c r="B25" s="4" t="inlineStr">
        <is>
          <t>true</t>
        </is>
      </c>
      <c r="C25" s="4" t="inlineStr">
        <is>
          <t xml:space="preserve"> </t>
        </is>
      </c>
      <c r="D25" s="4" t="inlineStr">
        <is>
          <t xml:space="preserve"> </t>
        </is>
      </c>
    </row>
    <row r="26">
      <c r="A26" s="4" t="inlineStr">
        <is>
          <t>Change in accounting principle, accounting standards update, adoption date</t>
        </is>
      </c>
      <c r="B26" s="4" t="inlineStr">
        <is>
          <t>Jan.  01,  2024</t>
        </is>
      </c>
      <c r="C26" s="4" t="inlineStr">
        <is>
          <t xml:space="preserve"> </t>
        </is>
      </c>
      <c r="D26" s="4" t="inlineStr">
        <is>
          <t xml:space="preserve"> </t>
        </is>
      </c>
    </row>
    <row r="27">
      <c r="A27" s="4" t="inlineStr">
        <is>
          <t>Change in accounting principle, accounting standards update, immaterial effect</t>
        </is>
      </c>
      <c r="B27" s="4" t="inlineStr">
        <is>
          <t>true</t>
        </is>
      </c>
      <c r="C27" s="4" t="inlineStr">
        <is>
          <t xml:space="preserve"> </t>
        </is>
      </c>
      <c r="D27" s="4" t="inlineStr">
        <is>
          <t xml:space="preserve"> </t>
        </is>
      </c>
    </row>
    <row r="28">
      <c r="A28" s="4" t="inlineStr">
        <is>
          <t>Customer Concentration Risk [Member] | Revenues [Member] | Topic 842 [Member]</t>
        </is>
      </c>
      <c r="B28" s="4" t="inlineStr">
        <is>
          <t xml:space="preserve"> </t>
        </is>
      </c>
      <c r="C28" s="4" t="inlineStr">
        <is>
          <t xml:space="preserve"> </t>
        </is>
      </c>
      <c r="D28" s="4" t="inlineStr">
        <is>
          <t xml:space="preserve"> </t>
        </is>
      </c>
    </row>
    <row r="29">
      <c r="A29" s="3" t="inlineStr">
        <is>
          <t>Summary Of Significant Accounting Policy [Line Items]</t>
        </is>
      </c>
      <c r="B29" s="4" t="inlineStr">
        <is>
          <t xml:space="preserve"> </t>
        </is>
      </c>
      <c r="C29" s="4" t="inlineStr">
        <is>
          <t xml:space="preserve"> </t>
        </is>
      </c>
      <c r="D29" s="4" t="inlineStr">
        <is>
          <t xml:space="preserve"> </t>
        </is>
      </c>
    </row>
    <row r="30">
      <c r="A30" s="4" t="inlineStr">
        <is>
          <t>Percentage of revenue/purchase</t>
        </is>
      </c>
      <c r="B30" s="11" t="n">
        <v>0.77</v>
      </c>
      <c r="C30" s="4" t="inlineStr">
        <is>
          <t xml:space="preserve"> </t>
        </is>
      </c>
      <c r="D30" s="4" t="inlineStr">
        <is>
          <t xml:space="preserve"> </t>
        </is>
      </c>
    </row>
    <row r="31">
      <c r="A31" s="4" t="inlineStr">
        <is>
          <t>Supplier Concentration Risk [Member] | Property, Plant and Equipment [Member] | Five Manufacturers [Member]</t>
        </is>
      </c>
      <c r="B31" s="4" t="inlineStr">
        <is>
          <t xml:space="preserve"> </t>
        </is>
      </c>
      <c r="C31" s="4" t="inlineStr">
        <is>
          <t xml:space="preserve"> </t>
        </is>
      </c>
      <c r="D31" s="4" t="inlineStr">
        <is>
          <t xml:space="preserve"> </t>
        </is>
      </c>
    </row>
    <row r="32">
      <c r="A32" s="3" t="inlineStr">
        <is>
          <t>Summary Of Significant Accounting Policy [Line Items]</t>
        </is>
      </c>
      <c r="B32" s="4" t="inlineStr">
        <is>
          <t xml:space="preserve"> </t>
        </is>
      </c>
      <c r="C32" s="4" t="inlineStr">
        <is>
          <t xml:space="preserve"> </t>
        </is>
      </c>
      <c r="D32" s="4" t="inlineStr">
        <is>
          <t xml:space="preserve"> </t>
        </is>
      </c>
    </row>
    <row r="33">
      <c r="A33" s="4" t="inlineStr">
        <is>
          <t>Percentage of revenue/purchase</t>
        </is>
      </c>
      <c r="B33" s="13" t="n">
        <v>0.485</v>
      </c>
      <c r="C33" s="4" t="inlineStr">
        <is>
          <t xml:space="preserve"> </t>
        </is>
      </c>
      <c r="D33" s="4" t="inlineStr">
        <is>
          <t xml:space="preserve"> </t>
        </is>
      </c>
    </row>
    <row r="34">
      <c r="A34" s="4" t="inlineStr">
        <is>
          <t>Maximum [Member]</t>
        </is>
      </c>
      <c r="B34" s="4" t="inlineStr">
        <is>
          <t xml:space="preserve"> </t>
        </is>
      </c>
      <c r="C34" s="4" t="inlineStr">
        <is>
          <t xml:space="preserve"> </t>
        </is>
      </c>
      <c r="D34" s="4" t="inlineStr">
        <is>
          <t xml:space="preserve"> </t>
        </is>
      </c>
    </row>
    <row r="35">
      <c r="A35" s="3" t="inlineStr">
        <is>
          <t>Summary Of Significant Accounting Policy [Line Items]</t>
        </is>
      </c>
      <c r="B35" s="4" t="inlineStr">
        <is>
          <t xml:space="preserve"> </t>
        </is>
      </c>
      <c r="C35" s="4" t="inlineStr">
        <is>
          <t xml:space="preserve"> </t>
        </is>
      </c>
      <c r="D35" s="4" t="inlineStr">
        <is>
          <t xml:space="preserve"> </t>
        </is>
      </c>
    </row>
    <row r="36">
      <c r="A36" s="4" t="inlineStr">
        <is>
          <t>Restricted common shares, percentage</t>
        </is>
      </c>
      <c r="B36" s="11" t="n">
        <v>0.01</v>
      </c>
      <c r="C36" s="11" t="n">
        <v>0.01</v>
      </c>
      <c r="D36" s="11" t="n">
        <v>0.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ignificant Accounting Policies - Additional Information (Detail1) - USD ($)</t>
        </is>
      </c>
      <c r="B1" s="2" t="inlineStr">
        <is>
          <t>12 Months Ended</t>
        </is>
      </c>
    </row>
    <row r="2">
      <c r="B2" s="2" t="inlineStr">
        <is>
          <t>Dec. 31, 2024</t>
        </is>
      </c>
      <c r="C2" s="2" t="inlineStr">
        <is>
          <t>Dec. 31, 2023</t>
        </is>
      </c>
      <c r="E2" s="2" t="inlineStr">
        <is>
          <t>Dec. 31, 2022</t>
        </is>
      </c>
    </row>
    <row r="3">
      <c r="A3" s="3" t="inlineStr">
        <is>
          <t>Summary Of Significant Accounting Policy [Line Items]</t>
        </is>
      </c>
      <c r="B3" s="4" t="inlineStr">
        <is>
          <t xml:space="preserve"> </t>
        </is>
      </c>
      <c r="C3" s="4" t="inlineStr">
        <is>
          <t xml:space="preserve"> </t>
        </is>
      </c>
      <c r="E3" s="4" t="inlineStr">
        <is>
          <t xml:space="preserve"> </t>
        </is>
      </c>
    </row>
    <row r="4">
      <c r="A4" s="4" t="inlineStr">
        <is>
          <t>Amortization of intangible assets</t>
        </is>
      </c>
      <c r="B4" s="6" t="n">
        <v>10265000</v>
      </c>
      <c r="C4" s="6" t="n">
        <v>6455000</v>
      </c>
      <c r="E4" s="6" t="n">
        <v>4660000</v>
      </c>
    </row>
    <row r="5">
      <c r="A5" s="4" t="inlineStr">
        <is>
          <t>Impairment of goodwill</t>
        </is>
      </c>
      <c r="B5" s="5" t="n">
        <v>0</v>
      </c>
      <c r="C5" s="5" t="n">
        <v>5714000</v>
      </c>
      <c r="D5" s="4" t="inlineStr">
        <is>
          <t>[1]</t>
        </is>
      </c>
      <c r="E5" s="5" t="n">
        <v>0</v>
      </c>
    </row>
    <row r="6">
      <c r="A6" s="4" t="inlineStr">
        <is>
          <t>Remaining balance on manufacturer flooring plans payable</t>
        </is>
      </c>
      <c r="B6" s="5" t="n">
        <v>0</v>
      </c>
      <c r="C6" s="4" t="inlineStr">
        <is>
          <t xml:space="preserve"> </t>
        </is>
      </c>
      <c r="E6" s="4" t="inlineStr">
        <is>
          <t xml:space="preserve"> </t>
        </is>
      </c>
    </row>
    <row r="7">
      <c r="A7" s="4" t="inlineStr">
        <is>
          <t>Parts Sales [Member]</t>
        </is>
      </c>
      <c r="B7" s="4" t="inlineStr">
        <is>
          <t xml:space="preserve"> </t>
        </is>
      </c>
      <c r="C7" s="4" t="inlineStr">
        <is>
          <t xml:space="preserve"> </t>
        </is>
      </c>
      <c r="E7" s="4" t="inlineStr">
        <is>
          <t xml:space="preserve"> </t>
        </is>
      </c>
    </row>
    <row r="8">
      <c r="A8" s="3" t="inlineStr">
        <is>
          <t>Summary Of Significant Accounting Policy [Line Items]</t>
        </is>
      </c>
      <c r="B8" s="4" t="inlineStr">
        <is>
          <t xml:space="preserve"> </t>
        </is>
      </c>
      <c r="C8" s="4" t="inlineStr">
        <is>
          <t xml:space="preserve"> </t>
        </is>
      </c>
      <c r="E8" s="4" t="inlineStr">
        <is>
          <t xml:space="preserve"> </t>
        </is>
      </c>
    </row>
    <row r="9">
      <c r="A9" s="4" t="inlineStr">
        <is>
          <t>Impairment of goodwill</t>
        </is>
      </c>
      <c r="B9" s="6" t="n">
        <v>5700000</v>
      </c>
      <c r="C9" s="6" t="n">
        <v>5714000</v>
      </c>
      <c r="D9" s="4" t="inlineStr">
        <is>
          <t>[1]</t>
        </is>
      </c>
      <c r="E9" s="4" t="inlineStr">
        <is>
          <t xml:space="preserve"> </t>
        </is>
      </c>
    </row>
    <row r="10">
      <c r="A10" s="4" t="inlineStr">
        <is>
          <t>Cranes and Aerial Work Platform [Member]</t>
        </is>
      </c>
      <c r="B10" s="4" t="inlineStr">
        <is>
          <t xml:space="preserve"> </t>
        </is>
      </c>
      <c r="C10" s="4" t="inlineStr">
        <is>
          <t xml:space="preserve"> </t>
        </is>
      </c>
      <c r="E10" s="4" t="inlineStr">
        <is>
          <t xml:space="preserve"> </t>
        </is>
      </c>
    </row>
    <row r="11">
      <c r="A11" s="3" t="inlineStr">
        <is>
          <t>Summary Of Significant Accounting Policy [Line Items]</t>
        </is>
      </c>
      <c r="B11" s="4" t="inlineStr">
        <is>
          <t xml:space="preserve"> </t>
        </is>
      </c>
      <c r="C11" s="4" t="inlineStr">
        <is>
          <t xml:space="preserve"> </t>
        </is>
      </c>
      <c r="E11" s="4" t="inlineStr">
        <is>
          <t xml:space="preserve"> </t>
        </is>
      </c>
    </row>
    <row r="12">
      <c r="A12" s="4" t="inlineStr">
        <is>
          <t>Estimated useful life</t>
        </is>
      </c>
      <c r="B12" s="4" t="inlineStr">
        <is>
          <t>10 years</t>
        </is>
      </c>
      <c r="C12" s="4" t="inlineStr">
        <is>
          <t xml:space="preserve"> </t>
        </is>
      </c>
      <c r="E12" s="4" t="inlineStr">
        <is>
          <t xml:space="preserve"> </t>
        </is>
      </c>
    </row>
    <row r="13">
      <c r="A13" s="4" t="inlineStr">
        <is>
          <t>Earthmoving Equipment [Member]</t>
        </is>
      </c>
      <c r="B13" s="4" t="inlineStr">
        <is>
          <t xml:space="preserve"> </t>
        </is>
      </c>
      <c r="C13" s="4" t="inlineStr">
        <is>
          <t xml:space="preserve"> </t>
        </is>
      </c>
      <c r="E13" s="4" t="inlineStr">
        <is>
          <t xml:space="preserve"> </t>
        </is>
      </c>
    </row>
    <row r="14">
      <c r="A14" s="3" t="inlineStr">
        <is>
          <t>Summary Of Significant Accounting Policy [Line Items]</t>
        </is>
      </c>
      <c r="B14" s="4" t="inlineStr">
        <is>
          <t xml:space="preserve"> </t>
        </is>
      </c>
      <c r="C14" s="4" t="inlineStr">
        <is>
          <t xml:space="preserve"> </t>
        </is>
      </c>
      <c r="E14" s="4" t="inlineStr">
        <is>
          <t xml:space="preserve"> </t>
        </is>
      </c>
    </row>
    <row r="15">
      <c r="A15" s="4" t="inlineStr">
        <is>
          <t>Estimated useful life</t>
        </is>
      </c>
      <c r="B15" s="4" t="inlineStr">
        <is>
          <t>5 years</t>
        </is>
      </c>
      <c r="C15" s="4" t="inlineStr">
        <is>
          <t xml:space="preserve"> </t>
        </is>
      </c>
      <c r="E15" s="4" t="inlineStr">
        <is>
          <t xml:space="preserve"> </t>
        </is>
      </c>
    </row>
    <row r="16">
      <c r="A16" s="4" t="inlineStr">
        <is>
          <t>Material Handling Equipment [Member]</t>
        </is>
      </c>
      <c r="B16" s="4" t="inlineStr">
        <is>
          <t xml:space="preserve"> </t>
        </is>
      </c>
      <c r="C16" s="4" t="inlineStr">
        <is>
          <t xml:space="preserve"> </t>
        </is>
      </c>
      <c r="E16" s="4" t="inlineStr">
        <is>
          <t xml:space="preserve"> </t>
        </is>
      </c>
    </row>
    <row r="17">
      <c r="A17" s="3" t="inlineStr">
        <is>
          <t>Summary Of Significant Accounting Policy [Line Items]</t>
        </is>
      </c>
      <c r="B17" s="4" t="inlineStr">
        <is>
          <t xml:space="preserve"> </t>
        </is>
      </c>
      <c r="C17" s="4" t="inlineStr">
        <is>
          <t xml:space="preserve"> </t>
        </is>
      </c>
      <c r="E17" s="4" t="inlineStr">
        <is>
          <t xml:space="preserve"> </t>
        </is>
      </c>
    </row>
    <row r="18">
      <c r="A18" s="4" t="inlineStr">
        <is>
          <t>Estimated useful life</t>
        </is>
      </c>
      <c r="B18" s="4" t="inlineStr">
        <is>
          <t>7 years</t>
        </is>
      </c>
      <c r="C18" s="4" t="inlineStr">
        <is>
          <t xml:space="preserve"> </t>
        </is>
      </c>
      <c r="E18" s="4" t="inlineStr">
        <is>
          <t xml:space="preserve"> </t>
        </is>
      </c>
    </row>
    <row r="19">
      <c r="A19" s="4" t="inlineStr">
        <is>
          <t>Attachments and Other Equipment [Member]</t>
        </is>
      </c>
      <c r="B19" s="4" t="inlineStr">
        <is>
          <t xml:space="preserve"> </t>
        </is>
      </c>
      <c r="C19" s="4" t="inlineStr">
        <is>
          <t xml:space="preserve"> </t>
        </is>
      </c>
      <c r="E19" s="4" t="inlineStr">
        <is>
          <t xml:space="preserve"> </t>
        </is>
      </c>
    </row>
    <row r="20">
      <c r="A20" s="3" t="inlineStr">
        <is>
          <t>Summary Of Significant Accounting Policy [Line Items]</t>
        </is>
      </c>
      <c r="B20" s="4" t="inlineStr">
        <is>
          <t xml:space="preserve"> </t>
        </is>
      </c>
      <c r="C20" s="4" t="inlineStr">
        <is>
          <t xml:space="preserve"> </t>
        </is>
      </c>
      <c r="E20" s="4" t="inlineStr">
        <is>
          <t xml:space="preserve"> </t>
        </is>
      </c>
    </row>
    <row r="21">
      <c r="A21" s="4" t="inlineStr">
        <is>
          <t>Estimated useful life</t>
        </is>
      </c>
      <c r="B21" s="4" t="inlineStr">
        <is>
          <t>3 years</t>
        </is>
      </c>
      <c r="C21" s="4" t="inlineStr">
        <is>
          <t xml:space="preserve"> </t>
        </is>
      </c>
      <c r="E21" s="4" t="inlineStr">
        <is>
          <t xml:space="preserve"> </t>
        </is>
      </c>
    </row>
    <row r="22">
      <c r="A22" s="4" t="inlineStr">
        <is>
          <t>Customer Relationships [Member]</t>
        </is>
      </c>
      <c r="B22" s="4" t="inlineStr">
        <is>
          <t xml:space="preserve"> </t>
        </is>
      </c>
      <c r="C22" s="4" t="inlineStr">
        <is>
          <t xml:space="preserve"> </t>
        </is>
      </c>
      <c r="E22" s="4" t="inlineStr">
        <is>
          <t xml:space="preserve"> </t>
        </is>
      </c>
    </row>
    <row r="23">
      <c r="A23" s="3" t="inlineStr">
        <is>
          <t>Summary Of Significant Accounting Policy [Line Items]</t>
        </is>
      </c>
      <c r="B23" s="4" t="inlineStr">
        <is>
          <t xml:space="preserve"> </t>
        </is>
      </c>
      <c r="C23" s="4" t="inlineStr">
        <is>
          <t xml:space="preserve"> </t>
        </is>
      </c>
      <c r="E23" s="4" t="inlineStr">
        <is>
          <t xml:space="preserve"> </t>
        </is>
      </c>
    </row>
    <row r="24">
      <c r="A24" s="4" t="inlineStr">
        <is>
          <t>Weighted average remaining amortization period</t>
        </is>
      </c>
      <c r="B24" s="4" t="inlineStr">
        <is>
          <t>7 years</t>
        </is>
      </c>
      <c r="C24" s="4" t="inlineStr">
        <is>
          <t>8 years</t>
        </is>
      </c>
      <c r="E24" s="4" t="inlineStr">
        <is>
          <t xml:space="preserve"> </t>
        </is>
      </c>
    </row>
    <row r="25">
      <c r="A25" s="4" t="inlineStr">
        <is>
          <t>Estimated useful lives of acquired intangible assets</t>
        </is>
      </c>
      <c r="B25" s="4" t="inlineStr">
        <is>
          <t>10 years</t>
        </is>
      </c>
      <c r="C25" s="4" t="inlineStr">
        <is>
          <t xml:space="preserve"> </t>
        </is>
      </c>
      <c r="E25" s="4" t="inlineStr">
        <is>
          <t xml:space="preserve"> </t>
        </is>
      </c>
    </row>
    <row r="26">
      <c r="A26" s="4" t="inlineStr">
        <is>
          <t>Leasehold Interests [Member]</t>
        </is>
      </c>
      <c r="B26" s="4" t="inlineStr">
        <is>
          <t xml:space="preserve"> </t>
        </is>
      </c>
      <c r="C26" s="4" t="inlineStr">
        <is>
          <t xml:space="preserve"> </t>
        </is>
      </c>
      <c r="E26" s="4" t="inlineStr">
        <is>
          <t xml:space="preserve"> </t>
        </is>
      </c>
    </row>
    <row r="27">
      <c r="A27" s="3" t="inlineStr">
        <is>
          <t>Summary Of Significant Accounting Policy [Line Items]</t>
        </is>
      </c>
      <c r="B27" s="4" t="inlineStr">
        <is>
          <t xml:space="preserve"> </t>
        </is>
      </c>
      <c r="C27" s="4" t="inlineStr">
        <is>
          <t xml:space="preserve"> </t>
        </is>
      </c>
      <c r="E27" s="4" t="inlineStr">
        <is>
          <t xml:space="preserve"> </t>
        </is>
      </c>
    </row>
    <row r="28">
      <c r="A28" s="4" t="inlineStr">
        <is>
          <t>Weighted average remaining amortization period</t>
        </is>
      </c>
      <c r="B28" s="4" t="inlineStr">
        <is>
          <t>3 years</t>
        </is>
      </c>
      <c r="C28" s="4" t="inlineStr">
        <is>
          <t>4 years</t>
        </is>
      </c>
      <c r="E28" s="4" t="inlineStr">
        <is>
          <t xml:space="preserve"> </t>
        </is>
      </c>
    </row>
    <row r="29">
      <c r="A29" s="4" t="inlineStr">
        <is>
          <t>Estimated useful lives of acquired intangible assets</t>
        </is>
      </c>
      <c r="B29" s="4" t="inlineStr">
        <is>
          <t>10 years</t>
        </is>
      </c>
      <c r="C29" s="4" t="inlineStr">
        <is>
          <t xml:space="preserve"> </t>
        </is>
      </c>
      <c r="E29" s="4" t="inlineStr">
        <is>
          <t xml:space="preserve"> </t>
        </is>
      </c>
    </row>
    <row r="30">
      <c r="A30" s="4" t="inlineStr">
        <is>
          <t>Noncompetition Agreements [Member]</t>
        </is>
      </c>
      <c r="B30" s="4" t="inlineStr">
        <is>
          <t xml:space="preserve"> </t>
        </is>
      </c>
      <c r="C30" s="4" t="inlineStr">
        <is>
          <t xml:space="preserve"> </t>
        </is>
      </c>
      <c r="E30" s="4" t="inlineStr">
        <is>
          <t xml:space="preserve"> </t>
        </is>
      </c>
    </row>
    <row r="31">
      <c r="A31" s="3" t="inlineStr">
        <is>
          <t>Summary Of Significant Accounting Policy [Line Items]</t>
        </is>
      </c>
      <c r="B31" s="4" t="inlineStr">
        <is>
          <t xml:space="preserve"> </t>
        </is>
      </c>
      <c r="C31" s="4" t="inlineStr">
        <is>
          <t xml:space="preserve"> </t>
        </is>
      </c>
      <c r="E31" s="4" t="inlineStr">
        <is>
          <t xml:space="preserve"> </t>
        </is>
      </c>
    </row>
    <row r="32">
      <c r="A32" s="4" t="inlineStr">
        <is>
          <t>Weighted average remaining amortization period</t>
        </is>
      </c>
      <c r="B32" s="4" t="inlineStr">
        <is>
          <t>4 years</t>
        </is>
      </c>
      <c r="C32" s="4" t="inlineStr">
        <is>
          <t>5 years</t>
        </is>
      </c>
      <c r="E32" s="4" t="inlineStr">
        <is>
          <t xml:space="preserve"> </t>
        </is>
      </c>
    </row>
    <row r="33">
      <c r="A33" s="4" t="inlineStr">
        <is>
          <t>Noncompetition Agreements [Member] | Minimum [Member]</t>
        </is>
      </c>
      <c r="B33" s="4" t="inlineStr">
        <is>
          <t xml:space="preserve"> </t>
        </is>
      </c>
      <c r="C33" s="4" t="inlineStr">
        <is>
          <t xml:space="preserve"> </t>
        </is>
      </c>
      <c r="E33" s="4" t="inlineStr">
        <is>
          <t xml:space="preserve"> </t>
        </is>
      </c>
    </row>
    <row r="34">
      <c r="A34" s="3" t="inlineStr">
        <is>
          <t>Summary Of Significant Accounting Policy [Line Items]</t>
        </is>
      </c>
      <c r="B34" s="4" t="inlineStr">
        <is>
          <t xml:space="preserve"> </t>
        </is>
      </c>
      <c r="C34" s="4" t="inlineStr">
        <is>
          <t xml:space="preserve"> </t>
        </is>
      </c>
      <c r="E34" s="4" t="inlineStr">
        <is>
          <t xml:space="preserve"> </t>
        </is>
      </c>
    </row>
    <row r="35">
      <c r="A35" s="4" t="inlineStr">
        <is>
          <t>Estimated useful lives of acquired intangible assets</t>
        </is>
      </c>
      <c r="B35" s="4" t="inlineStr">
        <is>
          <t>1 year</t>
        </is>
      </c>
      <c r="C35" s="4" t="inlineStr">
        <is>
          <t xml:space="preserve"> </t>
        </is>
      </c>
      <c r="E35" s="4" t="inlineStr">
        <is>
          <t xml:space="preserve"> </t>
        </is>
      </c>
    </row>
    <row r="36">
      <c r="A36" s="4" t="inlineStr">
        <is>
          <t>Noncompetition Agreements [Member] | Maximum [Member]</t>
        </is>
      </c>
      <c r="B36" s="4" t="inlineStr">
        <is>
          <t xml:space="preserve"> </t>
        </is>
      </c>
      <c r="C36" s="4" t="inlineStr">
        <is>
          <t xml:space="preserve"> </t>
        </is>
      </c>
      <c r="E36" s="4" t="inlineStr">
        <is>
          <t xml:space="preserve"> </t>
        </is>
      </c>
    </row>
    <row r="37">
      <c r="A37" s="3" t="inlineStr">
        <is>
          <t>Summary Of Significant Accounting Policy [Line Items]</t>
        </is>
      </c>
      <c r="B37" s="4" t="inlineStr">
        <is>
          <t xml:space="preserve"> </t>
        </is>
      </c>
      <c r="C37" s="4" t="inlineStr">
        <is>
          <t xml:space="preserve"> </t>
        </is>
      </c>
      <c r="E37" s="4" t="inlineStr">
        <is>
          <t xml:space="preserve"> </t>
        </is>
      </c>
    </row>
    <row r="38">
      <c r="A38" s="4" t="inlineStr">
        <is>
          <t>Estimated useful lives of acquired intangible assets</t>
        </is>
      </c>
      <c r="B38" s="4" t="inlineStr">
        <is>
          <t>5 years</t>
        </is>
      </c>
      <c r="C38" s="4" t="inlineStr">
        <is>
          <t xml:space="preserve"> </t>
        </is>
      </c>
      <c r="E38" s="4" t="inlineStr">
        <is>
          <t xml:space="preserve"> </t>
        </is>
      </c>
    </row>
    <row r="39">
      <c r="A39" s="4" t="inlineStr">
        <is>
          <t>SG&amp;A Expenses [Member]</t>
        </is>
      </c>
      <c r="B39" s="4" t="inlineStr">
        <is>
          <t xml:space="preserve"> </t>
        </is>
      </c>
      <c r="C39" s="4" t="inlineStr">
        <is>
          <t xml:space="preserve"> </t>
        </is>
      </c>
      <c r="E39" s="4" t="inlineStr">
        <is>
          <t xml:space="preserve"> </t>
        </is>
      </c>
    </row>
    <row r="40">
      <c r="A40" s="3" t="inlineStr">
        <is>
          <t>Summary Of Significant Accounting Policy [Line Items]</t>
        </is>
      </c>
      <c r="B40" s="4" t="inlineStr">
        <is>
          <t xml:space="preserve"> </t>
        </is>
      </c>
      <c r="C40" s="4" t="inlineStr">
        <is>
          <t xml:space="preserve"> </t>
        </is>
      </c>
      <c r="E40" s="4" t="inlineStr">
        <is>
          <t xml:space="preserve"> </t>
        </is>
      </c>
    </row>
    <row r="41">
      <c r="A41" s="4" t="inlineStr">
        <is>
          <t>Amortization of intangible assets</t>
        </is>
      </c>
      <c r="B41" s="6" t="n">
        <v>10300000</v>
      </c>
      <c r="C41" s="6" t="n">
        <v>6500000</v>
      </c>
      <c r="E41" s="6" t="n">
        <v>4700000</v>
      </c>
    </row>
    <row r="42">
      <c r="A42" s="4" t="inlineStr">
        <is>
          <t>Manufacturer Flooring Plans Payable [Member]</t>
        </is>
      </c>
      <c r="B42" s="4" t="inlineStr">
        <is>
          <t xml:space="preserve"> </t>
        </is>
      </c>
      <c r="C42" s="4" t="inlineStr">
        <is>
          <t xml:space="preserve"> </t>
        </is>
      </c>
      <c r="E42" s="4" t="inlineStr">
        <is>
          <t xml:space="preserve"> </t>
        </is>
      </c>
    </row>
    <row r="43">
      <c r="A43" s="3" t="inlineStr">
        <is>
          <t>Summary Of Significant Accounting Policy [Line Items]</t>
        </is>
      </c>
      <c r="B43" s="4" t="inlineStr">
        <is>
          <t xml:space="preserve"> </t>
        </is>
      </c>
      <c r="C43" s="4" t="inlineStr">
        <is>
          <t xml:space="preserve"> </t>
        </is>
      </c>
      <c r="E43" s="4" t="inlineStr">
        <is>
          <t xml:space="preserve"> </t>
        </is>
      </c>
    </row>
    <row r="44">
      <c r="A44" s="4" t="inlineStr">
        <is>
          <t>Debt instrument interest rate, minimum</t>
        </is>
      </c>
      <c r="B44" s="11" t="n">
        <v>0</v>
      </c>
      <c r="C44" s="4" t="inlineStr">
        <is>
          <t xml:space="preserve"> </t>
        </is>
      </c>
      <c r="E44" s="4" t="inlineStr">
        <is>
          <t xml:space="preserve"> </t>
        </is>
      </c>
    </row>
    <row r="45">
      <c r="A45" s="4" t="inlineStr">
        <is>
          <t>Debt instrument interest rate, maximum</t>
        </is>
      </c>
      <c r="B45" s="13" t="n">
        <v>0.075</v>
      </c>
      <c r="C45" s="4" t="inlineStr">
        <is>
          <t xml:space="preserve"> </t>
        </is>
      </c>
      <c r="E45" s="4" t="inlineStr">
        <is>
          <t xml:space="preserve"> </t>
        </is>
      </c>
    </row>
    <row r="46"/>
    <row r="47">
      <c r="A47" s="4" t="inlineStr">
        <is>
          <t>[1] Decrease is related to the Parts Sales goodwill impairment calculated during the third quarter of 2023.</t>
        </is>
      </c>
    </row>
  </sheetData>
  <mergeCells count="5">
    <mergeCell ref="A1:A2"/>
    <mergeCell ref="B1:E1"/>
    <mergeCell ref="C2:D2"/>
    <mergeCell ref="A46:E46"/>
    <mergeCell ref="A47:E4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Estimated Useful Lives of Property Plant and Equipment (Detail)</t>
        </is>
      </c>
      <c r="B1" s="2" t="inlineStr">
        <is>
          <t>Dec. 31, 2024</t>
        </is>
      </c>
    </row>
    <row r="2">
      <c r="A2" s="4" t="inlineStr">
        <is>
          <t>Transportation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Buildings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9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Computer Equipment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Machinery and Equipment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ignificant Accounting Policies - Schedule of Carrying Amount of Goodwill (Detail) - USD ($) $ in Thousands</t>
        </is>
      </c>
      <c r="C1" s="2" t="inlineStr">
        <is>
          <t>12 Months Ended</t>
        </is>
      </c>
    </row>
    <row r="2">
      <c r="C2" s="2" t="inlineStr">
        <is>
          <t>Dec. 31, 2024</t>
        </is>
      </c>
      <c r="E2" s="2" t="inlineStr">
        <is>
          <t>Dec. 31, 2023</t>
        </is>
      </c>
      <c r="G2" s="2" t="inlineStr">
        <is>
          <t>Dec. 31, 2022</t>
        </is>
      </c>
    </row>
    <row r="3">
      <c r="A3" s="3" t="inlineStr">
        <is>
          <t>Goodwill [Line Items]</t>
        </is>
      </c>
      <c r="C3" s="4" t="inlineStr">
        <is>
          <t xml:space="preserve"> </t>
        </is>
      </c>
      <c r="E3" s="4" t="inlineStr">
        <is>
          <t xml:space="preserve"> </t>
        </is>
      </c>
      <c r="G3" s="4" t="inlineStr">
        <is>
          <t xml:space="preserve"> </t>
        </is>
      </c>
    </row>
    <row r="4">
      <c r="A4" s="4" t="inlineStr">
        <is>
          <t>Balance</t>
        </is>
      </c>
      <c r="B4" s="4" t="inlineStr">
        <is>
          <t>[1]</t>
        </is>
      </c>
      <c r="C4" s="6" t="n">
        <v>108155</v>
      </c>
      <c r="E4" s="6" t="n">
        <v>102690</v>
      </c>
      <c r="G4" s="4" t="inlineStr">
        <is>
          <t xml:space="preserve"> </t>
        </is>
      </c>
    </row>
    <row r="5">
      <c r="A5" s="4" t="inlineStr">
        <is>
          <t>Increase</t>
        </is>
      </c>
      <c r="C5" s="5" t="n">
        <v>17536</v>
      </c>
      <c r="D5" s="4" t="inlineStr">
        <is>
          <t>[2]</t>
        </is>
      </c>
      <c r="E5" s="5" t="n">
        <v>29</v>
      </c>
      <c r="F5" s="4" t="inlineStr">
        <is>
          <t>[3]</t>
        </is>
      </c>
      <c r="G5" s="4" t="inlineStr">
        <is>
          <t xml:space="preserve"> </t>
        </is>
      </c>
    </row>
    <row r="6">
      <c r="A6" s="4" t="inlineStr">
        <is>
          <t>Decrease</t>
        </is>
      </c>
      <c r="C6" s="5" t="n">
        <v>0</v>
      </c>
      <c r="E6" s="5" t="n">
        <v>-5714</v>
      </c>
      <c r="F6" s="4" t="inlineStr">
        <is>
          <t>[4]</t>
        </is>
      </c>
      <c r="G6" s="6" t="n">
        <v>0</v>
      </c>
    </row>
    <row r="7">
      <c r="A7" s="4" t="inlineStr">
        <is>
          <t>Balance</t>
        </is>
      </c>
      <c r="B7" s="4" t="inlineStr">
        <is>
          <t>[1]</t>
        </is>
      </c>
      <c r="C7" s="5" t="n">
        <v>135169</v>
      </c>
      <c r="E7" s="5" t="n">
        <v>108155</v>
      </c>
      <c r="G7" s="5" t="n">
        <v>102690</v>
      </c>
    </row>
    <row r="8">
      <c r="A8" s="4" t="inlineStr">
        <is>
          <t>Giffin Equipment [Member]</t>
        </is>
      </c>
      <c r="C8" s="4" t="inlineStr">
        <is>
          <t xml:space="preserve"> </t>
        </is>
      </c>
      <c r="E8" s="4" t="inlineStr">
        <is>
          <t xml:space="preserve"> </t>
        </is>
      </c>
      <c r="G8" s="4" t="inlineStr">
        <is>
          <t xml:space="preserve"> </t>
        </is>
      </c>
    </row>
    <row r="9">
      <c r="A9" s="3" t="inlineStr">
        <is>
          <t>Goodwill [Line Items]</t>
        </is>
      </c>
      <c r="C9" s="4" t="inlineStr">
        <is>
          <t xml:space="preserve"> </t>
        </is>
      </c>
      <c r="E9" s="4" t="inlineStr">
        <is>
          <t xml:space="preserve"> </t>
        </is>
      </c>
      <c r="G9" s="4" t="inlineStr">
        <is>
          <t xml:space="preserve"> </t>
        </is>
      </c>
    </row>
    <row r="10">
      <c r="A10" s="4" t="inlineStr">
        <is>
          <t>Increase</t>
        </is>
      </c>
      <c r="B10" s="4" t="inlineStr">
        <is>
          <t>[5]</t>
        </is>
      </c>
      <c r="C10" s="4" t="inlineStr">
        <is>
          <t xml:space="preserve"> </t>
        </is>
      </c>
      <c r="E10" s="5" t="n">
        <v>11282</v>
      </c>
      <c r="G10" s="4" t="inlineStr">
        <is>
          <t xml:space="preserve"> </t>
        </is>
      </c>
    </row>
    <row r="11">
      <c r="A11" s="4" t="inlineStr">
        <is>
          <t>Decrease</t>
        </is>
      </c>
      <c r="B11" s="4" t="inlineStr">
        <is>
          <t>[6]</t>
        </is>
      </c>
      <c r="C11" s="5" t="n">
        <v>-100</v>
      </c>
      <c r="E11" s="4" t="inlineStr">
        <is>
          <t xml:space="preserve"> </t>
        </is>
      </c>
      <c r="G11" s="4" t="inlineStr">
        <is>
          <t xml:space="preserve"> </t>
        </is>
      </c>
    </row>
    <row r="12">
      <c r="A12" s="4" t="inlineStr">
        <is>
          <t>Precision Rentals [Member]</t>
        </is>
      </c>
      <c r="C12" s="4" t="inlineStr">
        <is>
          <t xml:space="preserve"> </t>
        </is>
      </c>
      <c r="E12" s="4" t="inlineStr">
        <is>
          <t xml:space="preserve"> </t>
        </is>
      </c>
      <c r="G12" s="4" t="inlineStr">
        <is>
          <t xml:space="preserve"> </t>
        </is>
      </c>
    </row>
    <row r="13">
      <c r="A13" s="3" t="inlineStr">
        <is>
          <t>Goodwill [Line Items]</t>
        </is>
      </c>
      <c r="C13" s="4" t="inlineStr">
        <is>
          <t xml:space="preserve"> </t>
        </is>
      </c>
      <c r="E13" s="4" t="inlineStr">
        <is>
          <t xml:space="preserve"> </t>
        </is>
      </c>
      <c r="G13" s="4" t="inlineStr">
        <is>
          <t xml:space="preserve"> </t>
        </is>
      </c>
    </row>
    <row r="14">
      <c r="A14" s="4" t="inlineStr">
        <is>
          <t>Increase</t>
        </is>
      </c>
      <c r="B14" s="4" t="inlineStr">
        <is>
          <t>[7]</t>
        </is>
      </c>
      <c r="C14" s="5" t="n">
        <v>651</v>
      </c>
      <c r="E14" s="4" t="inlineStr">
        <is>
          <t xml:space="preserve"> </t>
        </is>
      </c>
      <c r="G14" s="4" t="inlineStr">
        <is>
          <t xml:space="preserve"> </t>
        </is>
      </c>
    </row>
    <row r="15">
      <c r="A15" s="4" t="inlineStr">
        <is>
          <t>Lewistown Rentals [Member]</t>
        </is>
      </c>
      <c r="C15" s="4" t="inlineStr">
        <is>
          <t xml:space="preserve"> </t>
        </is>
      </c>
      <c r="E15" s="4" t="inlineStr">
        <is>
          <t xml:space="preserve"> </t>
        </is>
      </c>
      <c r="G15" s="4" t="inlineStr">
        <is>
          <t xml:space="preserve"> </t>
        </is>
      </c>
    </row>
    <row r="16">
      <c r="A16" s="3" t="inlineStr">
        <is>
          <t>Goodwill [Line Items]</t>
        </is>
      </c>
      <c r="C16" s="4" t="inlineStr">
        <is>
          <t xml:space="preserve"> </t>
        </is>
      </c>
      <c r="E16" s="4" t="inlineStr">
        <is>
          <t xml:space="preserve"> </t>
        </is>
      </c>
      <c r="G16" s="4" t="inlineStr">
        <is>
          <t xml:space="preserve"> </t>
        </is>
      </c>
    </row>
    <row r="17">
      <c r="A17" s="4" t="inlineStr">
        <is>
          <t>Increase</t>
        </is>
      </c>
      <c r="B17" s="4" t="inlineStr">
        <is>
          <t>[8]</t>
        </is>
      </c>
      <c r="C17" s="5" t="n">
        <v>8401</v>
      </c>
      <c r="E17" s="4" t="inlineStr">
        <is>
          <t xml:space="preserve"> </t>
        </is>
      </c>
      <c r="G17" s="4" t="inlineStr">
        <is>
          <t xml:space="preserve"> </t>
        </is>
      </c>
    </row>
    <row r="18">
      <c r="A18" s="4" t="inlineStr">
        <is>
          <t>Lewistown Acquisition [Member]</t>
        </is>
      </c>
      <c r="C18" s="4" t="inlineStr">
        <is>
          <t xml:space="preserve"> </t>
        </is>
      </c>
      <c r="E18" s="4" t="inlineStr">
        <is>
          <t xml:space="preserve"> </t>
        </is>
      </c>
      <c r="G18" s="4" t="inlineStr">
        <is>
          <t xml:space="preserve"> </t>
        </is>
      </c>
    </row>
    <row r="19">
      <c r="A19" s="3" t="inlineStr">
        <is>
          <t>Goodwill [Line Items]</t>
        </is>
      </c>
      <c r="C19" s="4" t="inlineStr">
        <is>
          <t xml:space="preserve"> </t>
        </is>
      </c>
      <c r="E19" s="4" t="inlineStr">
        <is>
          <t xml:space="preserve"> </t>
        </is>
      </c>
      <c r="G19" s="4" t="inlineStr">
        <is>
          <t xml:space="preserve"> </t>
        </is>
      </c>
    </row>
    <row r="20">
      <c r="A20" s="4" t="inlineStr">
        <is>
          <t>Increase</t>
        </is>
      </c>
      <c r="B20" s="4" t="inlineStr">
        <is>
          <t>[9]</t>
        </is>
      </c>
      <c r="C20" s="5" t="n">
        <v>526</v>
      </c>
      <c r="E20" s="4" t="inlineStr">
        <is>
          <t xml:space="preserve"> </t>
        </is>
      </c>
      <c r="G20" s="4" t="inlineStr">
        <is>
          <t xml:space="preserve"> </t>
        </is>
      </c>
    </row>
    <row r="21">
      <c r="A21" s="4" t="inlineStr">
        <is>
          <t>Equipment Rentals [Member]</t>
        </is>
      </c>
      <c r="C21" s="4" t="inlineStr">
        <is>
          <t xml:space="preserve"> </t>
        </is>
      </c>
      <c r="E21" s="4" t="inlineStr">
        <is>
          <t xml:space="preserve"> </t>
        </is>
      </c>
      <c r="G21" s="4" t="inlineStr">
        <is>
          <t xml:space="preserve"> </t>
        </is>
      </c>
    </row>
    <row r="22">
      <c r="A22" s="3" t="inlineStr">
        <is>
          <t>Goodwill [Line Items]</t>
        </is>
      </c>
      <c r="C22" s="4" t="inlineStr">
        <is>
          <t xml:space="preserve"> </t>
        </is>
      </c>
      <c r="E22" s="4" t="inlineStr">
        <is>
          <t xml:space="preserve"> </t>
        </is>
      </c>
      <c r="G22" s="4" t="inlineStr">
        <is>
          <t xml:space="preserve"> </t>
        </is>
      </c>
    </row>
    <row r="23">
      <c r="A23" s="4" t="inlineStr">
        <is>
          <t>Balance</t>
        </is>
      </c>
      <c r="B23" s="4" t="inlineStr">
        <is>
          <t>[1]</t>
        </is>
      </c>
      <c r="C23" s="5" t="n">
        <v>99708</v>
      </c>
      <c r="E23" s="5" t="n">
        <v>88529</v>
      </c>
      <c r="G23" s="4" t="inlineStr">
        <is>
          <t xml:space="preserve"> </t>
        </is>
      </c>
    </row>
    <row r="24">
      <c r="A24" s="4" t="inlineStr">
        <is>
          <t>Increase</t>
        </is>
      </c>
      <c r="C24" s="5" t="n">
        <v>17536</v>
      </c>
      <c r="D24" s="4" t="inlineStr">
        <is>
          <t>[2]</t>
        </is>
      </c>
      <c r="E24" s="5" t="n">
        <v>29</v>
      </c>
      <c r="F24" s="4" t="inlineStr">
        <is>
          <t>[3]</t>
        </is>
      </c>
      <c r="G24" s="4" t="inlineStr">
        <is>
          <t xml:space="preserve"> </t>
        </is>
      </c>
    </row>
    <row r="25">
      <c r="A25" s="4" t="inlineStr">
        <is>
          <t>Decrease</t>
        </is>
      </c>
      <c r="B25" s="4" t="inlineStr">
        <is>
          <t>[10]</t>
        </is>
      </c>
      <c r="C25" s="4" t="inlineStr">
        <is>
          <t xml:space="preserve"> </t>
        </is>
      </c>
      <c r="E25" s="5" t="n">
        <v>-132</v>
      </c>
      <c r="G25" s="4" t="inlineStr">
        <is>
          <t xml:space="preserve"> </t>
        </is>
      </c>
    </row>
    <row r="26">
      <c r="A26" s="4" t="inlineStr">
        <is>
          <t>Balance</t>
        </is>
      </c>
      <c r="B26" s="4" t="inlineStr">
        <is>
          <t>[1]</t>
        </is>
      </c>
      <c r="C26" s="5" t="n">
        <v>126722</v>
      </c>
      <c r="E26" s="5" t="n">
        <v>99708</v>
      </c>
      <c r="G26" s="5" t="n">
        <v>88529</v>
      </c>
    </row>
    <row r="27">
      <c r="A27" s="4" t="inlineStr">
        <is>
          <t>Equipment Rentals [Member] | Giffin Equipment [Member]</t>
        </is>
      </c>
      <c r="C27" s="4" t="inlineStr">
        <is>
          <t xml:space="preserve"> </t>
        </is>
      </c>
      <c r="E27" s="4" t="inlineStr">
        <is>
          <t xml:space="preserve"> </t>
        </is>
      </c>
      <c r="G27" s="4" t="inlineStr">
        <is>
          <t xml:space="preserve"> </t>
        </is>
      </c>
    </row>
    <row r="28">
      <c r="A28" s="3" t="inlineStr">
        <is>
          <t>Goodwill [Line Items]</t>
        </is>
      </c>
      <c r="C28" s="4" t="inlineStr">
        <is>
          <t xml:space="preserve"> </t>
        </is>
      </c>
      <c r="E28" s="4" t="inlineStr">
        <is>
          <t xml:space="preserve"> </t>
        </is>
      </c>
      <c r="G28" s="4" t="inlineStr">
        <is>
          <t xml:space="preserve"> </t>
        </is>
      </c>
    </row>
    <row r="29">
      <c r="A29" s="4" t="inlineStr">
        <is>
          <t>Increase</t>
        </is>
      </c>
      <c r="B29" s="4" t="inlineStr">
        <is>
          <t>[5]</t>
        </is>
      </c>
      <c r="C29" s="4" t="inlineStr">
        <is>
          <t xml:space="preserve"> </t>
        </is>
      </c>
      <c r="E29" s="5" t="n">
        <v>11282</v>
      </c>
      <c r="G29" s="4" t="inlineStr">
        <is>
          <t xml:space="preserve"> </t>
        </is>
      </c>
    </row>
    <row r="30">
      <c r="A30" s="4" t="inlineStr">
        <is>
          <t>Decrease</t>
        </is>
      </c>
      <c r="B30" s="4" t="inlineStr">
        <is>
          <t>[6]</t>
        </is>
      </c>
      <c r="C30" s="5" t="n">
        <v>-100</v>
      </c>
      <c r="E30" s="4" t="inlineStr">
        <is>
          <t xml:space="preserve"> </t>
        </is>
      </c>
      <c r="G30" s="4" t="inlineStr">
        <is>
          <t xml:space="preserve"> </t>
        </is>
      </c>
    </row>
    <row r="31">
      <c r="A31" s="4" t="inlineStr">
        <is>
          <t>Equipment Rentals [Member] | Precision Rentals [Member]</t>
        </is>
      </c>
      <c r="C31" s="4" t="inlineStr">
        <is>
          <t xml:space="preserve"> </t>
        </is>
      </c>
      <c r="E31" s="4" t="inlineStr">
        <is>
          <t xml:space="preserve"> </t>
        </is>
      </c>
      <c r="G31" s="4" t="inlineStr">
        <is>
          <t xml:space="preserve"> </t>
        </is>
      </c>
    </row>
    <row r="32">
      <c r="A32" s="3" t="inlineStr">
        <is>
          <t>Goodwill [Line Items]</t>
        </is>
      </c>
      <c r="C32" s="4" t="inlineStr">
        <is>
          <t xml:space="preserve"> </t>
        </is>
      </c>
      <c r="E32" s="4" t="inlineStr">
        <is>
          <t xml:space="preserve"> </t>
        </is>
      </c>
      <c r="G32" s="4" t="inlineStr">
        <is>
          <t xml:space="preserve"> </t>
        </is>
      </c>
    </row>
    <row r="33">
      <c r="A33" s="4" t="inlineStr">
        <is>
          <t>Increase</t>
        </is>
      </c>
      <c r="B33" s="4" t="inlineStr">
        <is>
          <t>[7]</t>
        </is>
      </c>
      <c r="C33" s="5" t="n">
        <v>651</v>
      </c>
      <c r="E33" s="4" t="inlineStr">
        <is>
          <t xml:space="preserve"> </t>
        </is>
      </c>
      <c r="G33" s="4" t="inlineStr">
        <is>
          <t xml:space="preserve"> </t>
        </is>
      </c>
    </row>
    <row r="34">
      <c r="A34" s="4" t="inlineStr">
        <is>
          <t>Equipment Rentals [Member] | Lewistown Rentals [Member]</t>
        </is>
      </c>
      <c r="C34" s="4" t="inlineStr">
        <is>
          <t xml:space="preserve"> </t>
        </is>
      </c>
      <c r="E34" s="4" t="inlineStr">
        <is>
          <t xml:space="preserve"> </t>
        </is>
      </c>
      <c r="G34" s="4" t="inlineStr">
        <is>
          <t xml:space="preserve"> </t>
        </is>
      </c>
    </row>
    <row r="35">
      <c r="A35" s="3" t="inlineStr">
        <is>
          <t>Goodwill [Line Items]</t>
        </is>
      </c>
      <c r="C35" s="4" t="inlineStr">
        <is>
          <t xml:space="preserve"> </t>
        </is>
      </c>
      <c r="E35" s="4" t="inlineStr">
        <is>
          <t xml:space="preserve"> </t>
        </is>
      </c>
      <c r="G35" s="4" t="inlineStr">
        <is>
          <t xml:space="preserve"> </t>
        </is>
      </c>
    </row>
    <row r="36">
      <c r="A36" s="4" t="inlineStr">
        <is>
          <t>Increase</t>
        </is>
      </c>
      <c r="B36" s="4" t="inlineStr">
        <is>
          <t>[8]</t>
        </is>
      </c>
      <c r="C36" s="5" t="n">
        <v>8401</v>
      </c>
      <c r="E36" s="4" t="inlineStr">
        <is>
          <t xml:space="preserve"> </t>
        </is>
      </c>
      <c r="G36" s="4" t="inlineStr">
        <is>
          <t xml:space="preserve"> </t>
        </is>
      </c>
    </row>
    <row r="37">
      <c r="A37" s="4" t="inlineStr">
        <is>
          <t>Equipment Rentals [Member] | Lewistown Acquisition [Member]</t>
        </is>
      </c>
      <c r="C37" s="4" t="inlineStr">
        <is>
          <t xml:space="preserve"> </t>
        </is>
      </c>
      <c r="E37" s="4" t="inlineStr">
        <is>
          <t xml:space="preserve"> </t>
        </is>
      </c>
      <c r="G37" s="4" t="inlineStr">
        <is>
          <t xml:space="preserve"> </t>
        </is>
      </c>
    </row>
    <row r="38">
      <c r="A38" s="3" t="inlineStr">
        <is>
          <t>Goodwill [Line Items]</t>
        </is>
      </c>
      <c r="C38" s="4" t="inlineStr">
        <is>
          <t xml:space="preserve"> </t>
        </is>
      </c>
      <c r="E38" s="4" t="inlineStr">
        <is>
          <t xml:space="preserve"> </t>
        </is>
      </c>
      <c r="G38" s="4" t="inlineStr">
        <is>
          <t xml:space="preserve"> </t>
        </is>
      </c>
    </row>
    <row r="39">
      <c r="A39" s="4" t="inlineStr">
        <is>
          <t>Increase</t>
        </is>
      </c>
      <c r="B39" s="4" t="inlineStr">
        <is>
          <t>[9]</t>
        </is>
      </c>
      <c r="C39" s="5" t="n">
        <v>526</v>
      </c>
      <c r="E39" s="4" t="inlineStr">
        <is>
          <t xml:space="preserve"> </t>
        </is>
      </c>
      <c r="G39" s="4" t="inlineStr">
        <is>
          <t xml:space="preserve"> </t>
        </is>
      </c>
    </row>
    <row r="40">
      <c r="A40" s="4" t="inlineStr">
        <is>
          <t>Sales of Rental Equipment [Member]</t>
        </is>
      </c>
      <c r="C40" s="4" t="inlineStr">
        <is>
          <t xml:space="preserve"> </t>
        </is>
      </c>
      <c r="E40" s="4" t="inlineStr">
        <is>
          <t xml:space="preserve"> </t>
        </is>
      </c>
      <c r="G40" s="4" t="inlineStr">
        <is>
          <t xml:space="preserve"> </t>
        </is>
      </c>
    </row>
    <row r="41">
      <c r="A41" s="3" t="inlineStr">
        <is>
          <t>Goodwill [Line Items]</t>
        </is>
      </c>
      <c r="C41" s="4" t="inlineStr">
        <is>
          <t xml:space="preserve"> </t>
        </is>
      </c>
      <c r="E41" s="4" t="inlineStr">
        <is>
          <t xml:space="preserve"> </t>
        </is>
      </c>
      <c r="G41" s="4" t="inlineStr">
        <is>
          <t xml:space="preserve"> </t>
        </is>
      </c>
    </row>
    <row r="42">
      <c r="A42" s="4" t="inlineStr">
        <is>
          <t>Balance</t>
        </is>
      </c>
      <c r="B42" s="4" t="inlineStr">
        <is>
          <t>[1]</t>
        </is>
      </c>
      <c r="C42" s="5" t="n">
        <v>8447</v>
      </c>
      <c r="E42" s="5" t="n">
        <v>8447</v>
      </c>
      <c r="G42" s="4" t="inlineStr">
        <is>
          <t xml:space="preserve"> </t>
        </is>
      </c>
    </row>
    <row r="43">
      <c r="A43" s="4" t="inlineStr">
        <is>
          <t>Balance</t>
        </is>
      </c>
      <c r="B43" s="4" t="inlineStr">
        <is>
          <t>[1]</t>
        </is>
      </c>
      <c r="C43" s="5" t="n">
        <v>8447</v>
      </c>
      <c r="E43" s="5" t="n">
        <v>8447</v>
      </c>
      <c r="G43" s="5" t="n">
        <v>8447</v>
      </c>
    </row>
    <row r="44">
      <c r="A44" s="4" t="inlineStr">
        <is>
          <t>Parts Sales [Member]</t>
        </is>
      </c>
      <c r="C44" s="4" t="inlineStr">
        <is>
          <t xml:space="preserve"> </t>
        </is>
      </c>
      <c r="E44" s="4" t="inlineStr">
        <is>
          <t xml:space="preserve"> </t>
        </is>
      </c>
      <c r="G44" s="4" t="inlineStr">
        <is>
          <t xml:space="preserve"> </t>
        </is>
      </c>
    </row>
    <row r="45">
      <c r="A45" s="3" t="inlineStr">
        <is>
          <t>Goodwill [Line Items]</t>
        </is>
      </c>
      <c r="C45" s="4" t="inlineStr">
        <is>
          <t xml:space="preserve"> </t>
        </is>
      </c>
      <c r="E45" s="4" t="inlineStr">
        <is>
          <t xml:space="preserve"> </t>
        </is>
      </c>
      <c r="G45" s="4" t="inlineStr">
        <is>
          <t xml:space="preserve"> </t>
        </is>
      </c>
    </row>
    <row r="46">
      <c r="A46" s="4" t="inlineStr">
        <is>
          <t>Balance</t>
        </is>
      </c>
      <c r="B46" s="4" t="inlineStr">
        <is>
          <t>[1]</t>
        </is>
      </c>
      <c r="C46" s="4" t="inlineStr">
        <is>
          <t xml:space="preserve"> </t>
        </is>
      </c>
      <c r="E46" s="5" t="n">
        <v>5714</v>
      </c>
      <c r="G46" s="4" t="inlineStr">
        <is>
          <t xml:space="preserve"> </t>
        </is>
      </c>
    </row>
    <row r="47">
      <c r="A47" s="4" t="inlineStr">
        <is>
          <t>Decrease</t>
        </is>
      </c>
      <c r="C47" s="6" t="n">
        <v>-5700</v>
      </c>
      <c r="E47" s="6" t="n">
        <v>-5714</v>
      </c>
      <c r="F47" s="4" t="inlineStr">
        <is>
          <t>[4]</t>
        </is>
      </c>
      <c r="G47" s="4" t="inlineStr">
        <is>
          <t xml:space="preserve"> </t>
        </is>
      </c>
    </row>
    <row r="48">
      <c r="A48" s="4" t="inlineStr">
        <is>
          <t>Balance</t>
        </is>
      </c>
      <c r="B48" s="4" t="inlineStr">
        <is>
          <t>[1]</t>
        </is>
      </c>
      <c r="C48" s="4" t="inlineStr">
        <is>
          <t xml:space="preserve"> </t>
        </is>
      </c>
      <c r="E48" s="4" t="inlineStr">
        <is>
          <t xml:space="preserve"> </t>
        </is>
      </c>
      <c r="G48" s="6" t="n">
        <v>5714</v>
      </c>
    </row>
    <row r="49"/>
    <row r="50">
      <c r="A50" s="4" t="inlineStr">
        <is>
          <t>[1] The total carrying amount of goodwill as of December 31, 2022 in the table above is reflected net of $ 92.7 million of accumulated impairment charges. The total carrying amount of goodwill as of December 31, 2024 and 2023 in the table above is reflected net of $ 98.4 million of accumulated impairment charges. Increase due to the Precision Rentals (“Precision”) Acquisition during the first quarter of 2024. Increase is related to the closing adjustments of the OSR Acquisition during the first quarter of 2023. Decrease is related to the Parts Sales goodwill impairment calculated during the third quarter of 2023. Increase due to the Giffin Equipment (“Giffin”) Acquisition during the fourth quarter of 2023. Decrease is related to the final purchase accounting adjustment of the Giffin Acquisition during the first quarter of 2024. Increase is related to the final closing adjustment of the Precision Acquisition during the second quarter of 2024. Increase due to Lewistown Rentals (“Lewistown”) Acquisition during the second quarter of 2024. Increase is related to the final closing adjustment of the Lewistown Acquisition during the third quarter of 2024. Decrease is related to the final closing adjustment of the OSR Acquisition during the third quarter of 2023.</t>
        </is>
      </c>
    </row>
  </sheetData>
  <mergeCells count="6">
    <mergeCell ref="A1:B2"/>
    <mergeCell ref="C1:G1"/>
    <mergeCell ref="C2:D2"/>
    <mergeCell ref="E2:F2"/>
    <mergeCell ref="A49:F49"/>
    <mergeCell ref="A50:F5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Carrying Amount of Goodwill (Parenthetical) (Details) - USD ($) $ in Million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Goodwill, net of accumulated impairment charges</t>
        </is>
      </c>
      <c r="B3" s="10" t="n">
        <v>98.40000000000001</v>
      </c>
      <c r="C3" s="10" t="n">
        <v>98.40000000000001</v>
      </c>
      <c r="D3" s="10" t="n">
        <v>9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Gross Carrying Values, Accumulated Amortization and Net Carrying Amounts of Major Classes of Intangible Assets (Detail)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Gross</t>
        </is>
      </c>
      <c r="B3" s="6" t="n">
        <v>99500</v>
      </c>
      <c r="C3" s="6" t="n">
        <v>58400</v>
      </c>
    </row>
    <row r="4">
      <c r="A4" s="4" t="inlineStr">
        <is>
          <t>Accumulated amortization, intangible assets</t>
        </is>
      </c>
      <c r="B4" s="5" t="n">
        <v>36089</v>
      </c>
      <c r="C4" s="5" t="n">
        <v>25824</v>
      </c>
    </row>
    <row r="5">
      <c r="A5" s="4" t="inlineStr">
        <is>
          <t>Net</t>
        </is>
      </c>
      <c r="B5" s="5" t="n">
        <v>63411</v>
      </c>
      <c r="C5" s="5" t="n">
        <v>32576</v>
      </c>
    </row>
    <row r="6">
      <c r="A6" s="4" t="inlineStr">
        <is>
          <t>Customer Relationship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t>
        </is>
      </c>
      <c r="B8" s="5" t="n">
        <v>91500</v>
      </c>
      <c r="C8" s="5" t="n">
        <v>53900</v>
      </c>
    </row>
    <row r="9">
      <c r="A9" s="4" t="inlineStr">
        <is>
          <t>Accumulated amortization, intangible assets</t>
        </is>
      </c>
      <c r="B9" s="5" t="n">
        <v>32942</v>
      </c>
      <c r="C9" s="5" t="n">
        <v>23917</v>
      </c>
    </row>
    <row r="10">
      <c r="A10" s="4" t="inlineStr">
        <is>
          <t>Net</t>
        </is>
      </c>
      <c r="B10" s="5" t="n">
        <v>58558</v>
      </c>
      <c r="C10" s="5" t="n">
        <v>29983</v>
      </c>
    </row>
    <row r="11">
      <c r="A11" s="4" t="inlineStr">
        <is>
          <t>Noncompetition Agreement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t>
        </is>
      </c>
      <c r="B13" s="5" t="n">
        <v>7800</v>
      </c>
      <c r="C13" s="5" t="n">
        <v>4300</v>
      </c>
    </row>
    <row r="14">
      <c r="A14" s="4" t="inlineStr">
        <is>
          <t>Accumulated amortization, intangible assets</t>
        </is>
      </c>
      <c r="B14" s="5" t="n">
        <v>3007</v>
      </c>
      <c r="C14" s="5" t="n">
        <v>1787</v>
      </c>
    </row>
    <row r="15">
      <c r="A15" s="4" t="inlineStr">
        <is>
          <t>Net</t>
        </is>
      </c>
      <c r="B15" s="5" t="n">
        <v>4793</v>
      </c>
      <c r="C15" s="5" t="n">
        <v>2513</v>
      </c>
    </row>
    <row r="16">
      <c r="A16" s="4" t="inlineStr">
        <is>
          <t>Leasehold Interest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t>
        </is>
      </c>
      <c r="B18" s="5" t="n">
        <v>200</v>
      </c>
      <c r="C18" s="5" t="n">
        <v>200</v>
      </c>
    </row>
    <row r="19">
      <c r="A19" s="4" t="inlineStr">
        <is>
          <t>Accumulated amortization, intangible assets</t>
        </is>
      </c>
      <c r="B19" s="5" t="n">
        <v>140</v>
      </c>
      <c r="C19" s="5" t="n">
        <v>120</v>
      </c>
    </row>
    <row r="20">
      <c r="A20" s="4" t="inlineStr">
        <is>
          <t>Net</t>
        </is>
      </c>
      <c r="B20" s="6" t="n">
        <v>60</v>
      </c>
      <c r="C20" s="6" t="n">
        <v>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Expected Amortization Expense of Intangible Assets with Remaining Carrying Value (Detail)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2025</t>
        </is>
      </c>
      <c r="B3" s="6" t="n">
        <v>10390</v>
      </c>
      <c r="C3" s="4" t="inlineStr">
        <is>
          <t xml:space="preserve"> </t>
        </is>
      </c>
    </row>
    <row r="4">
      <c r="A4" s="4" t="inlineStr">
        <is>
          <t>2026</t>
        </is>
      </c>
      <c r="B4" s="5" t="n">
        <v>10390</v>
      </c>
      <c r="C4" s="4" t="inlineStr">
        <is>
          <t xml:space="preserve"> </t>
        </is>
      </c>
    </row>
    <row r="5">
      <c r="A5" s="4" t="inlineStr">
        <is>
          <t>2027</t>
        </is>
      </c>
      <c r="B5" s="5" t="n">
        <v>10390</v>
      </c>
      <c r="C5" s="4" t="inlineStr">
        <is>
          <t xml:space="preserve"> </t>
        </is>
      </c>
    </row>
    <row r="6">
      <c r="A6" s="4" t="inlineStr">
        <is>
          <t>2028</t>
        </is>
      </c>
      <c r="B6" s="5" t="n">
        <v>7433</v>
      </c>
      <c r="C6" s="4" t="inlineStr">
        <is>
          <t xml:space="preserve"> </t>
        </is>
      </c>
    </row>
    <row r="7">
      <c r="A7" s="4" t="inlineStr">
        <is>
          <t>2029</t>
        </is>
      </c>
      <c r="B7" s="5" t="n">
        <v>5271</v>
      </c>
      <c r="C7" s="4" t="inlineStr">
        <is>
          <t xml:space="preserve"> </t>
        </is>
      </c>
    </row>
    <row r="8">
      <c r="A8" s="4" t="inlineStr">
        <is>
          <t>Thereafter</t>
        </is>
      </c>
      <c r="B8" s="5" t="n">
        <v>19537</v>
      </c>
      <c r="C8" s="4" t="inlineStr">
        <is>
          <t xml:space="preserve"> </t>
        </is>
      </c>
    </row>
    <row r="9">
      <c r="A9" s="4" t="inlineStr">
        <is>
          <t>Net</t>
        </is>
      </c>
      <c r="B9" s="6" t="n">
        <v>63411</v>
      </c>
      <c r="C9" s="6" t="n">
        <v>325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7"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Treasury Stock [Member]</t>
        </is>
      </c>
      <c r="F1" s="2" t="inlineStr">
        <is>
          <t>Retained Earnings [Member]</t>
        </is>
      </c>
    </row>
    <row r="2">
      <c r="A2" s="4" t="inlineStr">
        <is>
          <t>Beginning balances at Dec. 31, 2021</t>
        </is>
      </c>
      <c r="B2" s="6" t="n">
        <v>303382</v>
      </c>
      <c r="C2" s="6" t="n">
        <v>403</v>
      </c>
      <c r="D2" s="6" t="n">
        <v>244638</v>
      </c>
      <c r="E2" s="6" t="n">
        <v>-68294</v>
      </c>
      <c r="F2" s="6" t="n">
        <v>126635</v>
      </c>
    </row>
    <row r="3">
      <c r="A3" s="4" t="inlineStr">
        <is>
          <t>Beginning balances, shares at Dec. 31, 2021</t>
        </is>
      </c>
      <c r="B3" s="4" t="inlineStr">
        <is>
          <t xml:space="preserve"> </t>
        </is>
      </c>
      <c r="C3" s="5" t="n">
        <v>40353299</v>
      </c>
      <c r="D3" s="4" t="inlineStr">
        <is>
          <t xml:space="preserve"> </t>
        </is>
      </c>
      <c r="E3" s="4" t="inlineStr">
        <is>
          <t xml:space="preserve"> </t>
        </is>
      </c>
      <c r="F3" s="4" t="inlineStr">
        <is>
          <t xml:space="preserve"> </t>
        </is>
      </c>
    </row>
    <row r="4">
      <c r="A4" s="4" t="inlineStr">
        <is>
          <t>Stock-based compensation</t>
        </is>
      </c>
      <c r="B4" s="5" t="n">
        <v>7263</v>
      </c>
      <c r="C4" s="4" t="inlineStr">
        <is>
          <t xml:space="preserve"> </t>
        </is>
      </c>
      <c r="D4" s="5" t="n">
        <v>7263</v>
      </c>
      <c r="E4" s="4" t="inlineStr">
        <is>
          <t xml:space="preserve"> </t>
        </is>
      </c>
      <c r="F4" s="4" t="inlineStr">
        <is>
          <t xml:space="preserve"> </t>
        </is>
      </c>
    </row>
    <row r="5">
      <c r="A5" s="4" t="inlineStr">
        <is>
          <t>Cash dividends declared on common stock ($1.10 per share)</t>
        </is>
      </c>
      <c r="B5" s="5" t="n">
        <v>-40105</v>
      </c>
      <c r="C5" s="4" t="inlineStr">
        <is>
          <t xml:space="preserve"> </t>
        </is>
      </c>
      <c r="D5" s="4" t="inlineStr">
        <is>
          <t xml:space="preserve"> </t>
        </is>
      </c>
      <c r="E5" s="4" t="inlineStr">
        <is>
          <t xml:space="preserve"> </t>
        </is>
      </c>
      <c r="F5" s="5" t="n">
        <v>-40105</v>
      </c>
    </row>
    <row r="6">
      <c r="A6" s="4" t="inlineStr">
        <is>
          <t>Issuances of non-vested restricted common stock, net of restricted stock forfeitures</t>
        </is>
      </c>
      <c r="B6" s="5" t="n">
        <v>2</v>
      </c>
      <c r="C6" s="6" t="n">
        <v>2</v>
      </c>
      <c r="D6" s="4" t="inlineStr">
        <is>
          <t xml:space="preserve"> </t>
        </is>
      </c>
      <c r="E6" s="4" t="inlineStr">
        <is>
          <t xml:space="preserve"> </t>
        </is>
      </c>
      <c r="F6" s="4" t="inlineStr">
        <is>
          <t xml:space="preserve"> </t>
        </is>
      </c>
    </row>
    <row r="7">
      <c r="A7" s="4" t="inlineStr">
        <is>
          <t>Issuances of non-vested restricted common stock, net of restricted stock forfeitures, shares</t>
        </is>
      </c>
      <c r="B7" s="4" t="inlineStr">
        <is>
          <t xml:space="preserve"> </t>
        </is>
      </c>
      <c r="C7" s="5" t="n">
        <v>214577</v>
      </c>
      <c r="D7" s="4" t="inlineStr">
        <is>
          <t xml:space="preserve"> </t>
        </is>
      </c>
      <c r="E7" s="4" t="inlineStr">
        <is>
          <t xml:space="preserve"> </t>
        </is>
      </c>
      <c r="F7" s="4" t="inlineStr">
        <is>
          <t xml:space="preserve"> </t>
        </is>
      </c>
    </row>
    <row r="8">
      <c r="A8" s="4" t="inlineStr">
        <is>
          <t>Repurchases of 46,923, 115,632 and 107,307 shares of restricted common stock in 31 December 2022, 2023 and 2024 respectively</t>
        </is>
      </c>
      <c r="B8" s="5" t="n">
        <v>-1670</v>
      </c>
      <c r="C8" s="4" t="inlineStr">
        <is>
          <t xml:space="preserve"> </t>
        </is>
      </c>
      <c r="D8" s="4" t="inlineStr">
        <is>
          <t xml:space="preserve"> </t>
        </is>
      </c>
      <c r="E8" s="5" t="n">
        <v>-1670</v>
      </c>
      <c r="F8" s="4" t="inlineStr">
        <is>
          <t xml:space="preserve"> </t>
        </is>
      </c>
    </row>
    <row r="9">
      <c r="A9" s="4" t="inlineStr">
        <is>
          <t>Net Income (Loss)</t>
        </is>
      </c>
      <c r="B9" s="5" t="n">
        <v>132170</v>
      </c>
      <c r="C9" s="4" t="inlineStr">
        <is>
          <t xml:space="preserve"> </t>
        </is>
      </c>
      <c r="D9" s="4" t="inlineStr">
        <is>
          <t xml:space="preserve"> </t>
        </is>
      </c>
      <c r="E9" s="4" t="inlineStr">
        <is>
          <t xml:space="preserve"> </t>
        </is>
      </c>
      <c r="F9" s="5" t="n">
        <v>132170</v>
      </c>
    </row>
    <row r="10">
      <c r="A10" s="4" t="inlineStr">
        <is>
          <t>Ending Balance at Dec. 31, 2022</t>
        </is>
      </c>
      <c r="B10" s="5" t="n">
        <v>401042</v>
      </c>
      <c r="C10" s="6" t="n">
        <v>405</v>
      </c>
      <c r="D10" s="5" t="n">
        <v>251901</v>
      </c>
      <c r="E10" s="5" t="n">
        <v>-69964</v>
      </c>
      <c r="F10" s="5" t="n">
        <v>218700</v>
      </c>
    </row>
    <row r="11">
      <c r="A11" s="4" t="inlineStr">
        <is>
          <t>Balance, Shares at Dec. 31, 2022</t>
        </is>
      </c>
      <c r="B11" s="4" t="inlineStr">
        <is>
          <t xml:space="preserve"> </t>
        </is>
      </c>
      <c r="C11" s="5" t="n">
        <v>40567876</v>
      </c>
      <c r="D11" s="4" t="inlineStr">
        <is>
          <t xml:space="preserve"> </t>
        </is>
      </c>
      <c r="E11" s="4" t="inlineStr">
        <is>
          <t xml:space="preserve"> </t>
        </is>
      </c>
      <c r="F11" s="4" t="inlineStr">
        <is>
          <t xml:space="preserve"> </t>
        </is>
      </c>
    </row>
    <row r="12">
      <c r="A12" s="4" t="inlineStr">
        <is>
          <t>Stock-based compensation</t>
        </is>
      </c>
      <c r="B12" s="5" t="n">
        <v>10026</v>
      </c>
      <c r="C12" s="4" t="inlineStr">
        <is>
          <t xml:space="preserve"> </t>
        </is>
      </c>
      <c r="D12" s="5" t="n">
        <v>10026</v>
      </c>
      <c r="E12" s="4" t="inlineStr">
        <is>
          <t xml:space="preserve"> </t>
        </is>
      </c>
      <c r="F12" s="4" t="inlineStr">
        <is>
          <t xml:space="preserve"> </t>
        </is>
      </c>
    </row>
    <row r="13">
      <c r="A13" s="4" t="inlineStr">
        <is>
          <t>Cash dividends declared on common stock ($1.10 per share)</t>
        </is>
      </c>
      <c r="B13" s="5" t="n">
        <v>-40022</v>
      </c>
      <c r="C13" s="4" t="inlineStr">
        <is>
          <t xml:space="preserve"> </t>
        </is>
      </c>
      <c r="D13" s="4" t="inlineStr">
        <is>
          <t xml:space="preserve"> </t>
        </is>
      </c>
      <c r="E13" s="4" t="inlineStr">
        <is>
          <t xml:space="preserve"> </t>
        </is>
      </c>
      <c r="F13" s="5" t="n">
        <v>-40022</v>
      </c>
    </row>
    <row r="14">
      <c r="A14" s="4" t="inlineStr">
        <is>
          <t>Issuances of non-vested restricted common stock, net of restricted stock forfeitures</t>
        </is>
      </c>
      <c r="B14" s="5" t="n">
        <v>3</v>
      </c>
      <c r="C14" s="6" t="n">
        <v>3</v>
      </c>
      <c r="D14" s="4" t="inlineStr">
        <is>
          <t xml:space="preserve"> </t>
        </is>
      </c>
      <c r="E14" s="4" t="inlineStr">
        <is>
          <t xml:space="preserve"> </t>
        </is>
      </c>
      <c r="F14" s="4" t="inlineStr">
        <is>
          <t xml:space="preserve"> </t>
        </is>
      </c>
    </row>
    <row r="15">
      <c r="A15" s="4" t="inlineStr">
        <is>
          <t>Issuances of non-vested restricted common stock, net of restricted stock forfeitures, shares</t>
        </is>
      </c>
      <c r="B15" s="4" t="inlineStr">
        <is>
          <t xml:space="preserve"> </t>
        </is>
      </c>
      <c r="C15" s="5" t="n">
        <v>255499</v>
      </c>
      <c r="D15" s="4" t="inlineStr">
        <is>
          <t xml:space="preserve"> </t>
        </is>
      </c>
      <c r="E15" s="4" t="inlineStr">
        <is>
          <t xml:space="preserve"> </t>
        </is>
      </c>
      <c r="F15" s="4" t="inlineStr">
        <is>
          <t xml:space="preserve"> </t>
        </is>
      </c>
    </row>
    <row r="16">
      <c r="A16" s="4" t="inlineStr">
        <is>
          <t>Repurchases of 46,923, 115,632 and 107,307 shares of restricted common stock in 31 December 2022, 2023 and 2024 respectively</t>
        </is>
      </c>
      <c r="B16" s="5" t="n">
        <v>-6053</v>
      </c>
      <c r="C16" s="4" t="inlineStr">
        <is>
          <t xml:space="preserve"> </t>
        </is>
      </c>
      <c r="D16" s="4" t="inlineStr">
        <is>
          <t xml:space="preserve"> </t>
        </is>
      </c>
      <c r="E16" s="5" t="n">
        <v>-6053</v>
      </c>
      <c r="F16" s="4" t="inlineStr">
        <is>
          <t xml:space="preserve"> </t>
        </is>
      </c>
    </row>
    <row r="17">
      <c r="A17" s="4" t="inlineStr">
        <is>
          <t>Net Income (Loss)</t>
        </is>
      </c>
      <c r="B17" s="5" t="n">
        <v>169293</v>
      </c>
      <c r="C17" s="4" t="inlineStr">
        <is>
          <t xml:space="preserve"> </t>
        </is>
      </c>
      <c r="D17" s="4" t="inlineStr">
        <is>
          <t xml:space="preserve"> </t>
        </is>
      </c>
      <c r="E17" s="4" t="inlineStr">
        <is>
          <t xml:space="preserve"> </t>
        </is>
      </c>
      <c r="F17" s="5" t="n">
        <v>169293</v>
      </c>
    </row>
    <row r="18">
      <c r="A18" s="4" t="inlineStr">
        <is>
          <t>Ending Balance at Dec. 31, 2023</t>
        </is>
      </c>
      <c r="B18" s="6" t="n">
        <v>534289</v>
      </c>
      <c r="C18" s="6" t="n">
        <v>408</v>
      </c>
      <c r="D18" s="5" t="n">
        <v>261927</v>
      </c>
      <c r="E18" s="5" t="n">
        <v>-76017</v>
      </c>
      <c r="F18" s="5" t="n">
        <v>347971</v>
      </c>
    </row>
    <row r="19">
      <c r="A19" s="4" t="inlineStr">
        <is>
          <t>Balance, Shares at Dec. 31, 2023</t>
        </is>
      </c>
      <c r="B19" s="5" t="n">
        <v>40823375</v>
      </c>
      <c r="C19" s="5" t="n">
        <v>40823375</v>
      </c>
      <c r="D19" s="4" t="inlineStr">
        <is>
          <t xml:space="preserve"> </t>
        </is>
      </c>
      <c r="E19" s="4" t="inlineStr">
        <is>
          <t xml:space="preserve"> </t>
        </is>
      </c>
      <c r="F19" s="4" t="inlineStr">
        <is>
          <t xml:space="preserve"> </t>
        </is>
      </c>
    </row>
    <row r="20">
      <c r="A20" s="4" t="inlineStr">
        <is>
          <t>Stock-based compensation</t>
        </is>
      </c>
      <c r="B20" s="6" t="n">
        <v>11236</v>
      </c>
      <c r="C20" s="4" t="inlineStr">
        <is>
          <t xml:space="preserve"> </t>
        </is>
      </c>
      <c r="D20" s="5" t="n">
        <v>11236</v>
      </c>
      <c r="E20" s="4" t="inlineStr">
        <is>
          <t xml:space="preserve"> </t>
        </is>
      </c>
      <c r="F20" s="4" t="inlineStr">
        <is>
          <t xml:space="preserve"> </t>
        </is>
      </c>
    </row>
    <row r="21">
      <c r="A21" s="4" t="inlineStr">
        <is>
          <t>Cash dividends declared on common stock ($1.10 per share)</t>
        </is>
      </c>
      <c r="B21" s="5" t="n">
        <v>-40249</v>
      </c>
      <c r="C21" s="4" t="inlineStr">
        <is>
          <t xml:space="preserve"> </t>
        </is>
      </c>
      <c r="D21" s="4" t="inlineStr">
        <is>
          <t xml:space="preserve"> </t>
        </is>
      </c>
      <c r="E21" s="4" t="inlineStr">
        <is>
          <t xml:space="preserve"> </t>
        </is>
      </c>
      <c r="F21" s="5" t="n">
        <v>-40249</v>
      </c>
    </row>
    <row r="22">
      <c r="A22" s="4" t="inlineStr">
        <is>
          <t>Issuances of non-vested restricted common stock, net of restricted stock forfeitures</t>
        </is>
      </c>
      <c r="B22" s="5" t="n">
        <v>3</v>
      </c>
      <c r="C22" s="6" t="n">
        <v>3</v>
      </c>
      <c r="D22" s="4" t="inlineStr">
        <is>
          <t xml:space="preserve"> </t>
        </is>
      </c>
      <c r="E22" s="4" t="inlineStr">
        <is>
          <t xml:space="preserve"> </t>
        </is>
      </c>
      <c r="F22" s="4" t="inlineStr">
        <is>
          <t xml:space="preserve"> </t>
        </is>
      </c>
    </row>
    <row r="23">
      <c r="A23" s="4" t="inlineStr">
        <is>
          <t>Issuances of non-vested restricted common stock, net of restricted stock forfeitures, shares</t>
        </is>
      </c>
      <c r="B23" s="4" t="inlineStr">
        <is>
          <t xml:space="preserve"> </t>
        </is>
      </c>
      <c r="C23" s="5" t="n">
        <v>262983</v>
      </c>
      <c r="D23" s="4" t="inlineStr">
        <is>
          <t xml:space="preserve"> </t>
        </is>
      </c>
      <c r="E23" s="4" t="inlineStr">
        <is>
          <t xml:space="preserve"> </t>
        </is>
      </c>
      <c r="F23" s="4" t="inlineStr">
        <is>
          <t xml:space="preserve"> </t>
        </is>
      </c>
    </row>
    <row r="24">
      <c r="A24" s="4" t="inlineStr">
        <is>
          <t>Repurchases of 46,923, 115,632 and 107,307 shares of restricted common stock in 31 December 2022, 2023 and 2024 respectively</t>
        </is>
      </c>
      <c r="B24" s="5" t="n">
        <v>-5781</v>
      </c>
      <c r="C24" s="4" t="inlineStr">
        <is>
          <t xml:space="preserve"> </t>
        </is>
      </c>
      <c r="D24" s="4" t="inlineStr">
        <is>
          <t xml:space="preserve"> </t>
        </is>
      </c>
      <c r="E24" s="5" t="n">
        <v>-5781</v>
      </c>
      <c r="F24" s="4" t="inlineStr">
        <is>
          <t xml:space="preserve"> </t>
        </is>
      </c>
    </row>
    <row r="25">
      <c r="A25" s="4" t="inlineStr">
        <is>
          <t>Net Income (Loss)</t>
        </is>
      </c>
      <c r="B25" s="5" t="n">
        <v>122982</v>
      </c>
      <c r="C25" s="4" t="inlineStr">
        <is>
          <t xml:space="preserve"> </t>
        </is>
      </c>
      <c r="D25" s="4" t="inlineStr">
        <is>
          <t xml:space="preserve"> </t>
        </is>
      </c>
      <c r="E25" s="4" t="inlineStr">
        <is>
          <t xml:space="preserve"> </t>
        </is>
      </c>
      <c r="F25" s="5" t="n">
        <v>122982</v>
      </c>
    </row>
    <row r="26">
      <c r="A26" s="4" t="inlineStr">
        <is>
          <t>Ending Balance at Dec. 31, 2024</t>
        </is>
      </c>
      <c r="B26" s="6" t="n">
        <v>622480</v>
      </c>
      <c r="C26" s="6" t="n">
        <v>411</v>
      </c>
      <c r="D26" s="6" t="n">
        <v>273163</v>
      </c>
      <c r="E26" s="6" t="n">
        <v>-81798</v>
      </c>
      <c r="F26" s="6" t="n">
        <v>430704</v>
      </c>
    </row>
    <row r="27">
      <c r="A27" s="4" t="inlineStr">
        <is>
          <t>Balance, Shares at Dec. 31, 2024</t>
        </is>
      </c>
      <c r="B27" s="5" t="n">
        <v>41086358</v>
      </c>
      <c r="C27" s="5" t="n">
        <v>41086358</v>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Estimated Incremental Borrowing Rates for Similar Types of Borrowing Arrangements (Detail) - USD ($) $ in Thousands</t>
        </is>
      </c>
      <c r="B1" s="2" t="inlineStr">
        <is>
          <t>Dec. 31, 2024</t>
        </is>
      </c>
      <c r="C1" s="2" t="inlineStr">
        <is>
          <t>Dec. 31, 2023</t>
        </is>
      </c>
    </row>
    <row r="2">
      <c r="A2" s="4" t="inlineStr">
        <is>
          <t>Level 3 [Member] | 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anufacturer flooring plans payable with interest computed at 8.75% (Level 3)</t>
        </is>
      </c>
      <c r="B4" s="4" t="inlineStr">
        <is>
          <t xml:space="preserve"> </t>
        </is>
      </c>
      <c r="C4" s="6" t="n">
        <v>2708</v>
      </c>
    </row>
    <row r="5">
      <c r="A5" s="4" t="inlineStr">
        <is>
          <t>Level 3 [Member] | 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anufacturer flooring plans payable with interest computed at 8.75% (Level 3)</t>
        </is>
      </c>
      <c r="B7" s="4" t="inlineStr">
        <is>
          <t xml:space="preserve"> </t>
        </is>
      </c>
      <c r="C7" s="5" t="n">
        <v>2490</v>
      </c>
    </row>
    <row r="8">
      <c r="A8" s="4" t="inlineStr">
        <is>
          <t>Level 2 [Member] | Carrying Amount [Member] | Senior Unsecured Notes Due 2028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enior unsecured notes due 2028 with interest computed at 3.875% (Level 2)</t>
        </is>
      </c>
      <c r="B10" s="6" t="n">
        <v>1244295</v>
      </c>
      <c r="C10" s="5" t="n">
        <v>1242852</v>
      </c>
    </row>
    <row r="11">
      <c r="A11" s="4" t="inlineStr">
        <is>
          <t>Level 2 [Member] | Fair Value [Member] | Senior Unsecured Notes Due 2028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nior unsecured notes due 2028 with interest computed at 3.875% (Level 2)</t>
        </is>
      </c>
      <c r="B13" s="6" t="n">
        <v>1145738</v>
      </c>
      <c r="C13" s="6" t="n">
        <v>11371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Estimated Incremental Borrowing Rates for Similar Types of Borrowing Arrangements (Parenthetical) (Detail)</t>
        </is>
      </c>
      <c r="B1" s="2" t="inlineStr">
        <is>
          <t>12 Months Ended</t>
        </is>
      </c>
    </row>
    <row r="2">
      <c r="B2" s="2" t="inlineStr">
        <is>
          <t>Dec. 31, 2024</t>
        </is>
      </c>
      <c r="C2" s="2" t="inlineStr">
        <is>
          <t>Dec. 31, 2023</t>
        </is>
      </c>
    </row>
    <row r="3">
      <c r="A3" s="4" t="inlineStr">
        <is>
          <t>Level 3 [Member] | Carrying Amount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Manufacturer flooring plans payable, interest rate</t>
        </is>
      </c>
      <c r="B5" s="4" t="inlineStr">
        <is>
          <t xml:space="preserve"> </t>
        </is>
      </c>
      <c r="C5" s="13" t="n">
        <v>0.08749999999999999</v>
      </c>
    </row>
    <row r="6">
      <c r="A6" s="4" t="inlineStr">
        <is>
          <t>Level 3 [Member] | Fair Value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Manufacturer flooring plans payable, interest rate</t>
        </is>
      </c>
      <c r="B8" s="4" t="inlineStr">
        <is>
          <t xml:space="preserve"> </t>
        </is>
      </c>
      <c r="C8" s="13" t="n">
        <v>0.08749999999999999</v>
      </c>
    </row>
    <row r="9">
      <c r="A9" s="4" t="inlineStr">
        <is>
          <t>Level 2 [Member] | Carrying Amount [Member] | Senior Unsecured Notes Due 2028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Senior unsecured notes, due year</t>
        </is>
      </c>
      <c r="B11" s="4" t="inlineStr">
        <is>
          <t>2028</t>
        </is>
      </c>
      <c r="C11" s="4" t="inlineStr">
        <is>
          <t>2028</t>
        </is>
      </c>
    </row>
    <row r="12">
      <c r="A12" s="4" t="inlineStr">
        <is>
          <t>Senior unsecured notes, interest rate</t>
        </is>
      </c>
      <c r="B12" s="14" t="n">
        <v>0.03875</v>
      </c>
      <c r="C12" s="14" t="n">
        <v>0.03875</v>
      </c>
    </row>
    <row r="13">
      <c r="A13" s="4" t="inlineStr">
        <is>
          <t>Level 2 [Member] | Fair Value [Member] | Senior Unsecured Notes Due 2028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Senior unsecured notes, due year</t>
        </is>
      </c>
      <c r="B15" s="4" t="inlineStr">
        <is>
          <t>2028</t>
        </is>
      </c>
      <c r="C15" s="4" t="inlineStr">
        <is>
          <t>2028</t>
        </is>
      </c>
    </row>
    <row r="16">
      <c r="A16" s="4" t="inlineStr">
        <is>
          <t>Senior unsecured notes, interest rate</t>
        </is>
      </c>
      <c r="B16" s="14" t="n">
        <v>0.03875</v>
      </c>
      <c r="C16" s="14" t="n">
        <v>0.038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 Summary of Computation of Basic and Diluted Net Income (Loss) Per Common Share (Detail)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Earnings Per Share [Line Items]</t>
        </is>
      </c>
      <c r="C3" s="4" t="inlineStr">
        <is>
          <t xml:space="preserve"> </t>
        </is>
      </c>
      <c r="D3" s="4" t="inlineStr">
        <is>
          <t xml:space="preserve"> </t>
        </is>
      </c>
      <c r="E3" s="4" t="inlineStr">
        <is>
          <t xml:space="preserve"> </t>
        </is>
      </c>
    </row>
    <row r="4">
      <c r="A4" s="4" t="inlineStr">
        <is>
          <t>Net income from continuing operations</t>
        </is>
      </c>
      <c r="C4" s="6" t="n">
        <v>122982</v>
      </c>
      <c r="D4" s="6" t="n">
        <v>169293</v>
      </c>
      <c r="E4" s="6" t="n">
        <v>133694</v>
      </c>
    </row>
    <row r="5">
      <c r="A5" s="4" t="inlineStr">
        <is>
          <t>Net loss from discontinued operations</t>
        </is>
      </c>
      <c r="C5" s="5" t="n">
        <v>0</v>
      </c>
      <c r="D5" s="5" t="n">
        <v>0</v>
      </c>
      <c r="E5" s="5" t="n">
        <v>-1524</v>
      </c>
    </row>
    <row r="6">
      <c r="A6" s="4" t="inlineStr">
        <is>
          <t>Net income</t>
        </is>
      </c>
      <c r="C6" s="6" t="n">
        <v>122982</v>
      </c>
      <c r="D6" s="6" t="n">
        <v>169293</v>
      </c>
      <c r="E6" s="6" t="n">
        <v>132170</v>
      </c>
    </row>
    <row r="7">
      <c r="A7" s="3" t="inlineStr">
        <is>
          <t>Weighted average number of common shares outstanding:</t>
        </is>
      </c>
      <c r="C7" s="4" t="inlineStr">
        <is>
          <t xml:space="preserve"> </t>
        </is>
      </c>
      <c r="D7" s="4" t="inlineStr">
        <is>
          <t xml:space="preserve"> </t>
        </is>
      </c>
      <c r="E7" s="4" t="inlineStr">
        <is>
          <t xml:space="preserve"> </t>
        </is>
      </c>
    </row>
    <row r="8">
      <c r="A8" s="4" t="inlineStr">
        <is>
          <t>Basic</t>
        </is>
      </c>
      <c r="C8" s="5" t="n">
        <v>36269</v>
      </c>
      <c r="D8" s="5" t="n">
        <v>36100</v>
      </c>
      <c r="E8" s="5" t="n">
        <v>35943</v>
      </c>
    </row>
    <row r="9">
      <c r="A9" s="4" t="inlineStr">
        <is>
          <t>Diluted</t>
        </is>
      </c>
      <c r="C9" s="5" t="n">
        <v>36505</v>
      </c>
      <c r="D9" s="5" t="n">
        <v>36329</v>
      </c>
      <c r="E9" s="5" t="n">
        <v>36089</v>
      </c>
    </row>
    <row r="10">
      <c r="A10" s="3" t="inlineStr">
        <is>
          <t>Basic:</t>
        </is>
      </c>
      <c r="C10" s="4" t="inlineStr">
        <is>
          <t xml:space="preserve"> </t>
        </is>
      </c>
      <c r="D10" s="4" t="inlineStr">
        <is>
          <t xml:space="preserve"> </t>
        </is>
      </c>
      <c r="E10" s="4" t="inlineStr">
        <is>
          <t xml:space="preserve"> </t>
        </is>
      </c>
    </row>
    <row r="11">
      <c r="A11" s="4" t="inlineStr">
        <is>
          <t>Continuing operations</t>
        </is>
      </c>
      <c r="B11" s="4" t="inlineStr">
        <is>
          <t>[1]</t>
        </is>
      </c>
      <c r="C11" s="7" t="n">
        <v>3.39</v>
      </c>
      <c r="D11" s="7" t="n">
        <v>4.69</v>
      </c>
      <c r="E11" s="7" t="n">
        <v>3.72</v>
      </c>
    </row>
    <row r="12">
      <c r="A12" s="4" t="inlineStr">
        <is>
          <t>Discontinued operations</t>
        </is>
      </c>
      <c r="B12" s="4" t="inlineStr">
        <is>
          <t>[1]</t>
        </is>
      </c>
      <c r="C12" s="4" t="inlineStr">
        <is>
          <t xml:space="preserve"> </t>
        </is>
      </c>
      <c r="D12" s="4" t="inlineStr">
        <is>
          <t xml:space="preserve"> </t>
        </is>
      </c>
      <c r="E12" s="8" t="n">
        <v>-0.04</v>
      </c>
    </row>
    <row r="13">
      <c r="A13" s="4" t="inlineStr">
        <is>
          <t>Net income per share</t>
        </is>
      </c>
      <c r="B13" s="4" t="inlineStr">
        <is>
          <t>[1]</t>
        </is>
      </c>
      <c r="C13" s="8" t="n">
        <v>3.39</v>
      </c>
      <c r="D13" s="8" t="n">
        <v>4.69</v>
      </c>
      <c r="E13" s="8" t="n">
        <v>3.68</v>
      </c>
    </row>
    <row r="14">
      <c r="A14" s="3" t="inlineStr">
        <is>
          <t>Diluted:</t>
        </is>
      </c>
      <c r="C14" s="4" t="inlineStr">
        <is>
          <t xml:space="preserve"> </t>
        </is>
      </c>
      <c r="D14" s="4" t="inlineStr">
        <is>
          <t xml:space="preserve"> </t>
        </is>
      </c>
      <c r="E14" s="4" t="inlineStr">
        <is>
          <t xml:space="preserve"> </t>
        </is>
      </c>
    </row>
    <row r="15">
      <c r="A15" s="4" t="inlineStr">
        <is>
          <t>Continuing operations</t>
        </is>
      </c>
      <c r="B15" s="4" t="inlineStr">
        <is>
          <t>[1]</t>
        </is>
      </c>
      <c r="C15" s="8" t="n">
        <v>3.37</v>
      </c>
      <c r="D15" s="8" t="n">
        <v>4.66</v>
      </c>
      <c r="E15" s="9" t="n">
        <v>3.7</v>
      </c>
    </row>
    <row r="16">
      <c r="A16" s="4" t="inlineStr">
        <is>
          <t>Discontinued operations</t>
        </is>
      </c>
      <c r="B16" s="4" t="inlineStr">
        <is>
          <t>[1]</t>
        </is>
      </c>
      <c r="C16" s="4" t="inlineStr">
        <is>
          <t xml:space="preserve"> </t>
        </is>
      </c>
      <c r="D16" s="4" t="inlineStr">
        <is>
          <t xml:space="preserve"> </t>
        </is>
      </c>
      <c r="E16" s="8" t="n">
        <v>-0.04</v>
      </c>
    </row>
    <row r="17">
      <c r="A17" s="4" t="inlineStr">
        <is>
          <t>Net income per share</t>
        </is>
      </c>
      <c r="B17" s="4" t="inlineStr">
        <is>
          <t>[1]</t>
        </is>
      </c>
      <c r="C17" s="8" t="n">
        <v>3.37</v>
      </c>
      <c r="D17" s="8" t="n">
        <v>4.66</v>
      </c>
      <c r="E17" s="8" t="n">
        <v>3.66</v>
      </c>
    </row>
    <row r="18">
      <c r="A18" s="3" t="inlineStr">
        <is>
          <t>Common shares excluded from the denominator as anti-dilutive:</t>
        </is>
      </c>
      <c r="C18" s="4" t="inlineStr">
        <is>
          <t xml:space="preserve"> </t>
        </is>
      </c>
      <c r="D18" s="4" t="inlineStr">
        <is>
          <t xml:space="preserve"> </t>
        </is>
      </c>
      <c r="E18" s="4" t="inlineStr">
        <is>
          <t xml:space="preserve"> </t>
        </is>
      </c>
    </row>
    <row r="19">
      <c r="A19" s="4" t="inlineStr">
        <is>
          <t>Dividends declared per common share outstanding</t>
        </is>
      </c>
      <c r="C19" s="10" t="n">
        <v>1.1</v>
      </c>
      <c r="D19" s="10" t="n">
        <v>1.1</v>
      </c>
      <c r="E19" s="10" t="n">
        <v>1.1</v>
      </c>
    </row>
    <row r="20">
      <c r="A20" s="4" t="inlineStr">
        <is>
          <t>Non-vested restricted stock [Member]</t>
        </is>
      </c>
      <c r="C20" s="4" t="inlineStr">
        <is>
          <t xml:space="preserve"> </t>
        </is>
      </c>
      <c r="D20" s="4" t="inlineStr">
        <is>
          <t xml:space="preserve"> </t>
        </is>
      </c>
      <c r="E20" s="4" t="inlineStr">
        <is>
          <t xml:space="preserve"> </t>
        </is>
      </c>
    </row>
    <row r="21">
      <c r="A21" s="3" t="inlineStr">
        <is>
          <t>Weighted average number of common shares outstanding:</t>
        </is>
      </c>
      <c r="C21" s="4" t="inlineStr">
        <is>
          <t xml:space="preserve"> </t>
        </is>
      </c>
      <c r="D21" s="4" t="inlineStr">
        <is>
          <t xml:space="preserve"> </t>
        </is>
      </c>
      <c r="E21" s="4" t="inlineStr">
        <is>
          <t xml:space="preserve"> </t>
        </is>
      </c>
    </row>
    <row r="22">
      <c r="A22" s="4" t="inlineStr">
        <is>
          <t>Effect of dilutive non-vested restricted stock</t>
        </is>
      </c>
      <c r="C22" s="5" t="n">
        <v>236</v>
      </c>
      <c r="D22" s="5" t="n">
        <v>229</v>
      </c>
      <c r="E22" s="5" t="n">
        <v>146</v>
      </c>
    </row>
    <row r="23">
      <c r="A23" s="3" t="inlineStr">
        <is>
          <t>Common shares excluded from the denominator as anti-dilutive:</t>
        </is>
      </c>
      <c r="C23" s="4" t="inlineStr">
        <is>
          <t xml:space="preserve"> </t>
        </is>
      </c>
      <c r="D23" s="4" t="inlineStr">
        <is>
          <t xml:space="preserve"> </t>
        </is>
      </c>
      <c r="E23" s="4" t="inlineStr">
        <is>
          <t xml:space="preserve"> </t>
        </is>
      </c>
    </row>
    <row r="24">
      <c r="A24" s="4" t="inlineStr">
        <is>
          <t>Non-vested restricted stock</t>
        </is>
      </c>
      <c r="B24" s="4" t="inlineStr">
        <is>
          <t>[1]</t>
        </is>
      </c>
      <c r="C24" s="5" t="n">
        <v>53</v>
      </c>
      <c r="D24" s="5" t="n">
        <v>51</v>
      </c>
      <c r="E24" s="5" t="n">
        <v>81</v>
      </c>
    </row>
    <row r="25"/>
    <row r="26">
      <c r="A26" s="4" t="inlineStr">
        <is>
          <t>[1] Because of the method used in calculating per share data, the summations may not necessarily total to the per share data computed for the total company due to rounding.</t>
        </is>
      </c>
    </row>
  </sheetData>
  <mergeCells count="4">
    <mergeCell ref="A1:B2"/>
    <mergeCell ref="C1:E1"/>
    <mergeCell ref="A25:D25"/>
    <mergeCell ref="A26:D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 width="16" customWidth="1" min="7" max="7"/>
    <col width="16" customWidth="1" min="8" max="8"/>
    <col width="15" customWidth="1" min="9" max="9"/>
    <col width="16" customWidth="1" min="10" max="10"/>
    <col width="14" customWidth="1" min="11" max="11"/>
    <col width="14" customWidth="1" min="12" max="12"/>
  </cols>
  <sheetData>
    <row r="1">
      <c r="A1" s="1" t="inlineStr">
        <is>
          <t>Acquisitions and Dispositions - Additional Information (Detail) - USD ($) $ in Thousands</t>
        </is>
      </c>
      <c r="I1" s="2" t="inlineStr">
        <is>
          <t>3 Months Ended</t>
        </is>
      </c>
      <c r="J1" s="2" t="inlineStr">
        <is>
          <t>12 Months Ended</t>
        </is>
      </c>
    </row>
    <row r="2">
      <c r="C2" s="2" t="inlineStr">
        <is>
          <t>May 01, 2024</t>
        </is>
      </c>
      <c r="D2" s="2" t="inlineStr">
        <is>
          <t>Jan. 01, 2024</t>
        </is>
      </c>
      <c r="E2" s="2" t="inlineStr">
        <is>
          <t>Nov. 01, 2023</t>
        </is>
      </c>
      <c r="F2" s="2" t="inlineStr">
        <is>
          <t>Dec. 15, 2022</t>
        </is>
      </c>
      <c r="G2" s="2" t="inlineStr">
        <is>
          <t>Oct. 01, 2022</t>
        </is>
      </c>
      <c r="H2" s="2" t="inlineStr">
        <is>
          <t>Jul. 19, 2021</t>
        </is>
      </c>
      <c r="I2" s="2" t="inlineStr">
        <is>
          <t>Jun. 30, 2022</t>
        </is>
      </c>
      <c r="J2" s="2" t="inlineStr">
        <is>
          <t>Dec. 31, 2024</t>
        </is>
      </c>
      <c r="K2" s="2" t="inlineStr">
        <is>
          <t>Dec. 31, 2023</t>
        </is>
      </c>
      <c r="L2" s="2" t="inlineStr">
        <is>
          <t>Dec. 3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n sales of property and equipment, ne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665</v>
      </c>
      <c r="K4" s="6" t="n">
        <v>3389</v>
      </c>
      <c r="L4" s="6" t="n">
        <v>16836</v>
      </c>
    </row>
    <row r="5">
      <c r="A5" s="4" t="inlineStr">
        <is>
          <t>Goodwill</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5169</v>
      </c>
      <c r="K5" s="5" t="n">
        <v>108155</v>
      </c>
      <c r="L5" s="6" t="n">
        <v>102690</v>
      </c>
    </row>
    <row r="6">
      <c r="A6" s="4" t="inlineStr">
        <is>
          <t>Lewistown Rental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usiness acquisition, completion date</t>
        </is>
      </c>
      <c r="C8" s="4" t="inlineStr">
        <is>
          <t>May  01,  2024</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consideration paid</t>
        </is>
      </c>
      <c r="C9" s="6" t="n">
        <v>338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oodwill</t>
        </is>
      </c>
      <c r="B10" s="4" t="inlineStr">
        <is>
          <t>[2]</t>
        </is>
      </c>
      <c r="C10" s="6" t="n">
        <v>892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goodwill recognized deductible for income tax purpos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1</v>
      </c>
      <c r="K11" s="4" t="inlineStr">
        <is>
          <t xml:space="preserve"> </t>
        </is>
      </c>
      <c r="L11" s="4" t="inlineStr">
        <is>
          <t xml:space="preserve"> </t>
        </is>
      </c>
    </row>
    <row r="12">
      <c r="A12" s="4" t="inlineStr">
        <is>
          <t>Acquisition cos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00</v>
      </c>
      <c r="K12" s="4" t="inlineStr">
        <is>
          <t xml:space="preserve"> </t>
        </is>
      </c>
      <c r="L12" s="4" t="inlineStr">
        <is>
          <t xml:space="preserve"> </t>
        </is>
      </c>
    </row>
    <row r="13">
      <c r="A13" s="4" t="inlineStr">
        <is>
          <t>Precision Rental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usiness acquisition, completion date</t>
        </is>
      </c>
      <c r="C15" s="4" t="inlineStr">
        <is>
          <t xml:space="preserve"> </t>
        </is>
      </c>
      <c r="D15" s="4" t="inlineStr">
        <is>
          <t>Jan.  01,  2024</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consideration paid</t>
        </is>
      </c>
      <c r="C16" s="4" t="inlineStr">
        <is>
          <t xml:space="preserve"> </t>
        </is>
      </c>
      <c r="D16" s="6" t="n">
        <v>124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ir value allocated to intangible assets acquired</t>
        </is>
      </c>
      <c r="C17" s="4" t="inlineStr">
        <is>
          <t xml:space="preserve"> </t>
        </is>
      </c>
      <c r="D17" s="5" t="n">
        <v>372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oodwill</t>
        </is>
      </c>
      <c r="B18" s="4" t="inlineStr">
        <is>
          <t>[3]</t>
        </is>
      </c>
      <c r="C18" s="4" t="inlineStr">
        <is>
          <t xml:space="preserve"> </t>
        </is>
      </c>
      <c r="D18" s="5" t="n">
        <v>1818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goodwill recognized deductible for income tax purpos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1</v>
      </c>
      <c r="K19" s="4" t="inlineStr">
        <is>
          <t xml:space="preserve"> </t>
        </is>
      </c>
      <c r="L19" s="4" t="inlineStr">
        <is>
          <t xml:space="preserve"> </t>
        </is>
      </c>
    </row>
    <row r="20">
      <c r="A20" s="4" t="inlineStr">
        <is>
          <t>Acquisition cos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00</v>
      </c>
      <c r="K20" s="4" t="inlineStr">
        <is>
          <t xml:space="preserve"> </t>
        </is>
      </c>
      <c r="L20" s="4" t="inlineStr">
        <is>
          <t xml:space="preserve"> </t>
        </is>
      </c>
    </row>
    <row r="21">
      <c r="A21" s="4" t="inlineStr">
        <is>
          <t>Precision Rentals [Member] | Noncompetition Agreement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ir value allocated to intangible assets acquired</t>
        </is>
      </c>
      <c r="C23" s="4" t="inlineStr">
        <is>
          <t xml:space="preserve"> </t>
        </is>
      </c>
      <c r="D23" s="6" t="n">
        <v>3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iffin Equipme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acquisition, completion date</t>
        </is>
      </c>
      <c r="C26" s="4" t="inlineStr">
        <is>
          <t xml:space="preserve"> </t>
        </is>
      </c>
      <c r="D26" s="4" t="inlineStr">
        <is>
          <t xml:space="preserve"> </t>
        </is>
      </c>
      <c r="E26" s="4" t="inlineStr">
        <is>
          <t>Nov.  01,  2023</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consideration paid</t>
        </is>
      </c>
      <c r="C27" s="4" t="inlineStr">
        <is>
          <t xml:space="preserve"> </t>
        </is>
      </c>
      <c r="D27" s="4" t="inlineStr">
        <is>
          <t xml:space="preserve"> </t>
        </is>
      </c>
      <c r="E27" s="6" t="n">
        <v>313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air value allocated to intangible assets acquired</t>
        </is>
      </c>
      <c r="C28" s="4" t="inlineStr">
        <is>
          <t xml:space="preserve"> </t>
        </is>
      </c>
      <c r="D28" s="4" t="inlineStr">
        <is>
          <t xml:space="preserve"> </t>
        </is>
      </c>
      <c r="E28" s="5" t="n">
        <v>6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oodwill</t>
        </is>
      </c>
      <c r="B29" s="4" t="inlineStr">
        <is>
          <t>[4]</t>
        </is>
      </c>
      <c r="C29" s="4" t="inlineStr">
        <is>
          <t xml:space="preserve"> </t>
        </is>
      </c>
      <c r="D29" s="4" t="inlineStr">
        <is>
          <t xml:space="preserve"> </t>
        </is>
      </c>
      <c r="E29" s="5" t="n">
        <v>1118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goodwill recognized deductible for income tax purpos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1</v>
      </c>
      <c r="K30" s="4" t="inlineStr">
        <is>
          <t xml:space="preserve"> </t>
        </is>
      </c>
      <c r="L30" s="4" t="inlineStr">
        <is>
          <t xml:space="preserve"> </t>
        </is>
      </c>
    </row>
    <row r="31">
      <c r="A31" s="4" t="inlineStr">
        <is>
          <t>Acquisition cos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v>
      </c>
      <c r="K31" s="6" t="n">
        <v>300</v>
      </c>
      <c r="L31" s="4" t="inlineStr">
        <is>
          <t xml:space="preserve"> </t>
        </is>
      </c>
    </row>
    <row r="32">
      <c r="A32" s="4" t="inlineStr">
        <is>
          <t>Giffin Equipment [Member] | Noncompetition Agreeme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air value allocated to intangible assets acquired</t>
        </is>
      </c>
      <c r="C34" s="4" t="inlineStr">
        <is>
          <t xml:space="preserve"> </t>
        </is>
      </c>
      <c r="D34" s="4" t="inlineStr">
        <is>
          <t xml:space="preserve"> </t>
        </is>
      </c>
      <c r="E34" s="6" t="n">
        <v>26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ne Source Equipment Rentals, Inc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usiness acquisition, completion date</t>
        </is>
      </c>
      <c r="C37" s="4" t="inlineStr">
        <is>
          <t xml:space="preserve"> </t>
        </is>
      </c>
      <c r="D37" s="4" t="inlineStr">
        <is>
          <t xml:space="preserve"> </t>
        </is>
      </c>
      <c r="E37" s="4" t="inlineStr">
        <is>
          <t xml:space="preserve"> </t>
        </is>
      </c>
      <c r="F37" s="4" t="inlineStr">
        <is>
          <t xml:space="preserve"> </t>
        </is>
      </c>
      <c r="G37" s="4" t="inlineStr">
        <is>
          <t>Oct.  01,  2022</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usiness acquisition percentage of equity acquired</t>
        </is>
      </c>
      <c r="C38" s="4" t="inlineStr">
        <is>
          <t xml:space="preserve"> </t>
        </is>
      </c>
      <c r="D38" s="4" t="inlineStr">
        <is>
          <t xml:space="preserve"> </t>
        </is>
      </c>
      <c r="E38" s="4" t="inlineStr">
        <is>
          <t xml:space="preserve"> </t>
        </is>
      </c>
      <c r="F38" s="4" t="inlineStr">
        <is>
          <t xml:space="preserve"> </t>
        </is>
      </c>
      <c r="G38" s="11" t="n">
        <v>1</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ggregate consideration paid</t>
        </is>
      </c>
      <c r="C39" s="4" t="inlineStr">
        <is>
          <t xml:space="preserve"> </t>
        </is>
      </c>
      <c r="D39" s="4" t="inlineStr">
        <is>
          <t xml:space="preserve"> </t>
        </is>
      </c>
      <c r="E39" s="4" t="inlineStr">
        <is>
          <t xml:space="preserve"> </t>
        </is>
      </c>
      <c r="F39" s="4" t="inlineStr">
        <is>
          <t xml:space="preserve"> </t>
        </is>
      </c>
      <c r="G39" s="6" t="n">
        <v>1367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air value allocated to intangible assets acquired</t>
        </is>
      </c>
      <c r="C40" s="4" t="inlineStr">
        <is>
          <t xml:space="preserve"> </t>
        </is>
      </c>
      <c r="D40" s="4" t="inlineStr">
        <is>
          <t xml:space="preserve"> </t>
        </is>
      </c>
      <c r="E40" s="4" t="inlineStr">
        <is>
          <t xml:space="preserve"> </t>
        </is>
      </c>
      <c r="F40" s="4" t="inlineStr">
        <is>
          <t xml:space="preserve"> </t>
        </is>
      </c>
      <c r="G40" s="5" t="n">
        <v>123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oodwill</t>
        </is>
      </c>
      <c r="B41" s="4" t="inlineStr">
        <is>
          <t>[5]</t>
        </is>
      </c>
      <c r="C41" s="4" t="inlineStr">
        <is>
          <t xml:space="preserve"> </t>
        </is>
      </c>
      <c r="D41" s="4" t="inlineStr">
        <is>
          <t xml:space="preserve"> </t>
        </is>
      </c>
      <c r="E41" s="4" t="inlineStr">
        <is>
          <t xml:space="preserve"> </t>
        </is>
      </c>
      <c r="F41" s="4" t="inlineStr">
        <is>
          <t xml:space="preserve"> </t>
        </is>
      </c>
      <c r="G41" s="5" t="n">
        <v>39451</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quisition costs</t>
        </is>
      </c>
      <c r="C42" s="4" t="inlineStr">
        <is>
          <t xml:space="preserve"> </t>
        </is>
      </c>
      <c r="D42" s="4" t="inlineStr">
        <is>
          <t xml:space="preserve"> </t>
        </is>
      </c>
      <c r="E42" s="4" t="inlineStr">
        <is>
          <t xml:space="preserve"> </t>
        </is>
      </c>
      <c r="F42" s="4" t="inlineStr">
        <is>
          <t xml:space="preserve"> </t>
        </is>
      </c>
      <c r="G42" s="5" t="n">
        <v>8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ne Source Equipment Rentals, Inc [Member] | Noncompetition Agreement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air value allocated to intangible assets acquired</t>
        </is>
      </c>
      <c r="C45" s="4" t="inlineStr">
        <is>
          <t xml:space="preserve"> </t>
        </is>
      </c>
      <c r="D45" s="4" t="inlineStr">
        <is>
          <t xml:space="preserve"> </t>
        </is>
      </c>
      <c r="E45" s="4" t="inlineStr">
        <is>
          <t xml:space="preserve"> </t>
        </is>
      </c>
      <c r="F45" s="4" t="inlineStr">
        <is>
          <t xml:space="preserve"> </t>
        </is>
      </c>
      <c r="G45" s="6" t="n">
        <v>17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rane Busines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rom sale of business</t>
        </is>
      </c>
      <c r="C48" s="4" t="inlineStr">
        <is>
          <t xml:space="preserve"> </t>
        </is>
      </c>
      <c r="D48" s="4" t="inlineStr">
        <is>
          <t xml:space="preserve"> </t>
        </is>
      </c>
      <c r="E48" s="4" t="inlineStr">
        <is>
          <t xml:space="preserve"> </t>
        </is>
      </c>
      <c r="F48" s="4" t="inlineStr">
        <is>
          <t xml:space="preserve"> </t>
        </is>
      </c>
      <c r="G48" s="4" t="inlineStr">
        <is>
          <t xml:space="preserve"> </t>
        </is>
      </c>
      <c r="H48" s="6" t="n">
        <v>130000</v>
      </c>
      <c r="I48" s="4" t="inlineStr">
        <is>
          <t xml:space="preserve"> </t>
        </is>
      </c>
      <c r="J48" s="4" t="inlineStr">
        <is>
          <t xml:space="preserve"> </t>
        </is>
      </c>
      <c r="K48" s="4" t="inlineStr">
        <is>
          <t xml:space="preserve"> </t>
        </is>
      </c>
      <c r="L48" s="4" t="inlineStr">
        <is>
          <t xml:space="preserve"> </t>
        </is>
      </c>
    </row>
    <row r="49">
      <c r="A49" s="4" t="inlineStr">
        <is>
          <t>Proceeds from sale of business subject to finalization of adjustments</t>
        </is>
      </c>
      <c r="C49" s="4" t="inlineStr">
        <is>
          <t xml:space="preserve"> </t>
        </is>
      </c>
      <c r="D49" s="4" t="inlineStr">
        <is>
          <t xml:space="preserve"> </t>
        </is>
      </c>
      <c r="E49" s="4" t="inlineStr">
        <is>
          <t xml:space="preserve"> </t>
        </is>
      </c>
      <c r="F49" s="4" t="inlineStr">
        <is>
          <t xml:space="preserve"> </t>
        </is>
      </c>
      <c r="G49" s="4" t="inlineStr">
        <is>
          <t xml:space="preserve"> </t>
        </is>
      </c>
      <c r="H49" s="6" t="n">
        <v>135900</v>
      </c>
      <c r="I49" s="4" t="inlineStr">
        <is>
          <t xml:space="preserve"> </t>
        </is>
      </c>
      <c r="J49" s="4" t="inlineStr">
        <is>
          <t xml:space="preserve"> </t>
        </is>
      </c>
      <c r="K49" s="4" t="inlineStr">
        <is>
          <t xml:space="preserve"> </t>
        </is>
      </c>
      <c r="L49" s="4" t="inlineStr">
        <is>
          <t xml:space="preserve"> </t>
        </is>
      </c>
    </row>
    <row r="50">
      <c r="A50" s="4" t="inlineStr">
        <is>
          <t>Sale of business, transaction closing d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Oct.  01,  2021</t>
        </is>
      </c>
      <c r="I50" s="4" t="inlineStr">
        <is>
          <t xml:space="preserve"> </t>
        </is>
      </c>
      <c r="J50" s="4" t="inlineStr">
        <is>
          <t xml:space="preserve"> </t>
        </is>
      </c>
      <c r="K50" s="4" t="inlineStr">
        <is>
          <t xml:space="preserve"> </t>
        </is>
      </c>
      <c r="L50" s="4" t="inlineStr">
        <is>
          <t xml:space="preserve"> </t>
        </is>
      </c>
    </row>
    <row r="51">
      <c r="A51" s="4" t="inlineStr">
        <is>
          <t>Closing adjustments of discontinued operation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900</v>
      </c>
      <c r="J51" s="4" t="inlineStr">
        <is>
          <t xml:space="preserve"> </t>
        </is>
      </c>
      <c r="K51" s="4" t="inlineStr">
        <is>
          <t xml:space="preserve"> </t>
        </is>
      </c>
      <c r="L51" s="4" t="inlineStr">
        <is>
          <t xml:space="preserve"> </t>
        </is>
      </c>
    </row>
    <row r="52">
      <c r="A52" s="4" t="inlineStr">
        <is>
          <t>Komatsu Earthmoving Distributorship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usiness Acquisi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oceeds from sale of business</t>
        </is>
      </c>
      <c r="C54" s="4" t="inlineStr">
        <is>
          <t xml:space="preserve"> </t>
        </is>
      </c>
      <c r="D54" s="4" t="inlineStr">
        <is>
          <t xml:space="preserve"> </t>
        </is>
      </c>
      <c r="E54" s="4" t="inlineStr">
        <is>
          <t xml:space="preserve"> </t>
        </is>
      </c>
      <c r="F54" s="6" t="n">
        <v>292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book value</t>
        </is>
      </c>
      <c r="C55" s="4" t="inlineStr">
        <is>
          <t xml:space="preserve"> </t>
        </is>
      </c>
      <c r="D55" s="4" t="inlineStr">
        <is>
          <t xml:space="preserve"> </t>
        </is>
      </c>
      <c r="E55" s="4" t="inlineStr">
        <is>
          <t xml:space="preserve"> </t>
        </is>
      </c>
      <c r="F55" s="5" t="n">
        <v>147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Komatsu Earthmoving Distributorship [Member] | Sales from Property and Equipment, Ne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Business Acquisi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ain on sales of property and equipment, net</t>
        </is>
      </c>
      <c r="C58" s="4" t="inlineStr">
        <is>
          <t xml:space="preserve"> </t>
        </is>
      </c>
      <c r="D58" s="4" t="inlineStr">
        <is>
          <t xml:space="preserve"> </t>
        </is>
      </c>
      <c r="E58" s="4" t="inlineStr">
        <is>
          <t xml:space="preserve"> </t>
        </is>
      </c>
      <c r="F58" s="5" t="n">
        <v>129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Komatsu Earthmoving Distributorship [Member] | Other, ne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Business Acquisi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Gain on sales of property and equipment, net</t>
        </is>
      </c>
      <c r="C61" s="4" t="inlineStr">
        <is>
          <t xml:space="preserve"> </t>
        </is>
      </c>
      <c r="D61" s="4" t="inlineStr">
        <is>
          <t xml:space="preserve"> </t>
        </is>
      </c>
      <c r="E61" s="4" t="inlineStr">
        <is>
          <t xml:space="preserve"> </t>
        </is>
      </c>
      <c r="F61" s="6" t="n">
        <v>25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row r="63">
      <c r="A63" s="4" t="inlineStr">
        <is>
          <t>[1] The total carrying amount of goodwill as of December 31, 2022 in the table above is reflected net of $ 92.7 million of accumulated impairment charges. The total carrying amount of goodwill as of December 31, 2024 and 2023 in the table above is reflected net of $ 98.4 million of accumulated impairment charges. The acquired goodwill has been allocated to the equipment rentals reporting unit. The acquired goodwill has been allocated to the equipment rentals reporting unit. The acquired goodwill has been allocated to the equipment rentals reporting unit. The acquired goodwill has been allocated to the equipment rentals reporting unit.</t>
        </is>
      </c>
    </row>
  </sheetData>
  <mergeCells count="4">
    <mergeCell ref="A1:B2"/>
    <mergeCell ref="J1:L1"/>
    <mergeCell ref="A62:K62"/>
    <mergeCell ref="A63:K6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Acquisitions and Dispositions - Summary of Estimated Fair Values of Assets Acquired and Liabilities Assumed (Detail) - USD ($) $ in Thousands</t>
        </is>
      </c>
      <c r="C1" s="2" t="inlineStr">
        <is>
          <t>Dec. 31, 2024</t>
        </is>
      </c>
      <c r="D1" s="2" t="inlineStr">
        <is>
          <t>May 01, 2024</t>
        </is>
      </c>
      <c r="E1" s="2" t="inlineStr">
        <is>
          <t>Jan. 01, 2024</t>
        </is>
      </c>
      <c r="F1" s="2" t="inlineStr">
        <is>
          <t>Dec. 31, 2023</t>
        </is>
      </c>
      <c r="G1" s="2" t="inlineStr">
        <is>
          <t>Nov. 01, 2023</t>
        </is>
      </c>
      <c r="H1" s="2" t="inlineStr">
        <is>
          <t>Dec. 31, 2022</t>
        </is>
      </c>
      <c r="I1" s="2" t="inlineStr">
        <is>
          <t>Oct. 01, 2022</t>
        </is>
      </c>
    </row>
    <row r="2">
      <c r="A2" s="3" t="inlineStr">
        <is>
          <t>Business Acquisition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4" t="inlineStr">
        <is>
          <t>[1]</t>
        </is>
      </c>
      <c r="C3" s="6" t="n">
        <v>135169</v>
      </c>
      <c r="D3" s="4" t="inlineStr">
        <is>
          <t xml:space="preserve"> </t>
        </is>
      </c>
      <c r="E3" s="4" t="inlineStr">
        <is>
          <t xml:space="preserve"> </t>
        </is>
      </c>
      <c r="F3" s="6" t="n">
        <v>108155</v>
      </c>
      <c r="G3" s="4" t="inlineStr">
        <is>
          <t xml:space="preserve"> </t>
        </is>
      </c>
      <c r="H3" s="6" t="n">
        <v>102690</v>
      </c>
      <c r="I3" s="4" t="inlineStr">
        <is>
          <t xml:space="preserve"> </t>
        </is>
      </c>
    </row>
    <row r="4">
      <c r="A4" s="4" t="inlineStr">
        <is>
          <t>Lewistown Rentals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s receivable</t>
        </is>
      </c>
      <c r="C6" s="4" t="inlineStr">
        <is>
          <t xml:space="preserve"> </t>
        </is>
      </c>
      <c r="D6" s="6" t="n">
        <v>95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paid expenses and other assets</t>
        </is>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ntal equipment</t>
        </is>
      </c>
      <c r="C8" s="4" t="inlineStr">
        <is>
          <t xml:space="preserve"> </t>
        </is>
      </c>
      <c r="D8" s="5" t="n">
        <v>1904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perty and equipment</t>
        </is>
      </c>
      <c r="C9" s="4" t="inlineStr">
        <is>
          <t xml:space="preserve"> </t>
        </is>
      </c>
      <c r="D9" s="5" t="n">
        <v>117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angible assets</t>
        </is>
      </c>
      <c r="B10" s="4" t="inlineStr">
        <is>
          <t>[2]</t>
        </is>
      </c>
      <c r="C10" s="4" t="inlineStr">
        <is>
          <t xml:space="preserve"> </t>
        </is>
      </c>
      <c r="D10" s="5" t="n">
        <v>38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identifiable assets acquired</t>
        </is>
      </c>
      <c r="C11" s="4" t="inlineStr">
        <is>
          <t xml:space="preserve"> </t>
        </is>
      </c>
      <c r="D11" s="5" t="n">
        <v>2497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ounts payable</t>
        </is>
      </c>
      <c r="C12" s="4" t="inlineStr">
        <is>
          <t xml:space="preserve"> </t>
        </is>
      </c>
      <c r="D12" s="5" t="n">
        <v>-7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ued expenses payable and other liabilities</t>
        </is>
      </c>
      <c r="C13" s="4" t="inlineStr">
        <is>
          <t xml:space="preserve"> </t>
        </is>
      </c>
      <c r="D13" s="5" t="n">
        <v>-2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liabilities assumed</t>
        </is>
      </c>
      <c r="C14" s="4" t="inlineStr">
        <is>
          <t xml:space="preserve"> </t>
        </is>
      </c>
      <c r="D14" s="5" t="n">
        <v>-10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dentifiable assets acquired</t>
        </is>
      </c>
      <c r="C15" s="4" t="inlineStr">
        <is>
          <t xml:space="preserve"> </t>
        </is>
      </c>
      <c r="D15" s="5" t="n">
        <v>2487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4" t="inlineStr">
        <is>
          <t>[3]</t>
        </is>
      </c>
      <c r="C16" s="4" t="inlineStr">
        <is>
          <t xml:space="preserve"> </t>
        </is>
      </c>
      <c r="D16" s="5" t="n">
        <v>892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assets acquired</t>
        </is>
      </c>
      <c r="C17" s="4" t="inlineStr">
        <is>
          <t xml:space="preserve"> </t>
        </is>
      </c>
      <c r="D17" s="6" t="n">
        <v>3379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cision Rental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s receivable</t>
        </is>
      </c>
      <c r="C20" s="4" t="inlineStr">
        <is>
          <t xml:space="preserve"> </t>
        </is>
      </c>
      <c r="D20" s="4" t="inlineStr">
        <is>
          <t xml:space="preserve"> </t>
        </is>
      </c>
      <c r="E20" s="6" t="n">
        <v>4120</v>
      </c>
      <c r="F20" s="4" t="inlineStr">
        <is>
          <t xml:space="preserve"> </t>
        </is>
      </c>
      <c r="G20" s="4" t="inlineStr">
        <is>
          <t xml:space="preserve"> </t>
        </is>
      </c>
      <c r="H20" s="4" t="inlineStr">
        <is>
          <t xml:space="preserve"> </t>
        </is>
      </c>
      <c r="I20" s="4" t="inlineStr">
        <is>
          <t xml:space="preserve"> </t>
        </is>
      </c>
    </row>
    <row r="21">
      <c r="A21" s="4" t="inlineStr">
        <is>
          <t>Prepaid expenses and other assets</t>
        </is>
      </c>
      <c r="C21" s="4" t="inlineStr">
        <is>
          <t xml:space="preserve"> </t>
        </is>
      </c>
      <c r="D21" s="4" t="inlineStr">
        <is>
          <t xml:space="preserve"> </t>
        </is>
      </c>
      <c r="E21" s="5" t="n">
        <v>26</v>
      </c>
      <c r="F21" s="4" t="inlineStr">
        <is>
          <t xml:space="preserve"> </t>
        </is>
      </c>
      <c r="G21" s="4" t="inlineStr">
        <is>
          <t xml:space="preserve"> </t>
        </is>
      </c>
      <c r="H21" s="4" t="inlineStr">
        <is>
          <t xml:space="preserve"> </t>
        </is>
      </c>
      <c r="I21" s="4" t="inlineStr">
        <is>
          <t xml:space="preserve"> </t>
        </is>
      </c>
    </row>
    <row r="22">
      <c r="A22" s="4" t="inlineStr">
        <is>
          <t>Rental equipment</t>
        </is>
      </c>
      <c r="C22" s="4" t="inlineStr">
        <is>
          <t xml:space="preserve"> </t>
        </is>
      </c>
      <c r="D22" s="4" t="inlineStr">
        <is>
          <t xml:space="preserve"> </t>
        </is>
      </c>
      <c r="E22" s="5" t="n">
        <v>63215</v>
      </c>
      <c r="F22" s="4" t="inlineStr">
        <is>
          <t xml:space="preserve"> </t>
        </is>
      </c>
      <c r="G22" s="4" t="inlineStr">
        <is>
          <t xml:space="preserve"> </t>
        </is>
      </c>
      <c r="H22" s="4" t="inlineStr">
        <is>
          <t xml:space="preserve"> </t>
        </is>
      </c>
      <c r="I22" s="4" t="inlineStr">
        <is>
          <t xml:space="preserve"> </t>
        </is>
      </c>
    </row>
    <row r="23">
      <c r="A23" s="4" t="inlineStr">
        <is>
          <t>Property and equipment</t>
        </is>
      </c>
      <c r="C23" s="4" t="inlineStr">
        <is>
          <t xml:space="preserve"> </t>
        </is>
      </c>
      <c r="D23" s="4" t="inlineStr">
        <is>
          <t xml:space="preserve"> </t>
        </is>
      </c>
      <c r="E23" s="5" t="n">
        <v>2122</v>
      </c>
      <c r="F23" s="4" t="inlineStr">
        <is>
          <t xml:space="preserve"> </t>
        </is>
      </c>
      <c r="G23" s="4" t="inlineStr">
        <is>
          <t xml:space="preserve"> </t>
        </is>
      </c>
      <c r="H23" s="4" t="inlineStr">
        <is>
          <t xml:space="preserve"> </t>
        </is>
      </c>
      <c r="I23" s="4" t="inlineStr">
        <is>
          <t xml:space="preserve"> </t>
        </is>
      </c>
    </row>
    <row r="24">
      <c r="A24" s="4" t="inlineStr">
        <is>
          <t>Operating lease right-of-use assets</t>
        </is>
      </c>
      <c r="C24" s="4" t="inlineStr">
        <is>
          <t xml:space="preserve"> </t>
        </is>
      </c>
      <c r="D24" s="4" t="inlineStr">
        <is>
          <t xml:space="preserve"> </t>
        </is>
      </c>
      <c r="E24" s="5" t="n">
        <v>68</v>
      </c>
      <c r="F24" s="4" t="inlineStr">
        <is>
          <t xml:space="preserve"> </t>
        </is>
      </c>
      <c r="G24" s="4" t="inlineStr">
        <is>
          <t xml:space="preserve"> </t>
        </is>
      </c>
      <c r="H24" s="4" t="inlineStr">
        <is>
          <t xml:space="preserve"> </t>
        </is>
      </c>
      <c r="I24" s="4" t="inlineStr">
        <is>
          <t xml:space="preserve"> </t>
        </is>
      </c>
    </row>
    <row r="25">
      <c r="A25" s="4" t="inlineStr">
        <is>
          <t>Intangible assets</t>
        </is>
      </c>
      <c r="B25" s="4" t="inlineStr">
        <is>
          <t>[4]</t>
        </is>
      </c>
      <c r="C25" s="4" t="inlineStr">
        <is>
          <t xml:space="preserve"> </t>
        </is>
      </c>
      <c r="D25" s="4" t="inlineStr">
        <is>
          <t xml:space="preserve"> </t>
        </is>
      </c>
      <c r="E25" s="5" t="n">
        <v>33700</v>
      </c>
      <c r="F25" s="4" t="inlineStr">
        <is>
          <t xml:space="preserve"> </t>
        </is>
      </c>
      <c r="G25" s="4" t="inlineStr">
        <is>
          <t xml:space="preserve"> </t>
        </is>
      </c>
      <c r="H25" s="4" t="inlineStr">
        <is>
          <t xml:space="preserve"> </t>
        </is>
      </c>
      <c r="I25" s="4" t="inlineStr">
        <is>
          <t xml:space="preserve"> </t>
        </is>
      </c>
    </row>
    <row r="26">
      <c r="A26" s="4" t="inlineStr">
        <is>
          <t>Total identifiable assets acquired</t>
        </is>
      </c>
      <c r="C26" s="4" t="inlineStr">
        <is>
          <t xml:space="preserve"> </t>
        </is>
      </c>
      <c r="D26" s="4" t="inlineStr">
        <is>
          <t xml:space="preserve"> </t>
        </is>
      </c>
      <c r="E26" s="5" t="n">
        <v>103251</v>
      </c>
      <c r="F26" s="4" t="inlineStr">
        <is>
          <t xml:space="preserve"> </t>
        </is>
      </c>
      <c r="G26" s="4" t="inlineStr">
        <is>
          <t xml:space="preserve"> </t>
        </is>
      </c>
      <c r="H26" s="4" t="inlineStr">
        <is>
          <t xml:space="preserve"> </t>
        </is>
      </c>
      <c r="I26" s="4" t="inlineStr">
        <is>
          <t xml:space="preserve"> </t>
        </is>
      </c>
    </row>
    <row r="27">
      <c r="A27" s="4" t="inlineStr">
        <is>
          <t>Accounts payable</t>
        </is>
      </c>
      <c r="C27" s="4" t="inlineStr">
        <is>
          <t xml:space="preserve"> </t>
        </is>
      </c>
      <c r="D27" s="4" t="inlineStr">
        <is>
          <t xml:space="preserve"> </t>
        </is>
      </c>
      <c r="E27" s="5" t="n">
        <v>-57</v>
      </c>
      <c r="F27" s="4" t="inlineStr">
        <is>
          <t xml:space="preserve"> </t>
        </is>
      </c>
      <c r="G27" s="4" t="inlineStr">
        <is>
          <t xml:space="preserve"> </t>
        </is>
      </c>
      <c r="H27" s="4" t="inlineStr">
        <is>
          <t xml:space="preserve"> </t>
        </is>
      </c>
      <c r="I27" s="4" t="inlineStr">
        <is>
          <t xml:space="preserve"> </t>
        </is>
      </c>
    </row>
    <row r="28">
      <c r="A28" s="4" t="inlineStr">
        <is>
          <t>Accrued expenses payable and other liabilities</t>
        </is>
      </c>
      <c r="C28" s="4" t="inlineStr">
        <is>
          <t xml:space="preserve"> </t>
        </is>
      </c>
      <c r="D28" s="4" t="inlineStr">
        <is>
          <t xml:space="preserve"> </t>
        </is>
      </c>
      <c r="E28" s="5" t="n">
        <v>-832</v>
      </c>
      <c r="F28" s="4" t="inlineStr">
        <is>
          <t xml:space="preserve"> </t>
        </is>
      </c>
      <c r="G28" s="4" t="inlineStr">
        <is>
          <t xml:space="preserve"> </t>
        </is>
      </c>
      <c r="H28" s="4" t="inlineStr">
        <is>
          <t xml:space="preserve"> </t>
        </is>
      </c>
      <c r="I28" s="4" t="inlineStr">
        <is>
          <t xml:space="preserve"> </t>
        </is>
      </c>
    </row>
    <row r="29">
      <c r="A29" s="4" t="inlineStr">
        <is>
          <t>Operating lease liabilities</t>
        </is>
      </c>
      <c r="C29" s="4" t="inlineStr">
        <is>
          <t xml:space="preserve"> </t>
        </is>
      </c>
      <c r="D29" s="4" t="inlineStr">
        <is>
          <t xml:space="preserve"> </t>
        </is>
      </c>
      <c r="E29" s="5" t="n">
        <v>-68</v>
      </c>
      <c r="F29" s="4" t="inlineStr">
        <is>
          <t xml:space="preserve"> </t>
        </is>
      </c>
      <c r="G29" s="4" t="inlineStr">
        <is>
          <t xml:space="preserve"> </t>
        </is>
      </c>
      <c r="H29" s="4" t="inlineStr">
        <is>
          <t xml:space="preserve"> </t>
        </is>
      </c>
      <c r="I29" s="4" t="inlineStr">
        <is>
          <t xml:space="preserve"> </t>
        </is>
      </c>
    </row>
    <row r="30">
      <c r="A30" s="4" t="inlineStr">
        <is>
          <t>Total liabilities assumed</t>
        </is>
      </c>
      <c r="C30" s="4" t="inlineStr">
        <is>
          <t xml:space="preserve"> </t>
        </is>
      </c>
      <c r="D30" s="4" t="inlineStr">
        <is>
          <t xml:space="preserve"> </t>
        </is>
      </c>
      <c r="E30" s="5" t="n">
        <v>-957</v>
      </c>
      <c r="F30" s="4" t="inlineStr">
        <is>
          <t xml:space="preserve"> </t>
        </is>
      </c>
      <c r="G30" s="4" t="inlineStr">
        <is>
          <t xml:space="preserve"> </t>
        </is>
      </c>
      <c r="H30" s="4" t="inlineStr">
        <is>
          <t xml:space="preserve"> </t>
        </is>
      </c>
      <c r="I30" s="4" t="inlineStr">
        <is>
          <t xml:space="preserve"> </t>
        </is>
      </c>
    </row>
    <row r="31">
      <c r="A31" s="4" t="inlineStr">
        <is>
          <t>Net identifiable assets acquired</t>
        </is>
      </c>
      <c r="C31" s="4" t="inlineStr">
        <is>
          <t xml:space="preserve"> </t>
        </is>
      </c>
      <c r="D31" s="4" t="inlineStr">
        <is>
          <t xml:space="preserve"> </t>
        </is>
      </c>
      <c r="E31" s="5" t="n">
        <v>102294</v>
      </c>
      <c r="F31" s="4" t="inlineStr">
        <is>
          <t xml:space="preserve"> </t>
        </is>
      </c>
      <c r="G31" s="4" t="inlineStr">
        <is>
          <t xml:space="preserve"> </t>
        </is>
      </c>
      <c r="H31" s="4" t="inlineStr">
        <is>
          <t xml:space="preserve"> </t>
        </is>
      </c>
      <c r="I31" s="4" t="inlineStr">
        <is>
          <t xml:space="preserve"> </t>
        </is>
      </c>
    </row>
    <row r="32">
      <c r="A32" s="4" t="inlineStr">
        <is>
          <t>Goodwill</t>
        </is>
      </c>
      <c r="B32" s="4" t="inlineStr">
        <is>
          <t>[5]</t>
        </is>
      </c>
      <c r="C32" s="4" t="inlineStr">
        <is>
          <t xml:space="preserve"> </t>
        </is>
      </c>
      <c r="D32" s="4" t="inlineStr">
        <is>
          <t xml:space="preserve"> </t>
        </is>
      </c>
      <c r="E32" s="5" t="n">
        <v>18187</v>
      </c>
      <c r="F32" s="4" t="inlineStr">
        <is>
          <t xml:space="preserve"> </t>
        </is>
      </c>
      <c r="G32" s="4" t="inlineStr">
        <is>
          <t xml:space="preserve"> </t>
        </is>
      </c>
      <c r="H32" s="4" t="inlineStr">
        <is>
          <t xml:space="preserve"> </t>
        </is>
      </c>
      <c r="I32" s="4" t="inlineStr">
        <is>
          <t xml:space="preserve"> </t>
        </is>
      </c>
    </row>
    <row r="33">
      <c r="A33" s="4" t="inlineStr">
        <is>
          <t>Net assets acquired</t>
        </is>
      </c>
      <c r="C33" s="4" t="inlineStr">
        <is>
          <t xml:space="preserve"> </t>
        </is>
      </c>
      <c r="D33" s="4" t="inlineStr">
        <is>
          <t xml:space="preserve"> </t>
        </is>
      </c>
      <c r="E33" s="5" t="n">
        <v>120481</v>
      </c>
      <c r="F33" s="4" t="inlineStr">
        <is>
          <t xml:space="preserve"> </t>
        </is>
      </c>
      <c r="G33" s="4" t="inlineStr">
        <is>
          <t xml:space="preserve"> </t>
        </is>
      </c>
      <c r="H33" s="4" t="inlineStr">
        <is>
          <t xml:space="preserve"> </t>
        </is>
      </c>
      <c r="I33" s="4" t="inlineStr">
        <is>
          <t xml:space="preserve"> </t>
        </is>
      </c>
    </row>
    <row r="34">
      <c r="A34" s="4" t="inlineStr">
        <is>
          <t>Noncompetition agreement intangible asset</t>
        </is>
      </c>
      <c r="B34" s="4" t="inlineStr">
        <is>
          <t>[4],[6]</t>
        </is>
      </c>
      <c r="C34" s="4" t="inlineStr">
        <is>
          <t xml:space="preserve"> </t>
        </is>
      </c>
      <c r="D34" s="4" t="inlineStr">
        <is>
          <t xml:space="preserve"> </t>
        </is>
      </c>
      <c r="E34" s="5" t="n">
        <v>3500</v>
      </c>
      <c r="F34" s="4" t="inlineStr">
        <is>
          <t xml:space="preserve"> </t>
        </is>
      </c>
      <c r="G34" s="4" t="inlineStr">
        <is>
          <t xml:space="preserve"> </t>
        </is>
      </c>
      <c r="H34" s="4" t="inlineStr">
        <is>
          <t xml:space="preserve"> </t>
        </is>
      </c>
      <c r="I34" s="4" t="inlineStr">
        <is>
          <t xml:space="preserve"> </t>
        </is>
      </c>
    </row>
    <row r="35">
      <c r="A35" s="4" t="inlineStr">
        <is>
          <t>Total cumulative consideration</t>
        </is>
      </c>
      <c r="C35" s="4" t="inlineStr">
        <is>
          <t xml:space="preserve"> </t>
        </is>
      </c>
      <c r="D35" s="4" t="inlineStr">
        <is>
          <t xml:space="preserve"> </t>
        </is>
      </c>
      <c r="E35" s="6" t="n">
        <v>123981</v>
      </c>
      <c r="F35" s="4" t="inlineStr">
        <is>
          <t xml:space="preserve"> </t>
        </is>
      </c>
      <c r="G35" s="4" t="inlineStr">
        <is>
          <t xml:space="preserve"> </t>
        </is>
      </c>
      <c r="H35" s="4" t="inlineStr">
        <is>
          <t xml:space="preserve"> </t>
        </is>
      </c>
      <c r="I35" s="4" t="inlineStr">
        <is>
          <t xml:space="preserve"> </t>
        </is>
      </c>
    </row>
    <row r="36">
      <c r="A36" s="4" t="inlineStr">
        <is>
          <t>Giffin Equipm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ounts receivable</t>
        </is>
      </c>
      <c r="C38" s="4" t="inlineStr">
        <is>
          <t xml:space="preserve"> </t>
        </is>
      </c>
      <c r="D38" s="4" t="inlineStr">
        <is>
          <t xml:space="preserve"> </t>
        </is>
      </c>
      <c r="E38" s="4" t="inlineStr">
        <is>
          <t xml:space="preserve"> </t>
        </is>
      </c>
      <c r="F38" s="4" t="inlineStr">
        <is>
          <t xml:space="preserve"> </t>
        </is>
      </c>
      <c r="G38" s="6" t="n">
        <v>870</v>
      </c>
      <c r="H38" s="4" t="inlineStr">
        <is>
          <t xml:space="preserve"> </t>
        </is>
      </c>
      <c r="I38" s="4" t="inlineStr">
        <is>
          <t xml:space="preserve"> </t>
        </is>
      </c>
    </row>
    <row r="39">
      <c r="A39" s="4" t="inlineStr">
        <is>
          <t>Prepaid expenses and other assets</t>
        </is>
      </c>
      <c r="C39" s="4" t="inlineStr">
        <is>
          <t xml:space="preserve"> </t>
        </is>
      </c>
      <c r="D39" s="4" t="inlineStr">
        <is>
          <t xml:space="preserve"> </t>
        </is>
      </c>
      <c r="E39" s="4" t="inlineStr">
        <is>
          <t xml:space="preserve"> </t>
        </is>
      </c>
      <c r="F39" s="4" t="inlineStr">
        <is>
          <t xml:space="preserve"> </t>
        </is>
      </c>
      <c r="G39" s="5" t="n">
        <v>10</v>
      </c>
      <c r="H39" s="4" t="inlineStr">
        <is>
          <t xml:space="preserve"> </t>
        </is>
      </c>
      <c r="I39" s="4" t="inlineStr">
        <is>
          <t xml:space="preserve"> </t>
        </is>
      </c>
    </row>
    <row r="40">
      <c r="A40" s="4" t="inlineStr">
        <is>
          <t>Rental equipment</t>
        </is>
      </c>
      <c r="C40" s="4" t="inlineStr">
        <is>
          <t xml:space="preserve"> </t>
        </is>
      </c>
      <c r="D40" s="4" t="inlineStr">
        <is>
          <t xml:space="preserve"> </t>
        </is>
      </c>
      <c r="E40" s="4" t="inlineStr">
        <is>
          <t xml:space="preserve"> </t>
        </is>
      </c>
      <c r="F40" s="4" t="inlineStr">
        <is>
          <t xml:space="preserve"> </t>
        </is>
      </c>
      <c r="G40" s="5" t="n">
        <v>12291</v>
      </c>
      <c r="H40" s="4" t="inlineStr">
        <is>
          <t xml:space="preserve"> </t>
        </is>
      </c>
      <c r="I40" s="4" t="inlineStr">
        <is>
          <t xml:space="preserve"> </t>
        </is>
      </c>
    </row>
    <row r="41">
      <c r="A41" s="4" t="inlineStr">
        <is>
          <t>Property and equipment</t>
        </is>
      </c>
      <c r="C41" s="4" t="inlineStr">
        <is>
          <t xml:space="preserve"> </t>
        </is>
      </c>
      <c r="D41" s="4" t="inlineStr">
        <is>
          <t xml:space="preserve"> </t>
        </is>
      </c>
      <c r="E41" s="4" t="inlineStr">
        <is>
          <t xml:space="preserve"> </t>
        </is>
      </c>
      <c r="F41" s="4" t="inlineStr">
        <is>
          <t xml:space="preserve"> </t>
        </is>
      </c>
      <c r="G41" s="5" t="n">
        <v>431</v>
      </c>
      <c r="H41" s="4" t="inlineStr">
        <is>
          <t xml:space="preserve"> </t>
        </is>
      </c>
      <c r="I41" s="4" t="inlineStr">
        <is>
          <t xml:space="preserve"> </t>
        </is>
      </c>
    </row>
    <row r="42">
      <c r="A42" s="4" t="inlineStr">
        <is>
          <t>Operating lease right-of-use assets</t>
        </is>
      </c>
      <c r="C42" s="4" t="inlineStr">
        <is>
          <t xml:space="preserve"> </t>
        </is>
      </c>
      <c r="D42" s="4" t="inlineStr">
        <is>
          <t xml:space="preserve"> </t>
        </is>
      </c>
      <c r="E42" s="4" t="inlineStr">
        <is>
          <t xml:space="preserve"> </t>
        </is>
      </c>
      <c r="F42" s="4" t="inlineStr">
        <is>
          <t xml:space="preserve"> </t>
        </is>
      </c>
      <c r="G42" s="5" t="n">
        <v>121</v>
      </c>
      <c r="H42" s="4" t="inlineStr">
        <is>
          <t xml:space="preserve"> </t>
        </is>
      </c>
      <c r="I42" s="4" t="inlineStr">
        <is>
          <t xml:space="preserve"> </t>
        </is>
      </c>
    </row>
    <row r="43">
      <c r="A43" s="4" t="inlineStr">
        <is>
          <t>Intangible assets</t>
        </is>
      </c>
      <c r="B43" s="4" t="inlineStr">
        <is>
          <t>[7]</t>
        </is>
      </c>
      <c r="C43" s="4" t="inlineStr">
        <is>
          <t xml:space="preserve"> </t>
        </is>
      </c>
      <c r="D43" s="4" t="inlineStr">
        <is>
          <t xml:space="preserve"> </t>
        </is>
      </c>
      <c r="E43" s="4" t="inlineStr">
        <is>
          <t xml:space="preserve"> </t>
        </is>
      </c>
      <c r="F43" s="4" t="inlineStr">
        <is>
          <t xml:space="preserve"> </t>
        </is>
      </c>
      <c r="G43" s="5" t="n">
        <v>6500</v>
      </c>
      <c r="H43" s="4" t="inlineStr">
        <is>
          <t xml:space="preserve"> </t>
        </is>
      </c>
      <c r="I43" s="4" t="inlineStr">
        <is>
          <t xml:space="preserve"> </t>
        </is>
      </c>
    </row>
    <row r="44">
      <c r="A44" s="4" t="inlineStr">
        <is>
          <t>Total identifiable assets acquired</t>
        </is>
      </c>
      <c r="C44" s="4" t="inlineStr">
        <is>
          <t xml:space="preserve"> </t>
        </is>
      </c>
      <c r="D44" s="4" t="inlineStr">
        <is>
          <t xml:space="preserve"> </t>
        </is>
      </c>
      <c r="E44" s="4" t="inlineStr">
        <is>
          <t xml:space="preserve"> </t>
        </is>
      </c>
      <c r="F44" s="4" t="inlineStr">
        <is>
          <t xml:space="preserve"> </t>
        </is>
      </c>
      <c r="G44" s="5" t="n">
        <v>20223</v>
      </c>
      <c r="H44" s="4" t="inlineStr">
        <is>
          <t xml:space="preserve"> </t>
        </is>
      </c>
      <c r="I44" s="4" t="inlineStr">
        <is>
          <t xml:space="preserve"> </t>
        </is>
      </c>
    </row>
    <row r="45">
      <c r="A45" s="4" t="inlineStr">
        <is>
          <t>Accrued expenses payable and other liabilities</t>
        </is>
      </c>
      <c r="C45" s="4" t="inlineStr">
        <is>
          <t xml:space="preserve"> </t>
        </is>
      </c>
      <c r="D45" s="4" t="inlineStr">
        <is>
          <t xml:space="preserve"> </t>
        </is>
      </c>
      <c r="E45" s="4" t="inlineStr">
        <is>
          <t xml:space="preserve"> </t>
        </is>
      </c>
      <c r="F45" s="4" t="inlineStr">
        <is>
          <t xml:space="preserve"> </t>
        </is>
      </c>
      <c r="G45" s="5" t="n">
        <v>-19</v>
      </c>
      <c r="H45" s="4" t="inlineStr">
        <is>
          <t xml:space="preserve"> </t>
        </is>
      </c>
      <c r="I45" s="4" t="inlineStr">
        <is>
          <t xml:space="preserve"> </t>
        </is>
      </c>
    </row>
    <row r="46">
      <c r="A46" s="4" t="inlineStr">
        <is>
          <t>Operating lease liabilities</t>
        </is>
      </c>
      <c r="C46" s="4" t="inlineStr">
        <is>
          <t xml:space="preserve"> </t>
        </is>
      </c>
      <c r="D46" s="4" t="inlineStr">
        <is>
          <t xml:space="preserve"> </t>
        </is>
      </c>
      <c r="E46" s="4" t="inlineStr">
        <is>
          <t xml:space="preserve"> </t>
        </is>
      </c>
      <c r="F46" s="4" t="inlineStr">
        <is>
          <t xml:space="preserve"> </t>
        </is>
      </c>
      <c r="G46" s="5" t="n">
        <v>-121</v>
      </c>
      <c r="H46" s="4" t="inlineStr">
        <is>
          <t xml:space="preserve"> </t>
        </is>
      </c>
      <c r="I46" s="4" t="inlineStr">
        <is>
          <t xml:space="preserve"> </t>
        </is>
      </c>
    </row>
    <row r="47">
      <c r="A47" s="4" t="inlineStr">
        <is>
          <t>Total liabilities assumed</t>
        </is>
      </c>
      <c r="C47" s="4" t="inlineStr">
        <is>
          <t xml:space="preserve"> </t>
        </is>
      </c>
      <c r="D47" s="4" t="inlineStr">
        <is>
          <t xml:space="preserve"> </t>
        </is>
      </c>
      <c r="E47" s="4" t="inlineStr">
        <is>
          <t xml:space="preserve"> </t>
        </is>
      </c>
      <c r="F47" s="4" t="inlineStr">
        <is>
          <t xml:space="preserve"> </t>
        </is>
      </c>
      <c r="G47" s="5" t="n">
        <v>-140</v>
      </c>
      <c r="H47" s="4" t="inlineStr">
        <is>
          <t xml:space="preserve"> </t>
        </is>
      </c>
      <c r="I47" s="4" t="inlineStr">
        <is>
          <t xml:space="preserve"> </t>
        </is>
      </c>
    </row>
    <row r="48">
      <c r="A48" s="4" t="inlineStr">
        <is>
          <t>Net identifiable assets acquired</t>
        </is>
      </c>
      <c r="C48" s="4" t="inlineStr">
        <is>
          <t xml:space="preserve"> </t>
        </is>
      </c>
      <c r="D48" s="4" t="inlineStr">
        <is>
          <t xml:space="preserve"> </t>
        </is>
      </c>
      <c r="E48" s="4" t="inlineStr">
        <is>
          <t xml:space="preserve"> </t>
        </is>
      </c>
      <c r="F48" s="4" t="inlineStr">
        <is>
          <t xml:space="preserve"> </t>
        </is>
      </c>
      <c r="G48" s="5" t="n">
        <v>20083</v>
      </c>
      <c r="H48" s="4" t="inlineStr">
        <is>
          <t xml:space="preserve"> </t>
        </is>
      </c>
      <c r="I48" s="4" t="inlineStr">
        <is>
          <t xml:space="preserve"> </t>
        </is>
      </c>
    </row>
    <row r="49">
      <c r="A49" s="4" t="inlineStr">
        <is>
          <t>Goodwill</t>
        </is>
      </c>
      <c r="B49" s="4" t="inlineStr">
        <is>
          <t>[8]</t>
        </is>
      </c>
      <c r="C49" s="4" t="inlineStr">
        <is>
          <t xml:space="preserve"> </t>
        </is>
      </c>
      <c r="D49" s="4" t="inlineStr">
        <is>
          <t xml:space="preserve"> </t>
        </is>
      </c>
      <c r="E49" s="4" t="inlineStr">
        <is>
          <t xml:space="preserve"> </t>
        </is>
      </c>
      <c r="F49" s="4" t="inlineStr">
        <is>
          <t xml:space="preserve"> </t>
        </is>
      </c>
      <c r="G49" s="5" t="n">
        <v>11182</v>
      </c>
      <c r="H49" s="4" t="inlineStr">
        <is>
          <t xml:space="preserve"> </t>
        </is>
      </c>
      <c r="I49" s="4" t="inlineStr">
        <is>
          <t xml:space="preserve"> </t>
        </is>
      </c>
    </row>
    <row r="50">
      <c r="A50" s="4" t="inlineStr">
        <is>
          <t>Net assets acquired</t>
        </is>
      </c>
      <c r="C50" s="4" t="inlineStr">
        <is>
          <t xml:space="preserve"> </t>
        </is>
      </c>
      <c r="D50" s="4" t="inlineStr">
        <is>
          <t xml:space="preserve"> </t>
        </is>
      </c>
      <c r="E50" s="4" t="inlineStr">
        <is>
          <t xml:space="preserve"> </t>
        </is>
      </c>
      <c r="F50" s="4" t="inlineStr">
        <is>
          <t xml:space="preserve"> </t>
        </is>
      </c>
      <c r="G50" s="6" t="n">
        <v>31265</v>
      </c>
      <c r="H50" s="4" t="inlineStr">
        <is>
          <t xml:space="preserve"> </t>
        </is>
      </c>
      <c r="I50" s="4" t="inlineStr">
        <is>
          <t xml:space="preserve"> </t>
        </is>
      </c>
    </row>
    <row r="51">
      <c r="A51" s="4" t="inlineStr">
        <is>
          <t>One Source Equipment Rentals, Inc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sh</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37</v>
      </c>
    </row>
    <row r="54">
      <c r="A54" s="4" t="inlineStr">
        <is>
          <t>Accounts receivabl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406</v>
      </c>
    </row>
    <row r="55">
      <c r="A55" s="4" t="inlineStr">
        <is>
          <t>Inventor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32</v>
      </c>
    </row>
    <row r="56">
      <c r="A56" s="4" t="inlineStr">
        <is>
          <t>Prepaid expenses and other asse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74</v>
      </c>
    </row>
    <row r="57">
      <c r="A57" s="4" t="inlineStr">
        <is>
          <t>Rental equipm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02436</v>
      </c>
    </row>
    <row r="58">
      <c r="A58" s="4" t="inlineStr">
        <is>
          <t>Property and equipme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216</v>
      </c>
    </row>
    <row r="59">
      <c r="A59" s="4" t="inlineStr">
        <is>
          <t>Operating lease right-of-use asse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388</v>
      </c>
    </row>
    <row r="60">
      <c r="A60" s="4" t="inlineStr">
        <is>
          <t>Intangible assets</t>
        </is>
      </c>
      <c r="B60" s="4" t="inlineStr">
        <is>
          <t>[9]</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2300</v>
      </c>
    </row>
    <row r="61">
      <c r="A61" s="4" t="inlineStr">
        <is>
          <t>Total identifiable assets acquire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32789</v>
      </c>
    </row>
    <row r="62">
      <c r="A62" s="4" t="inlineStr">
        <is>
          <t>Accounts payabl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723</v>
      </c>
    </row>
    <row r="63">
      <c r="A63" s="4" t="inlineStr">
        <is>
          <t>Tax payabl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786</v>
      </c>
    </row>
    <row r="64">
      <c r="A64" s="4" t="inlineStr">
        <is>
          <t>Operating lease liabiliti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388</v>
      </c>
    </row>
    <row r="65">
      <c r="A65" s="4" t="inlineStr">
        <is>
          <t>Deferred income tax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7653</v>
      </c>
    </row>
    <row r="66">
      <c r="A66" s="4" t="inlineStr">
        <is>
          <t>Total liabilities assume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5550</v>
      </c>
    </row>
    <row r="67">
      <c r="A67" s="4" t="inlineStr">
        <is>
          <t>Net identifiable assets acquire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97239</v>
      </c>
    </row>
    <row r="68">
      <c r="A68" s="4" t="inlineStr">
        <is>
          <t>Goodwill</t>
        </is>
      </c>
      <c r="B68" s="4" t="inlineStr">
        <is>
          <t>[10]</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9451</v>
      </c>
    </row>
    <row r="69">
      <c r="A69" s="4" t="inlineStr">
        <is>
          <t>Net assets acquire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36690</v>
      </c>
    </row>
    <row r="70"/>
    <row r="71">
      <c r="A71" s="4" t="inlineStr">
        <is>
          <t>[1] The total carrying amount of goodwill as of December 31, 2022 in the table above is reflected net of $ 92.7 million of accumulated impairment charges. The total carrying amount of goodwill as of December 31, 2024 and 2023 in the table above is reflected net of $ 98.4 million of accumulated impairment charges. The following table reflects the fair values and useful lives of the acquired intangible assets:
Fair Value Life (years)
Customer relationships $ 3,800 10 The acquired goodwill has been allocated to the equipment rentals reporting unit. The following table reflects the fair values and useful lives of the acquired intangible assets:
Fair Value Weighted-Average Life (years)
Customer relationships $ 33,700 10
Noncompetition agreements 3,500 5
$ 37,200 10 The acquired goodwill has been allocated to the equipment rentals reporting unit. The fair value of the noncompetition agreements is considered to be a separate transaction under ASC 805 and as such, has been excluded from the purchase price. The following table reflects the estimated fair values and useful lives of the acquired intangible assets identified based on our purchase accounting assessments:
Fair Value Weighted-Average Life (years)
Customer relationships $ 3,900 10
Noncompetition agreements 2,600 5
$ 6,500 8 The acquired goodwill has been allocated to the equipment rentals reporting unit. The following table reflects the estimated fair values and useful lives of the acquired intangible assets identified based on our purchase accounting assessments:
Fair Value Weighted-Average Life (years)
Customer relationships $ 10,600 10
Noncompetition agreements 1,700 1
$ 12,300 9 The acquired goodwill has been allocated to the equipment rentals reporting unit.</t>
        </is>
      </c>
    </row>
  </sheetData>
  <mergeCells count="3">
    <mergeCell ref="A1:B1"/>
    <mergeCell ref="A70:H70"/>
    <mergeCell ref="A71:H7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s>
  <sheetData>
    <row r="1">
      <c r="A1" s="1" t="inlineStr">
        <is>
          <t>Acquisitions and Dispositions - Summary of Estimated Fair Values of Assets Acquired and Liabilities Assumed (Parenthetical) (Detail) - USD ($) $ in Thousands</t>
        </is>
      </c>
      <c r="F1" s="2" t="inlineStr">
        <is>
          <t>12 Months Ended</t>
        </is>
      </c>
    </row>
    <row r="2">
      <c r="B2" s="2" t="inlineStr">
        <is>
          <t>May 01, 2024</t>
        </is>
      </c>
      <c r="C2" s="2" t="inlineStr">
        <is>
          <t>Jan. 01, 2024</t>
        </is>
      </c>
      <c r="D2" s="2" t="inlineStr">
        <is>
          <t>Nov. 01, 2023</t>
        </is>
      </c>
      <c r="E2" s="2" t="inlineStr">
        <is>
          <t>Oct. 01, 2022</t>
        </is>
      </c>
      <c r="F2" s="2" t="inlineStr">
        <is>
          <t>Dec. 31, 2024</t>
        </is>
      </c>
    </row>
    <row r="3">
      <c r="A3" s="4" t="inlineStr">
        <is>
          <t>Precision Rental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amounts in thousands)</t>
        </is>
      </c>
      <c r="B5" s="4" t="inlineStr">
        <is>
          <t xml:space="preserve"> </t>
        </is>
      </c>
      <c r="C5" s="6" t="n">
        <v>37200</v>
      </c>
      <c r="D5" s="4" t="inlineStr">
        <is>
          <t xml:space="preserve"> </t>
        </is>
      </c>
      <c r="E5" s="4" t="inlineStr">
        <is>
          <t xml:space="preserve"> </t>
        </is>
      </c>
      <c r="F5" s="4" t="inlineStr">
        <is>
          <t xml:space="preserve"> </t>
        </is>
      </c>
    </row>
    <row r="6">
      <c r="A6" s="4" t="inlineStr">
        <is>
          <t>Life (years)</t>
        </is>
      </c>
      <c r="B6" s="4" t="inlineStr">
        <is>
          <t xml:space="preserve"> </t>
        </is>
      </c>
      <c r="C6" s="4" t="inlineStr">
        <is>
          <t>10 years</t>
        </is>
      </c>
      <c r="D6" s="4" t="inlineStr">
        <is>
          <t xml:space="preserve"> </t>
        </is>
      </c>
      <c r="E6" s="4" t="inlineStr">
        <is>
          <t xml:space="preserve"> </t>
        </is>
      </c>
      <c r="F6" s="4" t="inlineStr">
        <is>
          <t xml:space="preserve"> </t>
        </is>
      </c>
    </row>
    <row r="7">
      <c r="A7" s="4" t="inlineStr">
        <is>
          <t>Giffin Equip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amounts in thousands)</t>
        </is>
      </c>
      <c r="B9" s="4" t="inlineStr">
        <is>
          <t xml:space="preserve"> </t>
        </is>
      </c>
      <c r="C9" s="4" t="inlineStr">
        <is>
          <t xml:space="preserve"> </t>
        </is>
      </c>
      <c r="D9" s="6" t="n">
        <v>6500</v>
      </c>
      <c r="E9" s="4" t="inlineStr">
        <is>
          <t xml:space="preserve"> </t>
        </is>
      </c>
      <c r="F9" s="4" t="inlineStr">
        <is>
          <t xml:space="preserve"> </t>
        </is>
      </c>
    </row>
    <row r="10">
      <c r="A10" s="4" t="inlineStr">
        <is>
          <t>Life (years)</t>
        </is>
      </c>
      <c r="B10" s="4" t="inlineStr">
        <is>
          <t xml:space="preserve"> </t>
        </is>
      </c>
      <c r="C10" s="4" t="inlineStr">
        <is>
          <t xml:space="preserve"> </t>
        </is>
      </c>
      <c r="D10" s="4" t="inlineStr">
        <is>
          <t>8 years</t>
        </is>
      </c>
      <c r="E10" s="4" t="inlineStr">
        <is>
          <t xml:space="preserve"> </t>
        </is>
      </c>
      <c r="F10" s="4" t="inlineStr">
        <is>
          <t xml:space="preserve"> </t>
        </is>
      </c>
    </row>
    <row r="11">
      <c r="A11" s="4" t="inlineStr">
        <is>
          <t>One Source Equipment Rental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amounts in thousands)</t>
        </is>
      </c>
      <c r="B13" s="4" t="inlineStr">
        <is>
          <t xml:space="preserve"> </t>
        </is>
      </c>
      <c r="C13" s="4" t="inlineStr">
        <is>
          <t xml:space="preserve"> </t>
        </is>
      </c>
      <c r="D13" s="4" t="inlineStr">
        <is>
          <t xml:space="preserve"> </t>
        </is>
      </c>
      <c r="E13" s="6" t="n">
        <v>12300</v>
      </c>
      <c r="F13" s="4" t="inlineStr">
        <is>
          <t xml:space="preserve"> </t>
        </is>
      </c>
    </row>
    <row r="14">
      <c r="A14" s="4" t="inlineStr">
        <is>
          <t>Life (years)</t>
        </is>
      </c>
      <c r="B14" s="4" t="inlineStr">
        <is>
          <t xml:space="preserve"> </t>
        </is>
      </c>
      <c r="C14" s="4" t="inlineStr">
        <is>
          <t xml:space="preserve"> </t>
        </is>
      </c>
      <c r="D14" s="4" t="inlineStr">
        <is>
          <t xml:space="preserve"> </t>
        </is>
      </c>
      <c r="E14" s="4" t="inlineStr">
        <is>
          <t>9 years</t>
        </is>
      </c>
      <c r="F14" s="4" t="inlineStr">
        <is>
          <t xml:space="preserve"> </t>
        </is>
      </c>
    </row>
    <row r="15">
      <c r="A15" s="4" t="inlineStr">
        <is>
          <t>Customer Relationship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fe (years)</t>
        </is>
      </c>
      <c r="B17" s="4" t="inlineStr">
        <is>
          <t xml:space="preserve"> </t>
        </is>
      </c>
      <c r="C17" s="4" t="inlineStr">
        <is>
          <t xml:space="preserve"> </t>
        </is>
      </c>
      <c r="D17" s="4" t="inlineStr">
        <is>
          <t xml:space="preserve"> </t>
        </is>
      </c>
      <c r="E17" s="4" t="inlineStr">
        <is>
          <t xml:space="preserve"> </t>
        </is>
      </c>
      <c r="F17" s="4" t="inlineStr">
        <is>
          <t>10 years</t>
        </is>
      </c>
    </row>
    <row r="18">
      <c r="A18" s="4" t="inlineStr">
        <is>
          <t>Customer Relationships [Member] | Lewistown Rental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amounts in thousands)</t>
        </is>
      </c>
      <c r="B20" s="6" t="n">
        <v>3800</v>
      </c>
      <c r="C20" s="4" t="inlineStr">
        <is>
          <t xml:space="preserve"> </t>
        </is>
      </c>
      <c r="D20" s="4" t="inlineStr">
        <is>
          <t xml:space="preserve"> </t>
        </is>
      </c>
      <c r="E20" s="4" t="inlineStr">
        <is>
          <t xml:space="preserve"> </t>
        </is>
      </c>
      <c r="F20" s="4" t="inlineStr">
        <is>
          <t xml:space="preserve"> </t>
        </is>
      </c>
    </row>
    <row r="21">
      <c r="A21" s="4" t="inlineStr">
        <is>
          <t>Life (years)</t>
        </is>
      </c>
      <c r="B21" s="4" t="inlineStr">
        <is>
          <t>10 years</t>
        </is>
      </c>
      <c r="C21" s="4" t="inlineStr">
        <is>
          <t xml:space="preserve"> </t>
        </is>
      </c>
      <c r="D21" s="4" t="inlineStr">
        <is>
          <t xml:space="preserve"> </t>
        </is>
      </c>
      <c r="E21" s="4" t="inlineStr">
        <is>
          <t xml:space="preserve"> </t>
        </is>
      </c>
      <c r="F21" s="4" t="inlineStr">
        <is>
          <t xml:space="preserve"> </t>
        </is>
      </c>
    </row>
    <row r="22">
      <c r="A22" s="4" t="inlineStr">
        <is>
          <t>Customer Relationships [Member] | Precision Rental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amounts in thousands)</t>
        </is>
      </c>
      <c r="B24" s="4" t="inlineStr">
        <is>
          <t xml:space="preserve"> </t>
        </is>
      </c>
      <c r="C24" s="6" t="n">
        <v>33700</v>
      </c>
      <c r="D24" s="4" t="inlineStr">
        <is>
          <t xml:space="preserve"> </t>
        </is>
      </c>
      <c r="E24" s="4" t="inlineStr">
        <is>
          <t xml:space="preserve"> </t>
        </is>
      </c>
      <c r="F24" s="4" t="inlineStr">
        <is>
          <t xml:space="preserve"> </t>
        </is>
      </c>
    </row>
    <row r="25">
      <c r="A25" s="4" t="inlineStr">
        <is>
          <t>Life (years)</t>
        </is>
      </c>
      <c r="B25" s="4" t="inlineStr">
        <is>
          <t xml:space="preserve"> </t>
        </is>
      </c>
      <c r="C25" s="4" t="inlineStr">
        <is>
          <t>10 years</t>
        </is>
      </c>
      <c r="D25" s="4" t="inlineStr">
        <is>
          <t xml:space="preserve"> </t>
        </is>
      </c>
      <c r="E25" s="4" t="inlineStr">
        <is>
          <t xml:space="preserve"> </t>
        </is>
      </c>
      <c r="F25" s="4" t="inlineStr">
        <is>
          <t xml:space="preserve"> </t>
        </is>
      </c>
    </row>
    <row r="26">
      <c r="A26" s="4" t="inlineStr">
        <is>
          <t>Customer Relationships [Member] | Giffin Equip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amounts in thousands)</t>
        </is>
      </c>
      <c r="B28" s="4" t="inlineStr">
        <is>
          <t xml:space="preserve"> </t>
        </is>
      </c>
      <c r="C28" s="4" t="inlineStr">
        <is>
          <t xml:space="preserve"> </t>
        </is>
      </c>
      <c r="D28" s="6" t="n">
        <v>3900</v>
      </c>
      <c r="E28" s="4" t="inlineStr">
        <is>
          <t xml:space="preserve"> </t>
        </is>
      </c>
      <c r="F28" s="4" t="inlineStr">
        <is>
          <t xml:space="preserve"> </t>
        </is>
      </c>
    </row>
    <row r="29">
      <c r="A29" s="4" t="inlineStr">
        <is>
          <t>Life (years)</t>
        </is>
      </c>
      <c r="B29" s="4" t="inlineStr">
        <is>
          <t xml:space="preserve"> </t>
        </is>
      </c>
      <c r="C29" s="4" t="inlineStr">
        <is>
          <t xml:space="preserve"> </t>
        </is>
      </c>
      <c r="D29" s="4" t="inlineStr">
        <is>
          <t>10 years</t>
        </is>
      </c>
      <c r="E29" s="4" t="inlineStr">
        <is>
          <t xml:space="preserve"> </t>
        </is>
      </c>
      <c r="F29" s="4" t="inlineStr">
        <is>
          <t xml:space="preserve"> </t>
        </is>
      </c>
    </row>
    <row r="30">
      <c r="A30" s="4" t="inlineStr">
        <is>
          <t>Customer Relationships [Member] | One Source Equipment Rentals, In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amounts in thousands)</t>
        </is>
      </c>
      <c r="B32" s="4" t="inlineStr">
        <is>
          <t xml:space="preserve"> </t>
        </is>
      </c>
      <c r="C32" s="4" t="inlineStr">
        <is>
          <t xml:space="preserve"> </t>
        </is>
      </c>
      <c r="D32" s="4" t="inlineStr">
        <is>
          <t xml:space="preserve"> </t>
        </is>
      </c>
      <c r="E32" s="6" t="n">
        <v>10600</v>
      </c>
      <c r="F32" s="4" t="inlineStr">
        <is>
          <t xml:space="preserve"> </t>
        </is>
      </c>
    </row>
    <row r="33">
      <c r="A33" s="4" t="inlineStr">
        <is>
          <t>Life (years)</t>
        </is>
      </c>
      <c r="B33" s="4" t="inlineStr">
        <is>
          <t xml:space="preserve"> </t>
        </is>
      </c>
      <c r="C33" s="4" t="inlineStr">
        <is>
          <t xml:space="preserve"> </t>
        </is>
      </c>
      <c r="D33" s="4" t="inlineStr">
        <is>
          <t xml:space="preserve"> </t>
        </is>
      </c>
      <c r="E33" s="4" t="inlineStr">
        <is>
          <t>10 years</t>
        </is>
      </c>
      <c r="F33" s="4" t="inlineStr">
        <is>
          <t xml:space="preserve"> </t>
        </is>
      </c>
    </row>
    <row r="34">
      <c r="A34" s="4" t="inlineStr">
        <is>
          <t>Noncompetition Agreements [Member] | Precision Rental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 (amounts in thousands)</t>
        </is>
      </c>
      <c r="B36" s="4" t="inlineStr">
        <is>
          <t xml:space="preserve"> </t>
        </is>
      </c>
      <c r="C36" s="6" t="n">
        <v>3500</v>
      </c>
      <c r="D36" s="4" t="inlineStr">
        <is>
          <t xml:space="preserve"> </t>
        </is>
      </c>
      <c r="E36" s="4" t="inlineStr">
        <is>
          <t xml:space="preserve"> </t>
        </is>
      </c>
      <c r="F36" s="4" t="inlineStr">
        <is>
          <t xml:space="preserve"> </t>
        </is>
      </c>
    </row>
    <row r="37">
      <c r="A37" s="4" t="inlineStr">
        <is>
          <t>Life (years)</t>
        </is>
      </c>
      <c r="B37" s="4" t="inlineStr">
        <is>
          <t xml:space="preserve"> </t>
        </is>
      </c>
      <c r="C37" s="4" t="inlineStr">
        <is>
          <t>5 years</t>
        </is>
      </c>
      <c r="D37" s="4" t="inlineStr">
        <is>
          <t xml:space="preserve"> </t>
        </is>
      </c>
      <c r="E37" s="4" t="inlineStr">
        <is>
          <t xml:space="preserve"> </t>
        </is>
      </c>
      <c r="F37" s="4" t="inlineStr">
        <is>
          <t xml:space="preserve"> </t>
        </is>
      </c>
    </row>
    <row r="38">
      <c r="A38" s="4" t="inlineStr">
        <is>
          <t>Noncompetition Agreements [Member] | Giffin Equip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amounts in thousands)</t>
        </is>
      </c>
      <c r="B40" s="4" t="inlineStr">
        <is>
          <t xml:space="preserve"> </t>
        </is>
      </c>
      <c r="C40" s="4" t="inlineStr">
        <is>
          <t xml:space="preserve"> </t>
        </is>
      </c>
      <c r="D40" s="6" t="n">
        <v>2600</v>
      </c>
      <c r="E40" s="4" t="inlineStr">
        <is>
          <t xml:space="preserve"> </t>
        </is>
      </c>
      <c r="F40" s="4" t="inlineStr">
        <is>
          <t xml:space="preserve"> </t>
        </is>
      </c>
    </row>
    <row r="41">
      <c r="A41" s="4" t="inlineStr">
        <is>
          <t>Life (years)</t>
        </is>
      </c>
      <c r="B41" s="4" t="inlineStr">
        <is>
          <t xml:space="preserve"> </t>
        </is>
      </c>
      <c r="C41" s="4" t="inlineStr">
        <is>
          <t xml:space="preserve"> </t>
        </is>
      </c>
      <c r="D41" s="4" t="inlineStr">
        <is>
          <t>5 years</t>
        </is>
      </c>
      <c r="E41" s="4" t="inlineStr">
        <is>
          <t xml:space="preserve"> </t>
        </is>
      </c>
      <c r="F41" s="4" t="inlineStr">
        <is>
          <t xml:space="preserve"> </t>
        </is>
      </c>
    </row>
    <row r="42">
      <c r="A42" s="4" t="inlineStr">
        <is>
          <t>Noncompetition Agreements [Member] | One Source Equipment Rentals, Inc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ir Value (amounts in thousands)</t>
        </is>
      </c>
      <c r="B44" s="4" t="inlineStr">
        <is>
          <t xml:space="preserve"> </t>
        </is>
      </c>
      <c r="C44" s="4" t="inlineStr">
        <is>
          <t xml:space="preserve"> </t>
        </is>
      </c>
      <c r="D44" s="4" t="inlineStr">
        <is>
          <t xml:space="preserve"> </t>
        </is>
      </c>
      <c r="E44" s="6" t="n">
        <v>1700</v>
      </c>
      <c r="F44" s="4" t="inlineStr">
        <is>
          <t xml:space="preserve"> </t>
        </is>
      </c>
    </row>
    <row r="45">
      <c r="A45" s="4" t="inlineStr">
        <is>
          <t>Life (years)</t>
        </is>
      </c>
      <c r="B45" s="4" t="inlineStr">
        <is>
          <t xml:space="preserve"> </t>
        </is>
      </c>
      <c r="C45" s="4" t="inlineStr">
        <is>
          <t xml:space="preserve"> </t>
        </is>
      </c>
      <c r="D45" s="4" t="inlineStr">
        <is>
          <t xml:space="preserve"> </t>
        </is>
      </c>
      <c r="E45" s="4" t="inlineStr">
        <is>
          <t>1 year</t>
        </is>
      </c>
      <c r="F4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Unaudited Pro Forma Financial Information (Detail) - Giffin Equipment, Precision Rentals And Lewistown Rentals [Member]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Total revenues</t>
        </is>
      </c>
      <c r="B4" s="6" t="n">
        <v>1519490</v>
      </c>
      <c r="C4" s="6" t="n">
        <v>1520017</v>
      </c>
    </row>
    <row r="5">
      <c r="A5" s="4" t="inlineStr">
        <is>
          <t>Net income</t>
        </is>
      </c>
      <c r="B5" s="6" t="n">
        <v>123147</v>
      </c>
      <c r="C5" s="6" t="n">
        <v>16671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Schedule of Income from Discontinued Operations (Detail) - USD ($) $ in Thousands</t>
        </is>
      </c>
      <c r="B1" s="2" t="inlineStr">
        <is>
          <t>12 Months Ended</t>
        </is>
      </c>
    </row>
    <row r="2">
      <c r="B2" s="2" t="inlineStr">
        <is>
          <t>Dec. 31, 2024</t>
        </is>
      </c>
      <c r="C2" s="2" t="inlineStr">
        <is>
          <t>Dec. 31, 2023</t>
        </is>
      </c>
      <c r="D2" s="2" t="inlineStr">
        <is>
          <t>Dec. 31, 2022</t>
        </is>
      </c>
    </row>
    <row r="3">
      <c r="A3" s="3" t="inlineStr">
        <is>
          <t>Cost of revenues:</t>
        </is>
      </c>
      <c r="B3" s="4" t="inlineStr">
        <is>
          <t xml:space="preserve"> </t>
        </is>
      </c>
      <c r="C3" s="4" t="inlineStr">
        <is>
          <t xml:space="preserve"> </t>
        </is>
      </c>
      <c r="D3" s="4" t="inlineStr">
        <is>
          <t xml:space="preserve"> </t>
        </is>
      </c>
    </row>
    <row r="4">
      <c r="A4" s="4" t="inlineStr">
        <is>
          <t>Loss before benefit for income taxes</t>
        </is>
      </c>
      <c r="B4" s="6" t="n">
        <v>0</v>
      </c>
      <c r="C4" s="6" t="n">
        <v>0</v>
      </c>
      <c r="D4" s="6" t="n">
        <v>-2049</v>
      </c>
    </row>
    <row r="5">
      <c r="A5" s="4" t="inlineStr">
        <is>
          <t>Benefit for income taxes</t>
        </is>
      </c>
      <c r="B5" s="5" t="n">
        <v>0</v>
      </c>
      <c r="C5" s="5" t="n">
        <v>0</v>
      </c>
      <c r="D5" s="5" t="n">
        <v>-525</v>
      </c>
    </row>
    <row r="6">
      <c r="A6" s="4" t="inlineStr">
        <is>
          <t>Net loss from discontinued operations</t>
        </is>
      </c>
      <c r="B6" s="6" t="n">
        <v>0</v>
      </c>
      <c r="C6" s="6" t="n">
        <v>0</v>
      </c>
      <c r="D6" s="5" t="n">
        <v>-1524</v>
      </c>
    </row>
    <row r="7">
      <c r="A7" s="4" t="inlineStr">
        <is>
          <t>Crane Business [Member]</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Total revenues</t>
        </is>
      </c>
      <c r="B9" s="4" t="inlineStr">
        <is>
          <t xml:space="preserve"> </t>
        </is>
      </c>
      <c r="C9" s="4" t="inlineStr">
        <is>
          <t xml:space="preserve"> </t>
        </is>
      </c>
      <c r="D9" s="5" t="n">
        <v>0</v>
      </c>
    </row>
    <row r="10">
      <c r="A10" s="3" t="inlineStr">
        <is>
          <t>Cost of revenues:</t>
        </is>
      </c>
      <c r="B10" s="4" t="inlineStr">
        <is>
          <t xml:space="preserve"> </t>
        </is>
      </c>
      <c r="C10" s="4" t="inlineStr">
        <is>
          <t xml:space="preserve"> </t>
        </is>
      </c>
      <c r="D10" s="4" t="inlineStr">
        <is>
          <t xml:space="preserve"> </t>
        </is>
      </c>
    </row>
    <row r="11">
      <c r="A11" s="4" t="inlineStr">
        <is>
          <t>Total cost of revenues</t>
        </is>
      </c>
      <c r="B11" s="4" t="inlineStr">
        <is>
          <t xml:space="preserve"> </t>
        </is>
      </c>
      <c r="C11" s="4" t="inlineStr">
        <is>
          <t xml:space="preserve"> </t>
        </is>
      </c>
      <c r="D11" s="5" t="n">
        <v>0</v>
      </c>
    </row>
    <row r="12">
      <c r="A12" s="4" t="inlineStr">
        <is>
          <t>Gross profit</t>
        </is>
      </c>
      <c r="B12" s="4" t="inlineStr">
        <is>
          <t xml:space="preserve"> </t>
        </is>
      </c>
      <c r="C12" s="4" t="inlineStr">
        <is>
          <t xml:space="preserve"> </t>
        </is>
      </c>
      <c r="D12" s="5" t="n">
        <v>0</v>
      </c>
    </row>
    <row r="13">
      <c r="A13" s="4" t="inlineStr">
        <is>
          <t>Selling, general and administrative expenses</t>
        </is>
      </c>
      <c r="B13" s="4" t="inlineStr">
        <is>
          <t xml:space="preserve"> </t>
        </is>
      </c>
      <c r="C13" s="4" t="inlineStr">
        <is>
          <t xml:space="preserve"> </t>
        </is>
      </c>
      <c r="D13" s="5" t="n">
        <v>132</v>
      </c>
    </row>
    <row r="14">
      <c r="A14" s="4" t="inlineStr">
        <is>
          <t>Loss on sales of property and equipment, net</t>
        </is>
      </c>
      <c r="B14" s="4" t="inlineStr">
        <is>
          <t xml:space="preserve"> </t>
        </is>
      </c>
      <c r="C14" s="4" t="inlineStr">
        <is>
          <t xml:space="preserve"> </t>
        </is>
      </c>
      <c r="D14" s="5" t="n">
        <v>0</v>
      </c>
    </row>
    <row r="15">
      <c r="A15" s="4" t="inlineStr">
        <is>
          <t>Loss on sale of discontinued operations</t>
        </is>
      </c>
      <c r="B15" s="4" t="inlineStr">
        <is>
          <t xml:space="preserve"> </t>
        </is>
      </c>
      <c r="C15" s="4" t="inlineStr">
        <is>
          <t xml:space="preserve"> </t>
        </is>
      </c>
      <c r="D15" s="5" t="n">
        <v>-1917</v>
      </c>
    </row>
    <row r="16">
      <c r="A16" s="4" t="inlineStr">
        <is>
          <t>Loss from discontinued operations</t>
        </is>
      </c>
      <c r="B16" s="4" t="inlineStr">
        <is>
          <t xml:space="preserve"> </t>
        </is>
      </c>
      <c r="C16" s="4" t="inlineStr">
        <is>
          <t xml:space="preserve"> </t>
        </is>
      </c>
      <c r="D16" s="5" t="n">
        <v>-2049</v>
      </c>
    </row>
    <row r="17">
      <c r="A17" s="4" t="inlineStr">
        <is>
          <t>Other, net</t>
        </is>
      </c>
      <c r="B17" s="4" t="inlineStr">
        <is>
          <t xml:space="preserve"> </t>
        </is>
      </c>
      <c r="C17" s="4" t="inlineStr">
        <is>
          <t xml:space="preserve"> </t>
        </is>
      </c>
      <c r="D17" s="5" t="n">
        <v>0</v>
      </c>
    </row>
    <row r="18">
      <c r="A18" s="4" t="inlineStr">
        <is>
          <t>Loss before benefit for income taxes</t>
        </is>
      </c>
      <c r="B18" s="4" t="inlineStr">
        <is>
          <t xml:space="preserve"> </t>
        </is>
      </c>
      <c r="C18" s="4" t="inlineStr">
        <is>
          <t xml:space="preserve"> </t>
        </is>
      </c>
      <c r="D18" s="5" t="n">
        <v>-2049</v>
      </c>
    </row>
    <row r="19">
      <c r="A19" s="4" t="inlineStr">
        <is>
          <t>Benefit for income taxes</t>
        </is>
      </c>
      <c r="B19" s="4" t="inlineStr">
        <is>
          <t xml:space="preserve"> </t>
        </is>
      </c>
      <c r="C19" s="4" t="inlineStr">
        <is>
          <t xml:space="preserve"> </t>
        </is>
      </c>
      <c r="D19" s="5" t="n">
        <v>-525</v>
      </c>
    </row>
    <row r="20">
      <c r="A20" s="4" t="inlineStr">
        <is>
          <t>Net loss from discontinued operations</t>
        </is>
      </c>
      <c r="B20" s="4" t="inlineStr">
        <is>
          <t xml:space="preserve"> </t>
        </is>
      </c>
      <c r="C20" s="4" t="inlineStr">
        <is>
          <t xml:space="preserve"> </t>
        </is>
      </c>
      <c r="D20" s="6" t="n">
        <v>-152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Schedule of Cash Flows from Discontinued Operations (Detail) - USD ($) $ in Thousands</t>
        </is>
      </c>
      <c r="B1" s="2" t="inlineStr">
        <is>
          <t>12 Months Ended</t>
        </is>
      </c>
    </row>
    <row r="2">
      <c r="B2" s="2" t="inlineStr">
        <is>
          <t>Dec. 31, 2024</t>
        </is>
      </c>
      <c r="C2" s="2" t="inlineStr">
        <is>
          <t>Dec. 31, 2023</t>
        </is>
      </c>
      <c r="D2" s="2" t="inlineStr">
        <is>
          <t>Dec. 31, 2022</t>
        </is>
      </c>
    </row>
    <row r="3">
      <c r="A3" s="3" t="inlineStr">
        <is>
          <t>Operating activities of discontinued operations:</t>
        </is>
      </c>
      <c r="B3" s="4" t="inlineStr">
        <is>
          <t xml:space="preserve"> </t>
        </is>
      </c>
      <c r="C3" s="4" t="inlineStr">
        <is>
          <t xml:space="preserve"> </t>
        </is>
      </c>
      <c r="D3" s="4" t="inlineStr">
        <is>
          <t xml:space="preserve"> </t>
        </is>
      </c>
    </row>
    <row r="4">
      <c r="A4" s="4" t="inlineStr">
        <is>
          <t>Loss on sale of discontinued operations</t>
        </is>
      </c>
      <c r="B4" s="6" t="n">
        <v>0</v>
      </c>
      <c r="C4" s="6" t="n">
        <v>0</v>
      </c>
      <c r="D4" s="6" t="n">
        <v>-1917</v>
      </c>
    </row>
    <row r="5">
      <c r="A5" s="4" t="inlineStr">
        <is>
          <t>Crane Business [Member]</t>
        </is>
      </c>
      <c r="B5" s="4" t="inlineStr">
        <is>
          <t xml:space="preserve"> </t>
        </is>
      </c>
      <c r="C5" s="4" t="inlineStr">
        <is>
          <t xml:space="preserve"> </t>
        </is>
      </c>
      <c r="D5" s="4" t="inlineStr">
        <is>
          <t xml:space="preserve"> </t>
        </is>
      </c>
    </row>
    <row r="6">
      <c r="A6" s="3" t="inlineStr">
        <is>
          <t>Operating activities of discontinued operations:</t>
        </is>
      </c>
      <c r="B6" s="4" t="inlineStr">
        <is>
          <t xml:space="preserve"> </t>
        </is>
      </c>
      <c r="C6" s="4" t="inlineStr">
        <is>
          <t xml:space="preserve"> </t>
        </is>
      </c>
      <c r="D6" s="4" t="inlineStr">
        <is>
          <t xml:space="preserve"> </t>
        </is>
      </c>
    </row>
    <row r="7">
      <c r="A7" s="4" t="inlineStr">
        <is>
          <t>Loss on sale of discontinued operations</t>
        </is>
      </c>
      <c r="B7" s="4" t="inlineStr">
        <is>
          <t xml:space="preserve"> </t>
        </is>
      </c>
      <c r="C7" s="4" t="inlineStr">
        <is>
          <t xml:space="preserve"> </t>
        </is>
      </c>
      <c r="D7" s="6" t="n">
        <v>191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ceivables - Summary of Receivables (Detail)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Trade receivables</t>
        </is>
      </c>
      <c r="B3" s="6" t="n">
        <v>240605</v>
      </c>
      <c r="C3" s="6" t="n">
        <v>239277</v>
      </c>
    </row>
    <row r="4">
      <c r="A4" s="4" t="inlineStr">
        <is>
          <t>Unbilled rental revenue</t>
        </is>
      </c>
      <c r="B4" s="5" t="n">
        <v>16428</v>
      </c>
      <c r="C4" s="5" t="n">
        <v>14022</v>
      </c>
    </row>
    <row r="5">
      <c r="A5" s="4" t="inlineStr">
        <is>
          <t>Income tax receivables</t>
        </is>
      </c>
      <c r="B5" s="5" t="n">
        <v>1008</v>
      </c>
      <c r="C5" s="5" t="n">
        <v>1048</v>
      </c>
    </row>
    <row r="6">
      <c r="A6" s="4" t="inlineStr">
        <is>
          <t>Other</t>
        </is>
      </c>
      <c r="B6" s="5" t="n">
        <v>37</v>
      </c>
      <c r="C6" s="5" t="n">
        <v>209</v>
      </c>
    </row>
    <row r="7">
      <c r="A7" s="4" t="inlineStr">
        <is>
          <t>Total receivables</t>
        </is>
      </c>
      <c r="B7" s="5" t="n">
        <v>258078</v>
      </c>
      <c r="C7" s="5" t="n">
        <v>254556</v>
      </c>
    </row>
    <row r="8">
      <c r="A8" s="4" t="inlineStr">
        <is>
          <t>Less allowance for doubtful accounts</t>
        </is>
      </c>
      <c r="B8" s="5" t="n">
        <v>-9435</v>
      </c>
      <c r="C8" s="5" t="n">
        <v>-7126</v>
      </c>
    </row>
    <row r="9">
      <c r="A9" s="4" t="inlineStr">
        <is>
          <t>Total receivables, net</t>
        </is>
      </c>
      <c r="B9" s="6" t="n">
        <v>248643</v>
      </c>
      <c r="C9" s="6" t="n">
        <v>2474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on common stock, per share</t>
        </is>
      </c>
      <c r="B4" s="10" t="n">
        <v>1.1</v>
      </c>
      <c r="C4" s="10" t="n">
        <v>1.1</v>
      </c>
      <c r="D4" s="10" t="n">
        <v>1.1</v>
      </c>
    </row>
    <row r="5">
      <c r="A5" s="4" t="inlineStr">
        <is>
          <t>Repurchase of restricted common stock, shares</t>
        </is>
      </c>
      <c r="B5" s="5" t="n">
        <v>107307</v>
      </c>
      <c r="C5" s="5" t="n">
        <v>115632</v>
      </c>
      <c r="D5" s="5" t="n">
        <v>469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Total inventories, net</t>
        </is>
      </c>
      <c r="B3" s="6" t="n">
        <v>12976</v>
      </c>
      <c r="C3" s="6" t="n">
        <v>109931</v>
      </c>
    </row>
    <row r="4">
      <c r="A4" s="4" t="inlineStr">
        <is>
          <t>Used Equipment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 net</t>
        </is>
      </c>
      <c r="B6" s="4" t="inlineStr">
        <is>
          <t xml:space="preserve"> </t>
        </is>
      </c>
      <c r="C6" s="5" t="n">
        <v>212</v>
      </c>
    </row>
    <row r="7">
      <c r="A7" s="4" t="inlineStr">
        <is>
          <t>New Equipment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 net</t>
        </is>
      </c>
      <c r="B9" s="5" t="n">
        <v>1955</v>
      </c>
      <c r="C9" s="5" t="n">
        <v>97833</v>
      </c>
    </row>
    <row r="10">
      <c r="A10" s="4" t="inlineStr">
        <is>
          <t>Parts, Service and Other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ies, net</t>
        </is>
      </c>
      <c r="B12" s="6" t="n">
        <v>11021</v>
      </c>
      <c r="C12" s="6" t="n">
        <v>118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Net of reserves for inventory obsolescence</t>
        </is>
      </c>
      <c r="B3" s="6" t="n">
        <v>180</v>
      </c>
      <c r="C3" s="6" t="n">
        <v>2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Net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454308</v>
      </c>
      <c r="C3" s="6" t="n">
        <v>377496</v>
      </c>
    </row>
    <row r="4">
      <c r="A4" s="4" t="inlineStr">
        <is>
          <t>Less accumulated depreciation and amortization</t>
        </is>
      </c>
      <c r="B4" s="5" t="n">
        <v>-211682</v>
      </c>
      <c r="C4" s="5" t="n">
        <v>-193723</v>
      </c>
    </row>
    <row r="5">
      <c r="A5" s="4" t="inlineStr">
        <is>
          <t>Total net property and equipment</t>
        </is>
      </c>
      <c r="B5" s="5" t="n">
        <v>242626</v>
      </c>
      <c r="C5" s="5" t="n">
        <v>18377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053</v>
      </c>
      <c r="C8" s="5" t="n">
        <v>6852</v>
      </c>
    </row>
    <row r="9">
      <c r="A9" s="4" t="inlineStr">
        <is>
          <t>Transportation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29976</v>
      </c>
      <c r="C11" s="5" t="n">
        <v>184739</v>
      </c>
    </row>
    <row r="12">
      <c r="A12" s="4" t="inlineStr">
        <is>
          <t>Building and 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14219</v>
      </c>
      <c r="C14" s="5" t="n">
        <v>92561</v>
      </c>
    </row>
    <row r="15">
      <c r="A15" s="4" t="inlineStr">
        <is>
          <t>Office and 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53049</v>
      </c>
      <c r="C17" s="5" t="n">
        <v>51058</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28399</v>
      </c>
      <c r="C20" s="5" t="n">
        <v>22869</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21612</v>
      </c>
      <c r="C23" s="6" t="n">
        <v>194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of property and equipment</t>
        </is>
      </c>
      <c r="B4" s="6" t="n">
        <v>48</v>
      </c>
      <c r="C4" s="10" t="n">
        <v>34.7</v>
      </c>
      <c r="D4" s="10" t="n">
        <v>28.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 related to non-vested RSU award payments</t>
        </is>
      </c>
      <c r="B4" s="10" t="n">
        <v>12.6</v>
      </c>
      <c r="C4" s="4" t="inlineStr">
        <is>
          <t xml:space="preserve"> </t>
        </is>
      </c>
      <c r="D4" s="4" t="inlineStr">
        <is>
          <t xml:space="preserve"> </t>
        </is>
      </c>
    </row>
    <row r="5">
      <c r="A5" s="4" t="inlineStr">
        <is>
          <t>Expected non-vested RSU recognized over a weighted-average period</t>
        </is>
      </c>
      <c r="B5" s="4" t="inlineStr">
        <is>
          <t>2 years</t>
        </is>
      </c>
      <c r="C5" s="4" t="inlineStr">
        <is>
          <t xml:space="preserve"> </t>
        </is>
      </c>
      <c r="D5" s="4" t="inlineStr">
        <is>
          <t xml:space="preserve"> </t>
        </is>
      </c>
    </row>
    <row r="6">
      <c r="A6" s="4" t="inlineStr">
        <is>
          <t>Recognized tax benefit</t>
        </is>
      </c>
      <c r="B6" s="10" t="n">
        <v>0.9</v>
      </c>
      <c r="C6" s="10" t="n">
        <v>0.7</v>
      </c>
      <c r="D6" s="10" t="n">
        <v>0.6</v>
      </c>
    </row>
    <row r="7">
      <c r="A7" s="4" t="inlineStr">
        <is>
          <t>Fair value of vested stock</t>
        </is>
      </c>
      <c r="B7" s="9" t="n">
        <v>10.2</v>
      </c>
      <c r="C7" s="9" t="n">
        <v>7.1</v>
      </c>
      <c r="D7" s="9" t="n">
        <v>4.4</v>
      </c>
    </row>
    <row r="8">
      <c r="A8" s="4" t="inlineStr">
        <is>
          <t>SG&amp;A Expense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 compensation expense</t>
        </is>
      </c>
      <c r="B10" s="10" t="n">
        <v>11.2</v>
      </c>
      <c r="C10" s="6" t="n">
        <v>10</v>
      </c>
      <c r="D10" s="10" t="n">
        <v>7.3</v>
      </c>
    </row>
    <row r="11">
      <c r="A11" s="4" t="inlineStr">
        <is>
          <t>Restricted Stock Units [Member] | Common Stock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nversion basis as awards vest</t>
        </is>
      </c>
      <c r="B13" s="11" t="n">
        <v>0.01</v>
      </c>
      <c r="C13" s="4" t="inlineStr">
        <is>
          <t xml:space="preserve"> </t>
        </is>
      </c>
      <c r="D13" s="4" t="inlineStr">
        <is>
          <t xml:space="preserve"> </t>
        </is>
      </c>
    </row>
    <row r="14">
      <c r="A14" s="4" t="inlineStr">
        <is>
          <t>Time-Based Restricted Stock Unit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plan, vesting period</t>
        </is>
      </c>
      <c r="B16" s="4" t="inlineStr">
        <is>
          <t>3 years</t>
        </is>
      </c>
      <c r="C16" s="4" t="inlineStr">
        <is>
          <t xml:space="preserve"> </t>
        </is>
      </c>
      <c r="D16" s="4" t="inlineStr">
        <is>
          <t xml:space="preserve"> </t>
        </is>
      </c>
    </row>
    <row r="17">
      <c r="A17" s="4" t="inlineStr">
        <is>
          <t>Vesting rights, description</t>
        </is>
      </c>
      <c r="B17" s="4" t="inlineStr">
        <is>
          <t>The RSUs automatically convert to shares of common stock on a one-for-one basis as the awards vest. The time-based RSUs typically vest over a three year vesting period beginning 12 months from the grant date and thereafter annually on the anniversary of the grant date. The performance-based RSUs vest based on the achievement of the performance conditions specific to certain financial metrics during the three year performance period.</t>
        </is>
      </c>
      <c r="C17" s="4" t="inlineStr">
        <is>
          <t xml:space="preserve"> </t>
        </is>
      </c>
      <c r="D17" s="4" t="inlineStr">
        <is>
          <t xml:space="preserve"> </t>
        </is>
      </c>
    </row>
    <row r="18">
      <c r="A18" s="4" t="inlineStr">
        <is>
          <t>Performance-Based Restricted Stock Unit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based compensation plan, vesting period</t>
        </is>
      </c>
      <c r="B20" s="4" t="inlineStr">
        <is>
          <t>3 years</t>
        </is>
      </c>
      <c r="C20" s="4" t="inlineStr">
        <is>
          <t xml:space="preserve"> </t>
        </is>
      </c>
      <c r="D20" s="4" t="inlineStr">
        <is>
          <t xml:space="preserve"> </t>
        </is>
      </c>
    </row>
    <row r="21">
      <c r="A21" s="4" t="inlineStr">
        <is>
          <t>2016 Stock-Based Incentive Compensation Plan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Based incentive compensation plan</t>
        </is>
      </c>
      <c r="B23" s="5" t="n">
        <v>2228894</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RSU Activity (Detail)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on-vested RSUs, beginning balance, Number of Shares</t>
        </is>
      </c>
      <c r="B4" s="5" t="n">
        <v>497396</v>
      </c>
      <c r="C4" s="5" t="n">
        <v>560456</v>
      </c>
      <c r="D4" s="5" t="n">
        <v>480147</v>
      </c>
    </row>
    <row r="5">
      <c r="A5" s="4" t="inlineStr">
        <is>
          <t>Granted, Number of Shares</t>
        </is>
      </c>
      <c r="B5" s="5" t="n">
        <v>288792</v>
      </c>
      <c r="C5" s="5" t="n">
        <v>235938</v>
      </c>
      <c r="D5" s="5" t="n">
        <v>281490</v>
      </c>
    </row>
    <row r="6">
      <c r="A6" s="4" t="inlineStr">
        <is>
          <t>Vested, Number of Shares</t>
        </is>
      </c>
      <c r="B6" s="5" t="n">
        <v>-269318</v>
      </c>
      <c r="C6" s="5" t="n">
        <v>-283332</v>
      </c>
      <c r="D6" s="5" t="n">
        <v>-160868</v>
      </c>
    </row>
    <row r="7">
      <c r="A7" s="4" t="inlineStr">
        <is>
          <t>Forfeited, Number of Shares</t>
        </is>
      </c>
      <c r="B7" s="5" t="n">
        <v>-19969</v>
      </c>
      <c r="C7" s="5" t="n">
        <v>-15666</v>
      </c>
      <c r="D7" s="5" t="n">
        <v>-40313</v>
      </c>
    </row>
    <row r="8">
      <c r="A8" s="4" t="inlineStr">
        <is>
          <t>Non-vested RSUs, ending balance, Number of Shares</t>
        </is>
      </c>
      <c r="B8" s="5" t="n">
        <v>496901</v>
      </c>
      <c r="C8" s="5" t="n">
        <v>497396</v>
      </c>
      <c r="D8" s="5" t="n">
        <v>560456</v>
      </c>
    </row>
    <row r="9">
      <c r="A9" s="4" t="inlineStr">
        <is>
          <t>Non-vested RSUs, beginning balance, Weighted Average Grant Date Fair Value</t>
        </is>
      </c>
      <c r="B9" s="7" t="n">
        <v>40.73</v>
      </c>
      <c r="C9" s="7" t="n">
        <v>30.02</v>
      </c>
      <c r="D9" s="7" t="n">
        <v>25.56</v>
      </c>
    </row>
    <row r="10">
      <c r="A10" s="4" t="inlineStr">
        <is>
          <t>Granted, Weighted Average Grant Date Fair Value</t>
        </is>
      </c>
      <c r="B10" s="8" t="n">
        <v>48.77</v>
      </c>
      <c r="C10" s="5" t="n">
        <v>47</v>
      </c>
      <c r="D10" s="8" t="n">
        <v>36.07</v>
      </c>
    </row>
    <row r="11">
      <c r="A11" s="4" t="inlineStr">
        <is>
          <t>Vested, Weighted Average Grant Date Fair Value</t>
        </is>
      </c>
      <c r="B11" s="8" t="n">
        <v>37.86</v>
      </c>
      <c r="C11" s="8" t="n">
        <v>25.04</v>
      </c>
      <c r="D11" s="8" t="n">
        <v>27.46</v>
      </c>
    </row>
    <row r="12">
      <c r="A12" s="4" t="inlineStr">
        <is>
          <t>Forfeited, Weighted Average Grant Date Fair Value</t>
        </is>
      </c>
      <c r="B12" s="8" t="n">
        <v>46.24</v>
      </c>
      <c r="C12" s="8" t="n">
        <v>35.79</v>
      </c>
      <c r="D12" s="8" t="n">
        <v>29.43</v>
      </c>
    </row>
    <row r="13">
      <c r="A13" s="4" t="inlineStr">
        <is>
          <t>Non-vested RSUs, ending balance, Weighted Average Grant Date Fair Value</t>
        </is>
      </c>
      <c r="B13" s="7" t="n">
        <v>46.73</v>
      </c>
      <c r="C13" s="7" t="n">
        <v>40.73</v>
      </c>
      <c r="D13" s="7" t="n">
        <v>30.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Payable and Other Liabilities - Accrued Expenses Payable and Other Liabilities (Detail) - USD ($) $ in Thousands</t>
        </is>
      </c>
      <c r="B1" s="2" t="inlineStr">
        <is>
          <t>Dec. 31, 2024</t>
        </is>
      </c>
      <c r="C1" s="2" t="inlineStr">
        <is>
          <t>Dec. 31, 2023</t>
        </is>
      </c>
    </row>
    <row r="2">
      <c r="A2" s="3" t="inlineStr">
        <is>
          <t>Accounts Payable and Accrued Liabilities [Abstract]</t>
        </is>
      </c>
      <c r="B2" s="4" t="inlineStr">
        <is>
          <t xml:space="preserve"> </t>
        </is>
      </c>
      <c r="C2" s="4" t="inlineStr">
        <is>
          <t xml:space="preserve"> </t>
        </is>
      </c>
    </row>
    <row r="3">
      <c r="A3" s="4" t="inlineStr">
        <is>
          <t>Payroll and related liabilities</t>
        </is>
      </c>
      <c r="B3" s="6" t="n">
        <v>41086</v>
      </c>
      <c r="C3" s="6" t="n">
        <v>44885</v>
      </c>
    </row>
    <row r="4">
      <c r="A4" s="4" t="inlineStr">
        <is>
          <t>Sales, use, property and income taxes</t>
        </is>
      </c>
      <c r="B4" s="5" t="n">
        <v>13832</v>
      </c>
      <c r="C4" s="5" t="n">
        <v>13853</v>
      </c>
    </row>
    <row r="5">
      <c r="A5" s="4" t="inlineStr">
        <is>
          <t>Accrued interest</t>
        </is>
      </c>
      <c r="B5" s="5" t="n">
        <v>3497</v>
      </c>
      <c r="C5" s="5" t="n">
        <v>3947</v>
      </c>
    </row>
    <row r="6">
      <c r="A6" s="4" t="inlineStr">
        <is>
          <t>Accrued insurance</t>
        </is>
      </c>
      <c r="B6" s="5" t="n">
        <v>9559</v>
      </c>
      <c r="C6" s="5" t="n">
        <v>8740</v>
      </c>
    </row>
    <row r="7">
      <c r="A7" s="4" t="inlineStr">
        <is>
          <t>Deferred revenue</t>
        </is>
      </c>
      <c r="B7" s="5" t="n">
        <v>5152</v>
      </c>
      <c r="C7" s="5" t="n">
        <v>6808</v>
      </c>
    </row>
    <row r="8">
      <c r="A8" s="4" t="inlineStr">
        <is>
          <t>Other</t>
        </is>
      </c>
      <c r="B8" s="5" t="n">
        <v>21730</v>
      </c>
      <c r="C8" s="5" t="n">
        <v>9696</v>
      </c>
    </row>
    <row r="9">
      <c r="A9" s="4" t="inlineStr">
        <is>
          <t>Total accrued expenses payable and other liabilities</t>
        </is>
      </c>
      <c r="B9" s="6" t="n">
        <v>94856</v>
      </c>
      <c r="C9" s="6" t="n">
        <v>879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nior Unsecured Notes - Additional Information (Detail) - 3.875% Senior Notes [Member]</t>
        </is>
      </c>
      <c r="B1" s="2" t="inlineStr">
        <is>
          <t>Dec. 14, 2020 USD ($)</t>
        </is>
      </c>
    </row>
    <row r="2">
      <c r="A2" s="3" t="inlineStr">
        <is>
          <t>Debt Instrument [Line Items]</t>
        </is>
      </c>
      <c r="B2" s="4" t="inlineStr">
        <is>
          <t xml:space="preserve"> </t>
        </is>
      </c>
    </row>
    <row r="3">
      <c r="A3" s="4" t="inlineStr">
        <is>
          <t>Aggregate principal amount</t>
        </is>
      </c>
      <c r="B3" s="6" t="n">
        <v>1250000000</v>
      </c>
    </row>
    <row r="4">
      <c r="A4" s="4" t="inlineStr">
        <is>
          <t>Senior unsecured notes, interest rate</t>
        </is>
      </c>
      <c r="B4" s="14" t="n">
        <v>0.03875</v>
      </c>
    </row>
    <row r="5">
      <c r="A5" s="4" t="inlineStr">
        <is>
          <t>Senior unsecured notes, maturity year</t>
        </is>
      </c>
      <c r="B5" s="4" t="inlineStr">
        <is>
          <t>2028</t>
        </is>
      </c>
    </row>
    <row r="6">
      <c r="A6" s="4" t="inlineStr">
        <is>
          <t>Principal payments due until maturity</t>
        </is>
      </c>
      <c r="B6" s="6" t="n">
        <v>0</v>
      </c>
    </row>
    <row r="7">
      <c r="A7" s="4" t="inlineStr">
        <is>
          <t>Maturity date of notes</t>
        </is>
      </c>
      <c r="B7" s="4" t="inlineStr">
        <is>
          <t>Dec. 15,  2028</t>
        </is>
      </c>
    </row>
    <row r="8">
      <c r="A8" s="4" t="inlineStr">
        <is>
          <t>Debt instrument, Payment terms</t>
        </is>
      </c>
      <c r="B8" s="4" t="inlineStr">
        <is>
          <t>The Senior Notes were issued at par and require semiannual interest payments on June 15th and December 15th of each year, commencing on June 15, 2021. No principal payments are due until maturity (December 15, 2028).</t>
        </is>
      </c>
    </row>
    <row r="9">
      <c r="A9" s="4" t="inlineStr">
        <is>
          <t>Debt instrument, redemption description</t>
        </is>
      </c>
      <c r="B9" s="4" t="inlineStr">
        <is>
          <t xml:space="preserve">Subsequent to December 15, 2023, the Senior Notes may be redeemed pursuant to a declining schedule of redemption prices set forth in the Indenture. </t>
        </is>
      </c>
    </row>
    <row r="10">
      <c r="A10" s="4" t="inlineStr">
        <is>
          <t>Redemption price percentage as equal to principal amount of old notes to be redeemed</t>
        </is>
      </c>
      <c r="B10" s="11" t="n">
        <v>1.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Unsecured Notes - Reconciliation of Senior Unsecured Notes to Consolidated Balance Sheets (Detail)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Senior unsecured notes, beginning balance</t>
        </is>
      </c>
      <c r="B4" s="6" t="n">
        <v>1242852</v>
      </c>
      <c r="C4" s="4" t="inlineStr">
        <is>
          <t xml:space="preserve"> </t>
        </is>
      </c>
      <c r="D4" s="4" t="inlineStr">
        <is>
          <t xml:space="preserve"> </t>
        </is>
      </c>
    </row>
    <row r="5">
      <c r="A5" s="4" t="inlineStr">
        <is>
          <t>Amortization of deferred financing costs</t>
        </is>
      </c>
      <c r="B5" s="5" t="n">
        <v>1400</v>
      </c>
      <c r="C5" s="6" t="n">
        <v>1359</v>
      </c>
      <c r="D5" s="6" t="n">
        <v>970</v>
      </c>
    </row>
    <row r="6">
      <c r="A6" s="4" t="inlineStr">
        <is>
          <t>Senior unsecured notes, ending balance</t>
        </is>
      </c>
      <c r="B6" s="5" t="n">
        <v>1244295</v>
      </c>
      <c r="C6" s="5" t="n">
        <v>1242852</v>
      </c>
      <c r="D6" s="4" t="inlineStr">
        <is>
          <t xml:space="preserve"> </t>
        </is>
      </c>
    </row>
    <row r="7">
      <c r="A7" s="4" t="inlineStr">
        <is>
          <t>Senior Unsecured Not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enior unsecured notes, beginning balance</t>
        </is>
      </c>
      <c r="B9" s="5" t="n">
        <v>1242852</v>
      </c>
      <c r="C9" s="5" t="n">
        <v>1241409</v>
      </c>
      <c r="D9" s="4" t="inlineStr">
        <is>
          <t xml:space="preserve"> </t>
        </is>
      </c>
    </row>
    <row r="10">
      <c r="A10" s="4" t="inlineStr">
        <is>
          <t>Senior unsecured notes, ending balance</t>
        </is>
      </c>
      <c r="B10" s="5" t="n">
        <v>1244295</v>
      </c>
      <c r="C10" s="5" t="n">
        <v>1242852</v>
      </c>
      <c r="D10" s="6" t="n">
        <v>1241409</v>
      </c>
    </row>
    <row r="11">
      <c r="A11" s="4" t="inlineStr">
        <is>
          <t>Senior Unsecured Notes [Member] | 3.875% Senior Note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ccretion of discount</t>
        </is>
      </c>
      <c r="B13" s="5" t="n">
        <v>1172</v>
      </c>
      <c r="C13" s="5" t="n">
        <v>1172</v>
      </c>
      <c r="D13" s="4" t="inlineStr">
        <is>
          <t xml:space="preserve"> </t>
        </is>
      </c>
    </row>
    <row r="14">
      <c r="A14" s="4" t="inlineStr">
        <is>
          <t>Amortization of deferred financing costs</t>
        </is>
      </c>
      <c r="B14" s="6" t="n">
        <v>271</v>
      </c>
      <c r="C14" s="6" t="n">
        <v>271</v>
      </c>
      <c r="D1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70" customWidth="1" min="2" max="2"/>
    <col width="15" customWidth="1" min="3" max="3"/>
    <col width="14" customWidth="1" min="4" max="4"/>
    <col width="14" customWidth="1" min="5" max="5"/>
  </cols>
  <sheetData>
    <row r="1">
      <c r="A1" s="1" t="inlineStr">
        <is>
          <t>Senior Secured Credit Facility - Additional Information (Detail) - USD ($) $ in Millions</t>
        </is>
      </c>
      <c r="B1" s="2" t="inlineStr">
        <is>
          <t>Feb. 02, 2023</t>
        </is>
      </c>
      <c r="C1" s="2" t="inlineStr">
        <is>
          <t>Dec. 14, 2020</t>
        </is>
      </c>
      <c r="D1" s="2" t="inlineStr">
        <is>
          <t>Dec. 31,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utstanding standby letters of credit</t>
        </is>
      </c>
      <c r="B3" s="4" t="inlineStr">
        <is>
          <t xml:space="preserve"> </t>
        </is>
      </c>
      <c r="C3" s="4" t="inlineStr">
        <is>
          <t xml:space="preserve"> </t>
        </is>
      </c>
      <c r="D3" s="10" t="n">
        <v>14.8</v>
      </c>
      <c r="E3" s="10" t="n">
        <v>12.3</v>
      </c>
    </row>
    <row r="4">
      <c r="A4" s="4" t="inlineStr">
        <is>
          <t>Credit Facility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sset based facility with its lenders</t>
        </is>
      </c>
      <c r="B6" s="4" t="inlineStr">
        <is>
          <t xml:space="preserve"> </t>
        </is>
      </c>
      <c r="C6" s="4" t="inlineStr">
        <is>
          <t xml:space="preserve"> </t>
        </is>
      </c>
      <c r="D6" s="9" t="n">
        <v>1449.3</v>
      </c>
      <c r="E6" s="4" t="inlineStr">
        <is>
          <t xml:space="preserve"> </t>
        </is>
      </c>
    </row>
    <row r="7">
      <c r="A7" s="4" t="inlineStr">
        <is>
          <t>3.875% Senior Notes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sset based facility with its lenders</t>
        </is>
      </c>
      <c r="B9" s="4" t="inlineStr">
        <is>
          <t xml:space="preserve"> </t>
        </is>
      </c>
      <c r="C9" s="4" t="inlineStr">
        <is>
          <t xml:space="preserve"> </t>
        </is>
      </c>
      <c r="D9" s="9" t="n">
        <v>1449.3</v>
      </c>
      <c r="E9" s="4" t="inlineStr">
        <is>
          <t xml:space="preserve"> </t>
        </is>
      </c>
    </row>
    <row r="10">
      <c r="A10" s="4" t="inlineStr">
        <is>
          <t>Debt instrument maturity date</t>
        </is>
      </c>
      <c r="B10" s="4" t="inlineStr">
        <is>
          <t xml:space="preserve"> </t>
        </is>
      </c>
      <c r="C10" s="4" t="inlineStr">
        <is>
          <t>Dec. 15,  2028</t>
        </is>
      </c>
      <c r="D10" s="4" t="inlineStr">
        <is>
          <t xml:space="preserve"> </t>
        </is>
      </c>
      <c r="E10" s="4" t="inlineStr">
        <is>
          <t xml:space="preserve"> </t>
        </is>
      </c>
    </row>
    <row r="11">
      <c r="A11" s="4" t="inlineStr">
        <is>
          <t>Wells Fargo Capital Finance, LLC [Member] | Credit Facility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sset based facility with its lenders</t>
        </is>
      </c>
      <c r="B13" s="6" t="n">
        <v>750</v>
      </c>
      <c r="C13" s="4" t="inlineStr">
        <is>
          <t xml:space="preserve"> </t>
        </is>
      </c>
      <c r="D13" s="5" t="n">
        <v>750</v>
      </c>
      <c r="E13" s="4" t="inlineStr">
        <is>
          <t xml:space="preserve"> </t>
        </is>
      </c>
    </row>
    <row r="14">
      <c r="A14" s="4" t="inlineStr">
        <is>
          <t>Revolving Credit Facility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maturity date description</t>
        </is>
      </c>
      <c r="B16" s="4" t="inlineStr">
        <is>
          <t>extended the maturity date of the credit facility to February 2, 2028</t>
        </is>
      </c>
      <c r="C16" s="4" t="inlineStr">
        <is>
          <t xml:space="preserve"> </t>
        </is>
      </c>
      <c r="D16" s="4" t="inlineStr">
        <is>
          <t xml:space="preserve"> </t>
        </is>
      </c>
      <c r="E16" s="4" t="inlineStr">
        <is>
          <t xml:space="preserve"> </t>
        </is>
      </c>
    </row>
    <row r="17">
      <c r="A17" s="4" t="inlineStr">
        <is>
          <t>Debt instrument maturity date</t>
        </is>
      </c>
      <c r="B17" s="4" t="inlineStr">
        <is>
          <t>Feb.  02,  2028</t>
        </is>
      </c>
      <c r="C17" s="4" t="inlineStr">
        <is>
          <t xml:space="preserve"> </t>
        </is>
      </c>
      <c r="D17" s="4" t="inlineStr">
        <is>
          <t xml:space="preserve"> </t>
        </is>
      </c>
      <c r="E17" s="4" t="inlineStr">
        <is>
          <t xml:space="preserve"> </t>
        </is>
      </c>
    </row>
    <row r="18">
      <c r="A18" s="4" t="inlineStr">
        <is>
          <t>Outstanding standby letters of credit</t>
        </is>
      </c>
      <c r="B18" s="4" t="inlineStr">
        <is>
          <t xml:space="preserve"> </t>
        </is>
      </c>
      <c r="C18" s="4" t="inlineStr">
        <is>
          <t xml:space="preserve"> </t>
        </is>
      </c>
      <c r="D18" s="9" t="n">
        <v>14.8</v>
      </c>
      <c r="E18" s="4" t="inlineStr">
        <is>
          <t xml:space="preserve"> </t>
        </is>
      </c>
    </row>
    <row r="19">
      <c r="A19" s="4" t="inlineStr">
        <is>
          <t>Available borrowings under our senior secured credit facility</t>
        </is>
      </c>
      <c r="B19" s="4" t="inlineStr">
        <is>
          <t xml:space="preserve"> </t>
        </is>
      </c>
      <c r="C19" s="4" t="inlineStr">
        <is>
          <t xml:space="preserve"> </t>
        </is>
      </c>
      <c r="D19" s="9" t="n">
        <v>535.9</v>
      </c>
      <c r="E19" s="4" t="inlineStr">
        <is>
          <t xml:space="preserve"> </t>
        </is>
      </c>
    </row>
    <row r="20">
      <c r="A20" s="4" t="inlineStr">
        <is>
          <t>Line of credit</t>
        </is>
      </c>
      <c r="B20" s="4" t="inlineStr">
        <is>
          <t xml:space="preserve"> </t>
        </is>
      </c>
      <c r="C20" s="4" t="inlineStr">
        <is>
          <t xml:space="preserve"> </t>
        </is>
      </c>
      <c r="D20" s="10" t="n">
        <v>199.3</v>
      </c>
      <c r="E20" s="4" t="inlineStr">
        <is>
          <t xml:space="preserve"> </t>
        </is>
      </c>
    </row>
    <row r="21">
      <c r="A21" s="4" t="inlineStr">
        <is>
          <t>Weighted average interest rate</t>
        </is>
      </c>
      <c r="B21" s="4" t="inlineStr">
        <is>
          <t xml:space="preserve"> </t>
        </is>
      </c>
      <c r="C21" s="4" t="inlineStr">
        <is>
          <t xml:space="preserve"> </t>
        </is>
      </c>
      <c r="D21" s="13" t="n">
        <v>0.066</v>
      </c>
      <c r="E21" s="4" t="inlineStr">
        <is>
          <t xml:space="preserve"> </t>
        </is>
      </c>
    </row>
    <row r="22">
      <c r="A22" s="4" t="inlineStr">
        <is>
          <t>Revolving Credit Facility [Member] | Maximum [Member] | Secured Overnight Financing Rate (SOFR) Overnight Index Swap Rate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pplicable margin Percentage</t>
        </is>
      </c>
      <c r="B24" s="13" t="n">
        <v>0.0175</v>
      </c>
      <c r="C24" s="4" t="inlineStr">
        <is>
          <t xml:space="preserve"> </t>
        </is>
      </c>
      <c r="D24" s="4" t="inlineStr">
        <is>
          <t xml:space="preserve"> </t>
        </is>
      </c>
      <c r="E24" s="4" t="inlineStr">
        <is>
          <t xml:space="preserve"> </t>
        </is>
      </c>
    </row>
    <row r="25">
      <c r="A25" s="4" t="inlineStr">
        <is>
          <t>Revolving Credit Facility [Member] | Minimum [Member] | Secured Overnight Financing Rate (SOFR) Overnight Index Swap Rate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pplicable margin Percentage</t>
        </is>
      </c>
      <c r="B27" s="13" t="n">
        <v>0.0125</v>
      </c>
      <c r="C27" s="4" t="inlineStr">
        <is>
          <t xml:space="preserve"> </t>
        </is>
      </c>
      <c r="D27" s="4" t="inlineStr">
        <is>
          <t xml:space="preserve"> </t>
        </is>
      </c>
      <c r="E27" s="4" t="inlineStr">
        <is>
          <t xml:space="preserve"> </t>
        </is>
      </c>
    </row>
    <row r="28">
      <c r="A28" s="4" t="inlineStr">
        <is>
          <t>Letter of Credit Sub-Facility, and Guaranty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Asset based facility with its lenders</t>
        </is>
      </c>
      <c r="B30" s="6" t="n">
        <v>30</v>
      </c>
      <c r="C30" s="4" t="inlineStr">
        <is>
          <t xml:space="preserve"> </t>
        </is>
      </c>
      <c r="D30" s="4" t="inlineStr">
        <is>
          <t xml:space="preserve"> </t>
        </is>
      </c>
      <c r="E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solidated Statements of Cash Flows - USD ($) $ in Thousands</t>
        </is>
      </c>
      <c r="B1" s="2" t="inlineStr">
        <is>
          <t>12 Months Ended</t>
        </is>
      </c>
    </row>
    <row r="2">
      <c r="B2" s="2" t="inlineStr">
        <is>
          <t>Dec. 31, 2024</t>
        </is>
      </c>
      <c r="C2" s="2" t="inlineStr">
        <is>
          <t>Dec. 31, 2023</t>
        </is>
      </c>
      <c r="E2" s="2" t="inlineStr">
        <is>
          <t>Dec. 31, 2022</t>
        </is>
      </c>
    </row>
    <row r="3">
      <c r="A3" s="3" t="inlineStr">
        <is>
          <t>Cash flows from operating activities:</t>
        </is>
      </c>
      <c r="B3" s="4" t="inlineStr">
        <is>
          <t xml:space="preserve"> </t>
        </is>
      </c>
      <c r="C3" s="4" t="inlineStr">
        <is>
          <t xml:space="preserve"> </t>
        </is>
      </c>
      <c r="E3" s="4" t="inlineStr">
        <is>
          <t xml:space="preserve"> </t>
        </is>
      </c>
    </row>
    <row r="4">
      <c r="A4" s="4" t="inlineStr">
        <is>
          <t>Net income</t>
        </is>
      </c>
      <c r="B4" s="6" t="n">
        <v>122982</v>
      </c>
      <c r="C4" s="6" t="n">
        <v>169293</v>
      </c>
      <c r="E4" s="6" t="n">
        <v>132170</v>
      </c>
    </row>
    <row r="5">
      <c r="A5" s="3" t="inlineStr">
        <is>
          <t>Adjustments to reconcile net income to net cash provided by operating activities:</t>
        </is>
      </c>
      <c r="B5" s="4" t="inlineStr">
        <is>
          <t xml:space="preserve"> </t>
        </is>
      </c>
      <c r="C5" s="4" t="inlineStr">
        <is>
          <t xml:space="preserve"> </t>
        </is>
      </c>
      <c r="E5" s="4" t="inlineStr">
        <is>
          <t xml:space="preserve"> </t>
        </is>
      </c>
    </row>
    <row r="6">
      <c r="A6" s="4" t="inlineStr">
        <is>
          <t>Depreciation and amortization of property and equipment</t>
        </is>
      </c>
      <c r="B6" s="5" t="n">
        <v>47982</v>
      </c>
      <c r="C6" s="5" t="n">
        <v>34697</v>
      </c>
      <c r="E6" s="5" t="n">
        <v>28810</v>
      </c>
    </row>
    <row r="7">
      <c r="A7" s="4" t="inlineStr">
        <is>
          <t>Depreciation of rental equipment</t>
        </is>
      </c>
      <c r="B7" s="5" t="n">
        <v>375330</v>
      </c>
      <c r="C7" s="5" t="n">
        <v>347022</v>
      </c>
      <c r="E7" s="5" t="n">
        <v>267395</v>
      </c>
    </row>
    <row r="8">
      <c r="A8" s="4" t="inlineStr">
        <is>
          <t>Amortization of intangible assets</t>
        </is>
      </c>
      <c r="B8" s="5" t="n">
        <v>10265</v>
      </c>
      <c r="C8" s="5" t="n">
        <v>6455</v>
      </c>
      <c r="E8" s="5" t="n">
        <v>4660</v>
      </c>
    </row>
    <row r="9">
      <c r="A9" s="4" t="inlineStr">
        <is>
          <t>Amortization of deferred financing costs</t>
        </is>
      </c>
      <c r="B9" s="5" t="n">
        <v>1400</v>
      </c>
      <c r="C9" s="5" t="n">
        <v>1359</v>
      </c>
      <c r="E9" s="5" t="n">
        <v>970</v>
      </c>
    </row>
    <row r="10">
      <c r="A10" s="4" t="inlineStr">
        <is>
          <t>Accretion of note discount, net of premium amortization</t>
        </is>
      </c>
      <c r="B10" s="5" t="n">
        <v>1172</v>
      </c>
      <c r="C10" s="5" t="n">
        <v>1172</v>
      </c>
      <c r="E10" s="5" t="n">
        <v>1172</v>
      </c>
    </row>
    <row r="11">
      <c r="A11" s="4" t="inlineStr">
        <is>
          <t>Non-cash operating lease expense</t>
        </is>
      </c>
      <c r="B11" s="5" t="n">
        <v>23871</v>
      </c>
      <c r="C11" s="5" t="n">
        <v>19602</v>
      </c>
      <c r="E11" s="5" t="n">
        <v>14535</v>
      </c>
    </row>
    <row r="12">
      <c r="A12" s="4" t="inlineStr">
        <is>
          <t>Amortization of finance lease right-of-use assets</t>
        </is>
      </c>
      <c r="B12" s="5" t="n">
        <v>445</v>
      </c>
      <c r="C12" s="5" t="n">
        <v>240</v>
      </c>
      <c r="E12" s="5" t="n">
        <v>105</v>
      </c>
    </row>
    <row r="13">
      <c r="A13" s="4" t="inlineStr">
        <is>
          <t>Provision for losses on accounts receivable</t>
        </is>
      </c>
      <c r="B13" s="5" t="n">
        <v>5322</v>
      </c>
      <c r="C13" s="5" t="n">
        <v>4858</v>
      </c>
      <c r="E13" s="5" t="n">
        <v>3264</v>
      </c>
    </row>
    <row r="14">
      <c r="A14" s="4" t="inlineStr">
        <is>
          <t>Provision for inventory obsolescence</t>
        </is>
      </c>
      <c r="B14" s="5" t="n">
        <v>51</v>
      </c>
      <c r="C14" s="5" t="n">
        <v>178</v>
      </c>
      <c r="E14" s="5" t="n">
        <v>32</v>
      </c>
    </row>
    <row r="15">
      <c r="A15" s="4" t="inlineStr">
        <is>
          <t>Change in deferred income taxes</t>
        </is>
      </c>
      <c r="B15" s="5" t="n">
        <v>27572</v>
      </c>
      <c r="C15" s="5" t="n">
        <v>46664</v>
      </c>
      <c r="E15" s="5" t="n">
        <v>42278</v>
      </c>
    </row>
    <row r="16">
      <c r="A16" s="4" t="inlineStr">
        <is>
          <t>Stock-based compensation expense</t>
        </is>
      </c>
      <c r="B16" s="5" t="n">
        <v>11236</v>
      </c>
      <c r="C16" s="5" t="n">
        <v>10026</v>
      </c>
      <c r="E16" s="5" t="n">
        <v>7263</v>
      </c>
    </row>
    <row r="17">
      <c r="A17" s="4" t="inlineStr">
        <is>
          <t>Impairment of goodwill</t>
        </is>
      </c>
      <c r="B17" s="5" t="n">
        <v>0</v>
      </c>
      <c r="C17" s="5" t="n">
        <v>5714</v>
      </c>
      <c r="D17" s="4" t="inlineStr">
        <is>
          <t>[1]</t>
        </is>
      </c>
      <c r="E17" s="5" t="n">
        <v>0</v>
      </c>
    </row>
    <row r="18">
      <c r="A18" s="4" t="inlineStr">
        <is>
          <t>Loss on sale of discontinued operations</t>
        </is>
      </c>
      <c r="B18" s="5" t="n">
        <v>0</v>
      </c>
      <c r="C18" s="5" t="n">
        <v>0</v>
      </c>
      <c r="E18" s="5" t="n">
        <v>1917</v>
      </c>
    </row>
    <row r="19">
      <c r="A19" s="4" t="inlineStr">
        <is>
          <t>Gain from sales of property and equipment, net</t>
        </is>
      </c>
      <c r="B19" s="5" t="n">
        <v>-9665</v>
      </c>
      <c r="C19" s="5" t="n">
        <v>-3389</v>
      </c>
      <c r="E19" s="5" t="n">
        <v>-16836</v>
      </c>
    </row>
    <row r="20">
      <c r="A20" s="4" t="inlineStr">
        <is>
          <t>Gain from sales of rental equipment, net</t>
        </is>
      </c>
      <c r="B20" s="5" t="n">
        <v>-85492</v>
      </c>
      <c r="C20" s="5" t="n">
        <v>-99629</v>
      </c>
      <c r="E20" s="5" t="n">
        <v>-43397</v>
      </c>
    </row>
    <row r="21">
      <c r="A21" s="3" t="inlineStr">
        <is>
          <t>Changes in operating assets and liabilities:</t>
        </is>
      </c>
      <c r="B21" s="4" t="inlineStr">
        <is>
          <t xml:space="preserve"> </t>
        </is>
      </c>
      <c r="C21" s="4" t="inlineStr">
        <is>
          <t xml:space="preserve"> </t>
        </is>
      </c>
      <c r="E21" s="4" t="inlineStr">
        <is>
          <t xml:space="preserve"> </t>
        </is>
      </c>
    </row>
    <row r="22">
      <c r="A22" s="4" t="inlineStr">
        <is>
          <t>Receivables</t>
        </is>
      </c>
      <c r="B22" s="5" t="n">
        <v>-1459</v>
      </c>
      <c r="C22" s="5" t="n">
        <v>-26911</v>
      </c>
      <c r="E22" s="5" t="n">
        <v>-59768</v>
      </c>
    </row>
    <row r="23">
      <c r="A23" s="4" t="inlineStr">
        <is>
          <t>Inventories</t>
        </is>
      </c>
      <c r="B23" s="5" t="n">
        <v>11910</v>
      </c>
      <c r="C23" s="5" t="n">
        <v>-76922</v>
      </c>
      <c r="E23" s="5" t="n">
        <v>-75375</v>
      </c>
    </row>
    <row r="24">
      <c r="A24" s="4" t="inlineStr">
        <is>
          <t>Prepaid expenses and other assets</t>
        </is>
      </c>
      <c r="B24" s="5" t="n">
        <v>-2460</v>
      </c>
      <c r="C24" s="5" t="n">
        <v>12724</v>
      </c>
      <c r="E24" s="5" t="n">
        <v>-1</v>
      </c>
    </row>
    <row r="25">
      <c r="A25" s="4" t="inlineStr">
        <is>
          <t>Accounts payable</t>
        </is>
      </c>
      <c r="B25" s="5" t="n">
        <v>-42331</v>
      </c>
      <c r="C25" s="5" t="n">
        <v>-43988</v>
      </c>
      <c r="E25" s="5" t="n">
        <v>29999</v>
      </c>
    </row>
    <row r="26">
      <c r="A26" s="4" t="inlineStr">
        <is>
          <t>Manufacturer flooring plans payable</t>
        </is>
      </c>
      <c r="B26" s="5" t="n">
        <v>-2708</v>
      </c>
      <c r="C26" s="5" t="n">
        <v>2286</v>
      </c>
      <c r="E26" s="5" t="n">
        <v>-20502</v>
      </c>
    </row>
    <row r="27">
      <c r="A27" s="4" t="inlineStr">
        <is>
          <t>Accrued expenses payable and other liabilities</t>
        </is>
      </c>
      <c r="B27" s="5" t="n">
        <v>178</v>
      </c>
      <c r="C27" s="5" t="n">
        <v>-5968</v>
      </c>
      <c r="E27" s="5" t="n">
        <v>-5453</v>
      </c>
    </row>
    <row r="28">
      <c r="A28" s="4" t="inlineStr">
        <is>
          <t>Net cash provided by operating activities</t>
        </is>
      </c>
      <c r="B28" s="5" t="n">
        <v>495601</v>
      </c>
      <c r="C28" s="5" t="n">
        <v>405483</v>
      </c>
      <c r="E28" s="5" t="n">
        <v>313238</v>
      </c>
    </row>
    <row r="29">
      <c r="A29" s="3" t="inlineStr">
        <is>
          <t>Cash flows from investing activities:</t>
        </is>
      </c>
      <c r="B29" s="4" t="inlineStr">
        <is>
          <t xml:space="preserve"> </t>
        </is>
      </c>
      <c r="C29" s="4" t="inlineStr">
        <is>
          <t xml:space="preserve"> </t>
        </is>
      </c>
      <c r="E29" s="4" t="inlineStr">
        <is>
          <t xml:space="preserve"> </t>
        </is>
      </c>
    </row>
    <row r="30">
      <c r="A30" s="4" t="inlineStr">
        <is>
          <t>Acquisition of businesses</t>
        </is>
      </c>
      <c r="B30" s="5" t="n">
        <v>-157779</v>
      </c>
      <c r="C30" s="5" t="n">
        <v>-31265</v>
      </c>
      <c r="E30" s="5" t="n">
        <v>-135710</v>
      </c>
    </row>
    <row r="31">
      <c r="A31" s="4" t="inlineStr">
        <is>
          <t>Closing adjustment on sale of discontinued operations</t>
        </is>
      </c>
      <c r="B31" s="5" t="n">
        <v>0</v>
      </c>
      <c r="C31" s="5" t="n">
        <v>0</v>
      </c>
      <c r="E31" s="5" t="n">
        <v>-2256</v>
      </c>
    </row>
    <row r="32">
      <c r="A32" s="4" t="inlineStr">
        <is>
          <t>Purchases of property and equipment</t>
        </is>
      </c>
      <c r="B32" s="5" t="n">
        <v>-106616</v>
      </c>
      <c r="C32" s="5" t="n">
        <v>-83872</v>
      </c>
      <c r="E32" s="5" t="n">
        <v>-51452</v>
      </c>
    </row>
    <row r="33">
      <c r="A33" s="4" t="inlineStr">
        <is>
          <t>Purchases of rental equipment</t>
        </is>
      </c>
      <c r="B33" s="5" t="n">
        <v>-344642</v>
      </c>
      <c r="C33" s="5" t="n">
        <v>-661960</v>
      </c>
      <c r="E33" s="5" t="n">
        <v>-464434</v>
      </c>
    </row>
    <row r="34">
      <c r="A34" s="4" t="inlineStr">
        <is>
          <t>Proceeds from sales of property and equipment</t>
        </is>
      </c>
      <c r="B34" s="5" t="n">
        <v>11303</v>
      </c>
      <c r="C34" s="5" t="n">
        <v>4449</v>
      </c>
      <c r="E34" s="5" t="n">
        <v>23626</v>
      </c>
    </row>
    <row r="35">
      <c r="A35" s="4" t="inlineStr">
        <is>
          <t>Proceeds from sales of rental equipment</t>
        </is>
      </c>
      <c r="B35" s="5" t="n">
        <v>138692</v>
      </c>
      <c r="C35" s="5" t="n">
        <v>163886</v>
      </c>
      <c r="E35" s="5" t="n">
        <v>83689</v>
      </c>
    </row>
    <row r="36">
      <c r="A36" s="4" t="inlineStr">
        <is>
          <t>Net cash used in investing activities</t>
        </is>
      </c>
      <c r="B36" s="5" t="n">
        <v>-459042</v>
      </c>
      <c r="C36" s="5" t="n">
        <v>-608762</v>
      </c>
      <c r="E36" s="5" t="n">
        <v>-546537</v>
      </c>
    </row>
    <row r="37">
      <c r="A37" s="3" t="inlineStr">
        <is>
          <t>Cash flows from financing activities:</t>
        </is>
      </c>
      <c r="B37" s="4" t="inlineStr">
        <is>
          <t xml:space="preserve"> </t>
        </is>
      </c>
      <c r="C37" s="4" t="inlineStr">
        <is>
          <t xml:space="preserve"> </t>
        </is>
      </c>
      <c r="E37" s="4" t="inlineStr">
        <is>
          <t xml:space="preserve"> </t>
        </is>
      </c>
    </row>
    <row r="38">
      <c r="A38" s="4" t="inlineStr">
        <is>
          <t>Purchases of treasury stock</t>
        </is>
      </c>
      <c r="B38" s="5" t="n">
        <v>-5781</v>
      </c>
      <c r="C38" s="5" t="n">
        <v>-6053</v>
      </c>
      <c r="E38" s="5" t="n">
        <v>-1670</v>
      </c>
    </row>
    <row r="39">
      <c r="A39" s="4" t="inlineStr">
        <is>
          <t>Borrowings on senior secured credit facility</t>
        </is>
      </c>
      <c r="B39" s="5" t="n">
        <v>1784992</v>
      </c>
      <c r="C39" s="5" t="n">
        <v>1790187</v>
      </c>
      <c r="E39" s="5" t="n">
        <v>1278182</v>
      </c>
    </row>
    <row r="40">
      <c r="A40" s="4" t="inlineStr">
        <is>
          <t>Payments on senior secured credit facility</t>
        </is>
      </c>
      <c r="B40" s="5" t="n">
        <v>-1767330</v>
      </c>
      <c r="C40" s="5" t="n">
        <v>-1608545</v>
      </c>
      <c r="E40" s="5" t="n">
        <v>-1278182</v>
      </c>
    </row>
    <row r="41">
      <c r="A41" s="4" t="inlineStr">
        <is>
          <t>Payments of deferred financing costs</t>
        </is>
      </c>
      <c r="B41" s="5" t="n">
        <v>0</v>
      </c>
      <c r="C41" s="5" t="n">
        <v>-4939</v>
      </c>
      <c r="E41" s="5" t="n">
        <v>0</v>
      </c>
    </row>
    <row r="42">
      <c r="A42" s="4" t="inlineStr">
        <is>
          <t>Dividends paid</t>
        </is>
      </c>
      <c r="B42" s="5" t="n">
        <v>-40209</v>
      </c>
      <c r="C42" s="5" t="n">
        <v>-40039</v>
      </c>
      <c r="E42" s="5" t="n">
        <v>-39856</v>
      </c>
    </row>
    <row r="43">
      <c r="A43" s="4" t="inlineStr">
        <is>
          <t>Payments of finance lease obligations</t>
        </is>
      </c>
      <c r="B43" s="5" t="n">
        <v>-318</v>
      </c>
      <c r="C43" s="5" t="n">
        <v>-162</v>
      </c>
      <c r="E43" s="5" t="n">
        <v>-1141</v>
      </c>
    </row>
    <row r="44">
      <c r="A44" s="4" t="inlineStr">
        <is>
          <t>Net cash provided by (used in) financing activities</t>
        </is>
      </c>
      <c r="B44" s="5" t="n">
        <v>-28646</v>
      </c>
      <c r="C44" s="5" t="n">
        <v>130449</v>
      </c>
      <c r="E44" s="5" t="n">
        <v>-42667</v>
      </c>
    </row>
    <row r="45">
      <c r="A45" s="4" t="inlineStr">
        <is>
          <t>Net increase (decrease) in cash</t>
        </is>
      </c>
      <c r="B45" s="5" t="n">
        <v>7913</v>
      </c>
      <c r="C45" s="5" t="n">
        <v>-72830</v>
      </c>
      <c r="E45" s="5" t="n">
        <v>-275966</v>
      </c>
    </row>
    <row r="46">
      <c r="A46" s="4" t="inlineStr">
        <is>
          <t>Cash, beginning of year</t>
        </is>
      </c>
      <c r="B46" s="5" t="n">
        <v>8500</v>
      </c>
      <c r="C46" s="5" t="n">
        <v>81330</v>
      </c>
      <c r="E46" s="5" t="n">
        <v>357296</v>
      </c>
    </row>
    <row r="47">
      <c r="A47" s="4" t="inlineStr">
        <is>
          <t>Cash, end of year</t>
        </is>
      </c>
      <c r="B47" s="5" t="n">
        <v>16413</v>
      </c>
      <c r="C47" s="5" t="n">
        <v>8500</v>
      </c>
      <c r="E47" s="5" t="n">
        <v>81330</v>
      </c>
    </row>
    <row r="48">
      <c r="A48" s="3" t="inlineStr">
        <is>
          <t>Supplemental schedule of non-cash investing and financing activities:</t>
        </is>
      </c>
      <c r="B48" s="4" t="inlineStr">
        <is>
          <t xml:space="preserve"> </t>
        </is>
      </c>
      <c r="C48" s="4" t="inlineStr">
        <is>
          <t xml:space="preserve"> </t>
        </is>
      </c>
      <c r="E48" s="4" t="inlineStr">
        <is>
          <t xml:space="preserve"> </t>
        </is>
      </c>
    </row>
    <row r="49">
      <c r="A49" s="4" t="inlineStr">
        <is>
          <t>Accrued acquisition purchase price consideration</t>
        </is>
      </c>
      <c r="B49" s="5" t="n">
        <v>0</v>
      </c>
      <c r="C49" s="5" t="n">
        <v>0</v>
      </c>
      <c r="E49" s="5" t="n">
        <v>803</v>
      </c>
    </row>
    <row r="50">
      <c r="A50" s="3" t="inlineStr">
        <is>
          <t>Non-cash asset purchases:</t>
        </is>
      </c>
      <c r="B50" s="4" t="inlineStr">
        <is>
          <t xml:space="preserve"> </t>
        </is>
      </c>
      <c r="C50" s="4" t="inlineStr">
        <is>
          <t xml:space="preserve"> </t>
        </is>
      </c>
      <c r="E50" s="4" t="inlineStr">
        <is>
          <t xml:space="preserve"> </t>
        </is>
      </c>
    </row>
    <row r="51">
      <c r="A51" s="4" t="inlineStr">
        <is>
          <t>Rental fleet in accounts payable and accrued expenses payable and other liabilities</t>
        </is>
      </c>
      <c r="B51" s="5" t="n">
        <v>1910</v>
      </c>
      <c r="C51" s="5" t="n">
        <v>0</v>
      </c>
      <c r="E51" s="5" t="n">
        <v>0</v>
      </c>
    </row>
    <row r="52">
      <c r="A52" s="4" t="inlineStr">
        <is>
          <t>Assets transferred from inventory to rental fleet</t>
        </is>
      </c>
      <c r="B52" s="5" t="n">
        <v>84994</v>
      </c>
      <c r="C52" s="5" t="n">
        <v>74655</v>
      </c>
      <c r="E52" s="5" t="n">
        <v>43321</v>
      </c>
    </row>
    <row r="53">
      <c r="A53" s="4" t="inlineStr">
        <is>
          <t>Purchases of property and equipment included in accrued expenses payable and other liabilities</t>
        </is>
      </c>
      <c r="B53" s="5" t="n">
        <v>1433</v>
      </c>
      <c r="C53" s="5" t="n">
        <v>-591</v>
      </c>
      <c r="E53" s="5" t="n">
        <v>-1213</v>
      </c>
    </row>
    <row r="54">
      <c r="A54" s="4" t="inlineStr">
        <is>
          <t>Operating lease assets obtained in exchange for new operating lease liabilities</t>
        </is>
      </c>
      <c r="B54" s="5" t="n">
        <v>63157</v>
      </c>
      <c r="C54" s="5" t="n">
        <v>31739</v>
      </c>
      <c r="E54" s="5" t="n">
        <v>27880</v>
      </c>
    </row>
    <row r="55">
      <c r="A55" s="3" t="inlineStr">
        <is>
          <t>Cash paid during the year for:</t>
        </is>
      </c>
      <c r="B55" s="4" t="inlineStr">
        <is>
          <t xml:space="preserve"> </t>
        </is>
      </c>
      <c r="C55" s="4" t="inlineStr">
        <is>
          <t xml:space="preserve"> </t>
        </is>
      </c>
      <c r="E55" s="4" t="inlineStr">
        <is>
          <t xml:space="preserve"> </t>
        </is>
      </c>
    </row>
    <row r="56">
      <c r="A56" s="4" t="inlineStr">
        <is>
          <t>Interest</t>
        </is>
      </c>
      <c r="B56" s="5" t="n">
        <v>70617</v>
      </c>
      <c r="C56" s="5" t="n">
        <v>56582</v>
      </c>
      <c r="E56" s="5" t="n">
        <v>51828</v>
      </c>
    </row>
    <row r="57">
      <c r="A57" s="4" t="inlineStr">
        <is>
          <t>Income taxes paid, net of refunds received</t>
        </is>
      </c>
      <c r="B57" s="6" t="n">
        <v>11352</v>
      </c>
      <c r="C57" s="6" t="n">
        <v>5812</v>
      </c>
      <c r="E57" s="6" t="n">
        <v>5894</v>
      </c>
    </row>
    <row r="58"/>
    <row r="59">
      <c r="A59" s="4" t="inlineStr">
        <is>
          <t>[1] Decrease is related to the Parts Sales goodwill impairment calculated during the third quarter of 2023.</t>
        </is>
      </c>
    </row>
  </sheetData>
  <mergeCells count="5">
    <mergeCell ref="A1:A2"/>
    <mergeCell ref="B1:E1"/>
    <mergeCell ref="C2:D2"/>
    <mergeCell ref="A58:E58"/>
    <mergeCell ref="A59:E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25" customWidth="1" min="2" max="2"/>
    <col width="24" customWidth="1" min="3" max="3"/>
  </cols>
  <sheetData>
    <row r="1">
      <c r="A1" s="1" t="inlineStr">
        <is>
          <t>Leases - Additional Information (Detail)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for operating leases</t>
        </is>
      </c>
      <c r="B3" s="4" t="inlineStr">
        <is>
          <t>7 years 7 months 6 days</t>
        </is>
      </c>
      <c r="C3" s="4" t="inlineStr">
        <is>
          <t>7 years 6 months</t>
        </is>
      </c>
    </row>
    <row r="4">
      <c r="A4" s="4" t="inlineStr">
        <is>
          <t>Weighted average remaining lease term for finance leases</t>
        </is>
      </c>
      <c r="B4" s="4" t="inlineStr">
        <is>
          <t>7 years 9 months 18 days</t>
        </is>
      </c>
      <c r="C4" s="4" t="inlineStr">
        <is>
          <t>8 years 7 months 6 days</t>
        </is>
      </c>
    </row>
    <row r="5">
      <c r="A5" s="4" t="inlineStr">
        <is>
          <t>Weighted average discount rate for operating leases</t>
        </is>
      </c>
      <c r="B5" s="13" t="n">
        <v>0.063</v>
      </c>
      <c r="C5" s="13" t="n">
        <v>0.064</v>
      </c>
    </row>
    <row r="6">
      <c r="A6" s="4" t="inlineStr">
        <is>
          <t>Weighted average discount rate for finance leases</t>
        </is>
      </c>
      <c r="B6" s="11" t="n">
        <v>0.06</v>
      </c>
      <c r="C6" s="13" t="n">
        <v>0.059</v>
      </c>
    </row>
    <row r="7">
      <c r="A7" s="4" t="inlineStr">
        <is>
          <t>Future minimum operating lease payments 2025</t>
        </is>
      </c>
      <c r="B7" s="10" t="n">
        <v>2.7</v>
      </c>
      <c r="C7" s="4" t="inlineStr">
        <is>
          <t xml:space="preserve"> </t>
        </is>
      </c>
    </row>
    <row r="8">
      <c r="A8" s="4" t="inlineStr">
        <is>
          <t>Future minimum operating lease payments 2026</t>
        </is>
      </c>
      <c r="B8" s="9" t="n">
        <v>4.7</v>
      </c>
      <c r="C8" s="4" t="inlineStr">
        <is>
          <t xml:space="preserve"> </t>
        </is>
      </c>
    </row>
    <row r="9">
      <c r="A9" s="4" t="inlineStr">
        <is>
          <t>Future minimum operating lease payments 2027</t>
        </is>
      </c>
      <c r="B9" s="9" t="n">
        <v>4.8</v>
      </c>
      <c r="C9" s="4" t="inlineStr">
        <is>
          <t xml:space="preserve"> </t>
        </is>
      </c>
    </row>
    <row r="10">
      <c r="A10" s="4" t="inlineStr">
        <is>
          <t>Future minimum operating lease payments 2028</t>
        </is>
      </c>
      <c r="B10" s="5" t="n">
        <v>5</v>
      </c>
      <c r="C10" s="4" t="inlineStr">
        <is>
          <t xml:space="preserve"> </t>
        </is>
      </c>
    </row>
    <row r="11">
      <c r="A11" s="4" t="inlineStr">
        <is>
          <t>Future minimum operating lease payments 2029</t>
        </is>
      </c>
      <c r="B11" s="9" t="n">
        <v>5.1</v>
      </c>
      <c r="C11" s="4" t="inlineStr">
        <is>
          <t xml:space="preserve"> </t>
        </is>
      </c>
    </row>
    <row r="12">
      <c r="A12" s="4" t="inlineStr">
        <is>
          <t>Future minimum operating lease payments thereafter</t>
        </is>
      </c>
      <c r="B12" s="10" t="n">
        <v>30.5</v>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Costs, Under Topic 842, for Operating and Finance Leases (Detail) - USD ($) $ in Thousands</t>
        </is>
      </c>
      <c r="B1" s="2" t="inlineStr">
        <is>
          <t>12 Months Ended</t>
        </is>
      </c>
    </row>
    <row r="2">
      <c r="B2" s="2" t="inlineStr">
        <is>
          <t>Dec. 31, 2024</t>
        </is>
      </c>
      <c r="C2" s="2" t="inlineStr">
        <is>
          <t>Dec. 31, 2023</t>
        </is>
      </c>
      <c r="D2" s="2" t="inlineStr">
        <is>
          <t>Dec. 31, 2022</t>
        </is>
      </c>
    </row>
    <row r="3">
      <c r="A3" s="3" t="inlineStr">
        <is>
          <t>Finance lease costs</t>
        </is>
      </c>
      <c r="B3" s="4" t="inlineStr">
        <is>
          <t xml:space="preserve"> </t>
        </is>
      </c>
      <c r="C3" s="4" t="inlineStr">
        <is>
          <t xml:space="preserve"> </t>
        </is>
      </c>
      <c r="D3" s="4" t="inlineStr">
        <is>
          <t xml:space="preserve"> </t>
        </is>
      </c>
    </row>
    <row r="4">
      <c r="A4" s="4" t="inlineStr">
        <is>
          <t>Amortization of leased assets</t>
        </is>
      </c>
      <c r="B4" s="6" t="n">
        <v>445</v>
      </c>
      <c r="C4" s="6" t="n">
        <v>240</v>
      </c>
      <c r="D4" s="6" t="n">
        <v>105</v>
      </c>
    </row>
    <row r="5">
      <c r="A5" s="4" t="inlineStr">
        <is>
          <t>Total lease cost</t>
        </is>
      </c>
      <c r="B5" s="5" t="n">
        <v>38448</v>
      </c>
      <c r="C5" s="5" t="n">
        <v>31190</v>
      </c>
      <c r="D5" s="5" t="n">
        <v>27072</v>
      </c>
    </row>
    <row r="6">
      <c r="A6" s="4" t="inlineStr">
        <is>
          <t>SG&amp;A Expenses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cost</t>
        </is>
      </c>
      <c r="B8" s="5" t="n">
        <v>37995</v>
      </c>
      <c r="C8" s="5" t="n">
        <v>31066</v>
      </c>
      <c r="D8" s="5" t="n">
        <v>27153</v>
      </c>
    </row>
    <row r="9">
      <c r="A9" s="3" t="inlineStr">
        <is>
          <t>Finance lease costs</t>
        </is>
      </c>
      <c r="B9" s="4" t="inlineStr">
        <is>
          <t xml:space="preserve"> </t>
        </is>
      </c>
      <c r="C9" s="4" t="inlineStr">
        <is>
          <t xml:space="preserve"> </t>
        </is>
      </c>
      <c r="D9" s="4" t="inlineStr">
        <is>
          <t xml:space="preserve"> </t>
        </is>
      </c>
    </row>
    <row r="10">
      <c r="A10" s="4" t="inlineStr">
        <is>
          <t>Amortization of leased assets</t>
        </is>
      </c>
      <c r="B10" s="5" t="n">
        <v>445</v>
      </c>
      <c r="C10" s="5" t="n">
        <v>241</v>
      </c>
      <c r="D10" s="5" t="n">
        <v>107</v>
      </c>
    </row>
    <row r="11">
      <c r="A11" s="4" t="inlineStr">
        <is>
          <t>Variable lease cost</t>
        </is>
      </c>
      <c r="B11" s="5" t="n">
        <v>3395</v>
      </c>
      <c r="C11" s="5" t="n">
        <v>2607</v>
      </c>
      <c r="D11" s="5" t="n">
        <v>1834</v>
      </c>
    </row>
    <row r="12">
      <c r="A12" s="4" t="inlineStr">
        <is>
          <t>Interest Expense [Member]</t>
        </is>
      </c>
      <c r="B12" s="4" t="inlineStr">
        <is>
          <t xml:space="preserve"> </t>
        </is>
      </c>
      <c r="C12" s="4" t="inlineStr">
        <is>
          <t xml:space="preserve"> </t>
        </is>
      </c>
      <c r="D12" s="4" t="inlineStr">
        <is>
          <t xml:space="preserve"> </t>
        </is>
      </c>
    </row>
    <row r="13">
      <c r="A13" s="3" t="inlineStr">
        <is>
          <t>Finance lease costs</t>
        </is>
      </c>
      <c r="B13" s="4" t="inlineStr">
        <is>
          <t xml:space="preserve"> </t>
        </is>
      </c>
      <c r="C13" s="4" t="inlineStr">
        <is>
          <t xml:space="preserve"> </t>
        </is>
      </c>
      <c r="D13" s="4" t="inlineStr">
        <is>
          <t xml:space="preserve"> </t>
        </is>
      </c>
    </row>
    <row r="14">
      <c r="A14" s="4" t="inlineStr">
        <is>
          <t>Interest on lease liabilities</t>
        </is>
      </c>
      <c r="B14" s="5" t="n">
        <v>217</v>
      </c>
      <c r="C14" s="5" t="n">
        <v>120</v>
      </c>
      <c r="D14" s="5" t="n">
        <v>52</v>
      </c>
    </row>
    <row r="15">
      <c r="A15" s="4" t="inlineStr">
        <is>
          <t>Other, net [Member]</t>
        </is>
      </c>
      <c r="B15" s="4" t="inlineStr">
        <is>
          <t xml:space="preserve"> </t>
        </is>
      </c>
      <c r="C15" s="4" t="inlineStr">
        <is>
          <t xml:space="preserve"> </t>
        </is>
      </c>
      <c r="D15" s="4" t="inlineStr">
        <is>
          <t xml:space="preserve"> </t>
        </is>
      </c>
    </row>
    <row r="16">
      <c r="A16" s="3" t="inlineStr">
        <is>
          <t>Finance lease costs</t>
        </is>
      </c>
      <c r="B16" s="4" t="inlineStr">
        <is>
          <t xml:space="preserve"> </t>
        </is>
      </c>
      <c r="C16" s="4" t="inlineStr">
        <is>
          <t xml:space="preserve"> </t>
        </is>
      </c>
      <c r="D16" s="4" t="inlineStr">
        <is>
          <t xml:space="preserve"> </t>
        </is>
      </c>
    </row>
    <row r="17">
      <c r="A17" s="4" t="inlineStr">
        <is>
          <t>Sublease income</t>
        </is>
      </c>
      <c r="B17" s="6" t="n">
        <v>-3604</v>
      </c>
      <c r="C17" s="6" t="n">
        <v>-2844</v>
      </c>
      <c r="D17" s="6" t="n">
        <v>-207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s of lease liabilities:</t>
        </is>
      </c>
      <c r="B3" s="4" t="inlineStr">
        <is>
          <t xml:space="preserve"> </t>
        </is>
      </c>
      <c r="C3" s="4" t="inlineStr">
        <is>
          <t xml:space="preserve"> </t>
        </is>
      </c>
      <c r="D3" s="4" t="inlineStr">
        <is>
          <t xml:space="preserve"> </t>
        </is>
      </c>
    </row>
    <row r="4">
      <c r="A4" s="4" t="inlineStr">
        <is>
          <t>Operating cash flows for operating leases</t>
        </is>
      </c>
      <c r="B4" s="6" t="n">
        <v>21272</v>
      </c>
      <c r="C4" s="6" t="n">
        <v>28409</v>
      </c>
      <c r="D4" s="6" t="n">
        <v>26407</v>
      </c>
    </row>
    <row r="5">
      <c r="A5" s="4" t="inlineStr">
        <is>
          <t>Operating cash flows for finance leases</t>
        </is>
      </c>
      <c r="B5" s="5" t="n">
        <v>217</v>
      </c>
      <c r="C5" s="5" t="n">
        <v>120</v>
      </c>
      <c r="D5" s="5" t="n">
        <v>52</v>
      </c>
    </row>
    <row r="6">
      <c r="A6" s="4" t="inlineStr">
        <is>
          <t>Finance cash flows for finance leases</t>
        </is>
      </c>
      <c r="B6" s="6" t="n">
        <v>318</v>
      </c>
      <c r="C6" s="6" t="n">
        <v>162</v>
      </c>
      <c r="D6" s="6" t="n">
        <v>114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Cash Flows and Operating and Finance Lease Liabilities Recorded on Consolidated Balance Sheet (Detail)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35804</v>
      </c>
      <c r="C3" s="4" t="inlineStr">
        <is>
          <t xml:space="preserve"> </t>
        </is>
      </c>
    </row>
    <row r="4">
      <c r="A4" s="4" t="inlineStr">
        <is>
          <t>2026</t>
        </is>
      </c>
      <c r="B4" s="5" t="n">
        <v>42126</v>
      </c>
      <c r="C4" s="4" t="inlineStr">
        <is>
          <t xml:space="preserve"> </t>
        </is>
      </c>
    </row>
    <row r="5">
      <c r="A5" s="4" t="inlineStr">
        <is>
          <t>2027</t>
        </is>
      </c>
      <c r="B5" s="5" t="n">
        <v>41498</v>
      </c>
      <c r="C5" s="4" t="inlineStr">
        <is>
          <t xml:space="preserve"> </t>
        </is>
      </c>
    </row>
    <row r="6">
      <c r="A6" s="4" t="inlineStr">
        <is>
          <t>2028</t>
        </is>
      </c>
      <c r="B6" s="5" t="n">
        <v>41306</v>
      </c>
      <c r="C6" s="4" t="inlineStr">
        <is>
          <t xml:space="preserve"> </t>
        </is>
      </c>
    </row>
    <row r="7">
      <c r="A7" s="4" t="inlineStr">
        <is>
          <t>2029</t>
        </is>
      </c>
      <c r="B7" s="5" t="n">
        <v>38486</v>
      </c>
      <c r="C7" s="4" t="inlineStr">
        <is>
          <t xml:space="preserve"> </t>
        </is>
      </c>
    </row>
    <row r="8">
      <c r="A8" s="4" t="inlineStr">
        <is>
          <t>Thereafter</t>
        </is>
      </c>
      <c r="B8" s="5" t="n">
        <v>106115</v>
      </c>
      <c r="C8" s="4" t="inlineStr">
        <is>
          <t xml:space="preserve"> </t>
        </is>
      </c>
    </row>
    <row r="9">
      <c r="A9" s="4" t="inlineStr">
        <is>
          <t>Total minimum lease payments</t>
        </is>
      </c>
      <c r="B9" s="5" t="n">
        <v>305335</v>
      </c>
      <c r="C9" s="4" t="inlineStr">
        <is>
          <t xml:space="preserve"> </t>
        </is>
      </c>
    </row>
    <row r="10">
      <c r="A10" s="4" t="inlineStr">
        <is>
          <t>Less: amount of lease payments representing interest</t>
        </is>
      </c>
      <c r="B10" s="5" t="n">
        <v>-65694</v>
      </c>
      <c r="C10" s="4" t="inlineStr">
        <is>
          <t xml:space="preserve"> </t>
        </is>
      </c>
    </row>
    <row r="11">
      <c r="A11" s="4" t="inlineStr">
        <is>
          <t>Present value of future minimum lease payments</t>
        </is>
      </c>
      <c r="B11" s="5" t="n">
        <v>239641</v>
      </c>
      <c r="C11" s="6" t="n">
        <v>183775</v>
      </c>
    </row>
    <row r="12">
      <c r="A12" s="3" t="inlineStr">
        <is>
          <t>Finance Leases</t>
        </is>
      </c>
      <c r="B12" s="4" t="inlineStr">
        <is>
          <t xml:space="preserve"> </t>
        </is>
      </c>
      <c r="C12" s="4" t="inlineStr">
        <is>
          <t xml:space="preserve"> </t>
        </is>
      </c>
    </row>
    <row r="13">
      <c r="A13" s="4" t="inlineStr">
        <is>
          <t>2025</t>
        </is>
      </c>
      <c r="B13" s="5" t="n">
        <v>622</v>
      </c>
      <c r="C13" s="4" t="inlineStr">
        <is>
          <t xml:space="preserve"> </t>
        </is>
      </c>
    </row>
    <row r="14">
      <c r="A14" s="4" t="inlineStr">
        <is>
          <t>2026</t>
        </is>
      </c>
      <c r="B14" s="5" t="n">
        <v>638</v>
      </c>
      <c r="C14" s="4" t="inlineStr">
        <is>
          <t xml:space="preserve"> </t>
        </is>
      </c>
    </row>
    <row r="15">
      <c r="A15" s="4" t="inlineStr">
        <is>
          <t>2027</t>
        </is>
      </c>
      <c r="B15" s="5" t="n">
        <v>654</v>
      </c>
      <c r="C15" s="4" t="inlineStr">
        <is>
          <t xml:space="preserve"> </t>
        </is>
      </c>
    </row>
    <row r="16">
      <c r="A16" s="4" t="inlineStr">
        <is>
          <t>2028</t>
        </is>
      </c>
      <c r="B16" s="5" t="n">
        <v>671</v>
      </c>
      <c r="C16" s="4" t="inlineStr">
        <is>
          <t xml:space="preserve"> </t>
        </is>
      </c>
    </row>
    <row r="17">
      <c r="A17" s="4" t="inlineStr">
        <is>
          <t>2029</t>
        </is>
      </c>
      <c r="B17" s="5" t="n">
        <v>627</v>
      </c>
      <c r="C17" s="4" t="inlineStr">
        <is>
          <t xml:space="preserve"> </t>
        </is>
      </c>
    </row>
    <row r="18">
      <c r="A18" s="4" t="inlineStr">
        <is>
          <t>Thereafter</t>
        </is>
      </c>
      <c r="B18" s="5" t="n">
        <v>1820</v>
      </c>
      <c r="C18" s="4" t="inlineStr">
        <is>
          <t xml:space="preserve"> </t>
        </is>
      </c>
    </row>
    <row r="19">
      <c r="A19" s="4" t="inlineStr">
        <is>
          <t>Total minimum lease payments</t>
        </is>
      </c>
      <c r="B19" s="5" t="n">
        <v>5032</v>
      </c>
      <c r="C19" s="4" t="inlineStr">
        <is>
          <t xml:space="preserve"> </t>
        </is>
      </c>
    </row>
    <row r="20">
      <c r="A20" s="4" t="inlineStr">
        <is>
          <t>Less: amount of lease payments representing interest</t>
        </is>
      </c>
      <c r="B20" s="5" t="n">
        <v>-1025</v>
      </c>
      <c r="C20" s="4" t="inlineStr">
        <is>
          <t xml:space="preserve"> </t>
        </is>
      </c>
    </row>
    <row r="21">
      <c r="A21" s="4" t="inlineStr">
        <is>
          <t>Present value of future minimum lease payments</t>
        </is>
      </c>
      <c r="B21" s="6" t="n">
        <v>4007</v>
      </c>
      <c r="C21" s="6" t="n">
        <v>30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4" t="inlineStr">
        <is>
          <t>State income tax credits carry forward</t>
        </is>
      </c>
      <c r="B5" s="6" t="n">
        <v>11000</v>
      </c>
      <c r="C5" s="4" t="inlineStr">
        <is>
          <t xml:space="preserve"> </t>
        </is>
      </c>
      <c r="D5" s="4" t="inlineStr">
        <is>
          <t xml:space="preserve"> </t>
        </is>
      </c>
    </row>
    <row r="6">
      <c r="A6" s="4" t="inlineStr">
        <is>
          <t>Valuation allowance</t>
        </is>
      </c>
      <c r="B6" s="5" t="n">
        <v>620</v>
      </c>
      <c r="C6" s="6" t="n">
        <v>3003</v>
      </c>
      <c r="D6" s="4" t="inlineStr">
        <is>
          <t xml:space="preserve"> </t>
        </is>
      </c>
    </row>
    <row r="7">
      <c r="A7" s="4" t="inlineStr">
        <is>
          <t>Net valuation allowance release</t>
        </is>
      </c>
      <c r="B7" s="6" t="n">
        <v>2400</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row>
    <row r="10">
      <c r="A10" s="4" t="inlineStr">
        <is>
          <t>State income tax credits expiration date</t>
        </is>
      </c>
      <c r="B10" s="4" t="inlineStr">
        <is>
          <t>2025</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row>
    <row r="13">
      <c r="A13" s="4" t="inlineStr">
        <is>
          <t>State income tax credits expiration date</t>
        </is>
      </c>
      <c r="B13" s="4" t="inlineStr">
        <is>
          <t>2039</t>
        </is>
      </c>
      <c r="C13" s="4" t="inlineStr">
        <is>
          <t xml:space="preserve"> </t>
        </is>
      </c>
      <c r="D13" s="4" t="inlineStr">
        <is>
          <t xml:space="preserve"> </t>
        </is>
      </c>
    </row>
    <row r="14">
      <c r="A14" s="4" t="inlineStr">
        <is>
          <t>Federal [Member]</t>
        </is>
      </c>
      <c r="B14" s="4" t="inlineStr">
        <is>
          <t xml:space="preserve"> </t>
        </is>
      </c>
      <c r="C14" s="4" t="inlineStr">
        <is>
          <t xml:space="preserve"> </t>
        </is>
      </c>
      <c r="D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row>
    <row r="16">
      <c r="A16" s="4" t="inlineStr">
        <is>
          <t>Expect to realize reduction on cash taxes paid</t>
        </is>
      </c>
      <c r="B16" s="6" t="n">
        <v>119100</v>
      </c>
      <c r="C16" s="4" t="inlineStr">
        <is>
          <t xml:space="preserve"> </t>
        </is>
      </c>
      <c r="D16" s="4" t="inlineStr">
        <is>
          <t xml:space="preserve"> </t>
        </is>
      </c>
    </row>
    <row r="17">
      <c r="A17" s="4" t="inlineStr">
        <is>
          <t>State [Member]</t>
        </is>
      </c>
      <c r="B17" s="4" t="inlineStr">
        <is>
          <t xml:space="preserve"> </t>
        </is>
      </c>
      <c r="C17" s="4" t="inlineStr">
        <is>
          <t xml:space="preserve"> </t>
        </is>
      </c>
      <c r="D17" s="4" t="inlineStr">
        <is>
          <t xml:space="preserve"> </t>
        </is>
      </c>
    </row>
    <row r="18">
      <c r="A18" s="3" t="inlineStr">
        <is>
          <t>Significant Change In Unrecognized Tax Benefits Is Reasonably Possible [Line Items]</t>
        </is>
      </c>
      <c r="B18" s="4" t="inlineStr">
        <is>
          <t xml:space="preserve"> </t>
        </is>
      </c>
      <c r="C18" s="4" t="inlineStr">
        <is>
          <t xml:space="preserve"> </t>
        </is>
      </c>
      <c r="D18" s="4" t="inlineStr">
        <is>
          <t xml:space="preserve"> </t>
        </is>
      </c>
    </row>
    <row r="19">
      <c r="A19" s="4" t="inlineStr">
        <is>
          <t>Expect to realize reduction on cash taxes paid</t>
        </is>
      </c>
      <c r="B19" s="5" t="n">
        <v>36800</v>
      </c>
      <c r="C19" s="4" t="inlineStr">
        <is>
          <t xml:space="preserve"> </t>
        </is>
      </c>
      <c r="D19" s="4" t="inlineStr">
        <is>
          <t xml:space="preserve"> </t>
        </is>
      </c>
    </row>
    <row r="20">
      <c r="A20" s="4" t="inlineStr">
        <is>
          <t>Operating loss carryforwards, subject to expiration</t>
        </is>
      </c>
      <c r="B20" s="5" t="n">
        <v>23800</v>
      </c>
      <c r="C20" s="4" t="inlineStr">
        <is>
          <t xml:space="preserve"> </t>
        </is>
      </c>
      <c r="D20" s="4" t="inlineStr">
        <is>
          <t xml:space="preserve"> </t>
        </is>
      </c>
    </row>
    <row r="21">
      <c r="A21" s="4" t="inlineStr">
        <is>
          <t>Operating loss carryforwards, not subject to expiration</t>
        </is>
      </c>
      <c r="B21" s="6" t="n">
        <v>13000</v>
      </c>
      <c r="C21" s="4" t="inlineStr">
        <is>
          <t xml:space="preserve"> </t>
        </is>
      </c>
      <c r="D21" s="4" t="inlineStr">
        <is>
          <t xml:space="preserve"> </t>
        </is>
      </c>
    </row>
    <row r="22">
      <c r="A22" s="4" t="inlineStr">
        <is>
          <t>State [Member] | Minimum [Member]</t>
        </is>
      </c>
      <c r="B22" s="4" t="inlineStr">
        <is>
          <t xml:space="preserve"> </t>
        </is>
      </c>
      <c r="C22" s="4" t="inlineStr">
        <is>
          <t xml:space="preserve"> </t>
        </is>
      </c>
      <c r="D22" s="4" t="inlineStr">
        <is>
          <t xml:space="preserve"> </t>
        </is>
      </c>
    </row>
    <row r="23">
      <c r="A23" s="3" t="inlineStr">
        <is>
          <t>Significant Change In Unrecognized Tax Benefits Is Reasonably Possible [Line Items]</t>
        </is>
      </c>
      <c r="B23" s="4" t="inlineStr">
        <is>
          <t xml:space="preserve"> </t>
        </is>
      </c>
      <c r="C23" s="4" t="inlineStr">
        <is>
          <t xml:space="preserve"> </t>
        </is>
      </c>
      <c r="D23" s="4" t="inlineStr">
        <is>
          <t xml:space="preserve"> </t>
        </is>
      </c>
    </row>
    <row r="24">
      <c r="A24" s="4" t="inlineStr">
        <is>
          <t>Operating loss carryforwards, expiration year</t>
        </is>
      </c>
      <c r="B24" s="4" t="inlineStr">
        <is>
          <t>2025</t>
        </is>
      </c>
      <c r="C24" s="4" t="inlineStr">
        <is>
          <t xml:space="preserve"> </t>
        </is>
      </c>
      <c r="D24" s="4" t="inlineStr">
        <is>
          <t xml:space="preserve"> </t>
        </is>
      </c>
    </row>
    <row r="25">
      <c r="A25" s="4" t="inlineStr">
        <is>
          <t>State [Member] | Maximum [Member]</t>
        </is>
      </c>
      <c r="B25" s="4" t="inlineStr">
        <is>
          <t xml:space="preserve"> </t>
        </is>
      </c>
      <c r="C25" s="4" t="inlineStr">
        <is>
          <t xml:space="preserve"> </t>
        </is>
      </c>
      <c r="D25" s="4" t="inlineStr">
        <is>
          <t xml:space="preserve"> </t>
        </is>
      </c>
    </row>
    <row r="26">
      <c r="A26" s="3" t="inlineStr">
        <is>
          <t>Significant Change In Unrecognized Tax Benefits Is Reasonably Possible [Line Items]</t>
        </is>
      </c>
      <c r="B26" s="4" t="inlineStr">
        <is>
          <t xml:space="preserve"> </t>
        </is>
      </c>
      <c r="C26" s="4" t="inlineStr">
        <is>
          <t xml:space="preserve"> </t>
        </is>
      </c>
      <c r="D26" s="4" t="inlineStr">
        <is>
          <t xml:space="preserve"> </t>
        </is>
      </c>
    </row>
    <row r="27">
      <c r="A27" s="4" t="inlineStr">
        <is>
          <t>Operating loss carryforwards, expiration year</t>
        </is>
      </c>
      <c r="B27" s="4" t="inlineStr">
        <is>
          <t>2043</t>
        </is>
      </c>
      <c r="C27" s="4" t="inlineStr">
        <is>
          <t xml:space="preserve"> </t>
        </is>
      </c>
      <c r="D27" s="4" t="inlineStr">
        <is>
          <t xml:space="preserve"> </t>
        </is>
      </c>
    </row>
    <row r="28">
      <c r="A28" s="4" t="inlineStr">
        <is>
          <t>One Source Equipment Rentals, Inc [Member]</t>
        </is>
      </c>
      <c r="B28" s="4" t="inlineStr">
        <is>
          <t xml:space="preserve"> </t>
        </is>
      </c>
      <c r="C28" s="4" t="inlineStr">
        <is>
          <t xml:space="preserve"> </t>
        </is>
      </c>
      <c r="D28" s="4" t="inlineStr">
        <is>
          <t xml:space="preserve"> </t>
        </is>
      </c>
    </row>
    <row r="29">
      <c r="A29" s="3" t="inlineStr">
        <is>
          <t>Significant Change In Unrecognized Tax Benefits Is Reasonably Possible [Line Items]</t>
        </is>
      </c>
      <c r="B29" s="4" t="inlineStr">
        <is>
          <t xml:space="preserve"> </t>
        </is>
      </c>
      <c r="C29" s="4" t="inlineStr">
        <is>
          <t xml:space="preserve"> </t>
        </is>
      </c>
      <c r="D29" s="4" t="inlineStr">
        <is>
          <t xml:space="preserve"> </t>
        </is>
      </c>
    </row>
    <row r="30">
      <c r="A30" s="4" t="inlineStr">
        <is>
          <t>Uncertain tax positions of interest and penalties</t>
        </is>
      </c>
      <c r="B30" s="6" t="n">
        <v>200</v>
      </c>
      <c r="C30" s="6" t="n">
        <v>100</v>
      </c>
      <c r="D30" s="6" t="n">
        <v>1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Current</t>
        </is>
      </c>
      <c r="B4" s="6" t="n">
        <v>8665</v>
      </c>
      <c r="C4" s="6" t="n">
        <v>2238</v>
      </c>
      <c r="D4" s="4" t="inlineStr">
        <is>
          <t xml:space="preserve"> </t>
        </is>
      </c>
    </row>
    <row r="5">
      <c r="A5" s="4" t="inlineStr">
        <is>
          <t>U.S. Federal, Deferred</t>
        </is>
      </c>
      <c r="B5" s="5" t="n">
        <v>28093</v>
      </c>
      <c r="C5" s="5" t="n">
        <v>44581</v>
      </c>
      <c r="D5" s="6" t="n">
        <v>37680</v>
      </c>
    </row>
    <row r="6">
      <c r="A6" s="4" t="inlineStr">
        <is>
          <t>U.S. Federal, Total</t>
        </is>
      </c>
      <c r="B6" s="5" t="n">
        <v>36758</v>
      </c>
      <c r="C6" s="5" t="n">
        <v>46819</v>
      </c>
      <c r="D6" s="5" t="n">
        <v>37680</v>
      </c>
    </row>
    <row r="7">
      <c r="A7" s="4" t="inlineStr">
        <is>
          <t>State, Current</t>
        </is>
      </c>
      <c r="B7" s="5" t="n">
        <v>3327</v>
      </c>
      <c r="C7" s="5" t="n">
        <v>5002</v>
      </c>
      <c r="D7" s="5" t="n">
        <v>4306</v>
      </c>
    </row>
    <row r="8">
      <c r="A8" s="4" t="inlineStr">
        <is>
          <t>State, Deferred</t>
        </is>
      </c>
      <c r="B8" s="5" t="n">
        <v>-521</v>
      </c>
      <c r="C8" s="5" t="n">
        <v>2083</v>
      </c>
      <c r="D8" s="5" t="n">
        <v>5050</v>
      </c>
    </row>
    <row r="9">
      <c r="A9" s="4" t="inlineStr">
        <is>
          <t>State, Total</t>
        </is>
      </c>
      <c r="B9" s="5" t="n">
        <v>2806</v>
      </c>
      <c r="C9" s="5" t="n">
        <v>7085</v>
      </c>
      <c r="D9" s="5" t="n">
        <v>9356</v>
      </c>
    </row>
    <row r="10">
      <c r="A10" s="4" t="inlineStr">
        <is>
          <t>Current, Total</t>
        </is>
      </c>
      <c r="B10" s="5" t="n">
        <v>11992</v>
      </c>
      <c r="C10" s="5" t="n">
        <v>7240</v>
      </c>
      <c r="D10" s="5" t="n">
        <v>4306</v>
      </c>
    </row>
    <row r="11">
      <c r="A11" s="4" t="inlineStr">
        <is>
          <t>Deferred, Total</t>
        </is>
      </c>
      <c r="B11" s="5" t="n">
        <v>27572</v>
      </c>
      <c r="C11" s="5" t="n">
        <v>46664</v>
      </c>
      <c r="D11" s="5" t="n">
        <v>42730</v>
      </c>
    </row>
    <row r="12">
      <c r="A12" s="4" t="inlineStr">
        <is>
          <t>Total</t>
        </is>
      </c>
      <c r="B12" s="6" t="n">
        <v>39564</v>
      </c>
      <c r="C12" s="6" t="n">
        <v>53904</v>
      </c>
      <c r="D12" s="6" t="n">
        <v>470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ounts receivable</t>
        </is>
      </c>
      <c r="B3" s="6" t="n">
        <v>2165</v>
      </c>
      <c r="C3" s="6" t="n">
        <v>1619</v>
      </c>
    </row>
    <row r="4">
      <c r="A4" s="4" t="inlineStr">
        <is>
          <t>Inventories</t>
        </is>
      </c>
      <c r="B4" s="5" t="n">
        <v>44</v>
      </c>
      <c r="C4" s="5" t="n">
        <v>52</v>
      </c>
    </row>
    <row r="5">
      <c r="A5" s="4" t="inlineStr">
        <is>
          <t>Net operating losses</t>
        </is>
      </c>
      <c r="B5" s="5" t="n">
        <v>26569</v>
      </c>
      <c r="C5" s="5" t="n">
        <v>65893</v>
      </c>
    </row>
    <row r="6">
      <c r="A6" s="4" t="inlineStr">
        <is>
          <t>Tax credits</t>
        </is>
      </c>
      <c r="B6" s="5" t="n">
        <v>6947</v>
      </c>
      <c r="C6" s="5" t="n">
        <v>8193</v>
      </c>
    </row>
    <row r="7">
      <c r="A7" s="4" t="inlineStr">
        <is>
          <t>Sec 263A costs</t>
        </is>
      </c>
      <c r="B7" s="5" t="n">
        <v>92</v>
      </c>
      <c r="C7" s="5" t="n">
        <v>780</v>
      </c>
    </row>
    <row r="8">
      <c r="A8" s="4" t="inlineStr">
        <is>
          <t>Accrued liabilities</t>
        </is>
      </c>
      <c r="B8" s="5" t="n">
        <v>3954</v>
      </c>
      <c r="C8" s="5" t="n">
        <v>4216</v>
      </c>
    </row>
    <row r="9">
      <c r="A9" s="4" t="inlineStr">
        <is>
          <t>Operating lease liabilities</t>
        </is>
      </c>
      <c r="B9" s="5" t="n">
        <v>59955</v>
      </c>
      <c r="C9" s="4" t="inlineStr">
        <is>
          <t xml:space="preserve"> </t>
        </is>
      </c>
    </row>
    <row r="10">
      <c r="A10" s="4" t="inlineStr">
        <is>
          <t>Deferred compensation</t>
        </is>
      </c>
      <c r="B10" s="5" t="n">
        <v>1892</v>
      </c>
      <c r="C10" s="5" t="n">
        <v>3225</v>
      </c>
    </row>
    <row r="11">
      <c r="A11" s="4" t="inlineStr">
        <is>
          <t>Interest expense</t>
        </is>
      </c>
      <c r="B11" s="5" t="n">
        <v>14914</v>
      </c>
      <c r="C11" s="5" t="n">
        <v>18901</v>
      </c>
    </row>
    <row r="12">
      <c r="A12" s="4" t="inlineStr">
        <is>
          <t>Stock-based compensation</t>
        </is>
      </c>
      <c r="B12" s="5" t="n">
        <v>242</v>
      </c>
      <c r="C12" s="5" t="n">
        <v>182</v>
      </c>
    </row>
    <row r="13">
      <c r="A13" s="4" t="inlineStr">
        <is>
          <t>Goodwill and intangible assets</t>
        </is>
      </c>
      <c r="B13" s="5" t="n">
        <v>7242</v>
      </c>
      <c r="C13" s="5" t="n">
        <v>8519</v>
      </c>
    </row>
    <row r="14">
      <c r="A14" s="4" t="inlineStr">
        <is>
          <t>Other assets</t>
        </is>
      </c>
      <c r="B14" s="5" t="n">
        <v>44</v>
      </c>
      <c r="C14" s="5" t="n">
        <v>92</v>
      </c>
    </row>
    <row r="15">
      <c r="A15" s="4" t="inlineStr">
        <is>
          <t>Total deferred tax assets</t>
        </is>
      </c>
      <c r="B15" s="5" t="n">
        <v>124060</v>
      </c>
      <c r="C15" s="5" t="n">
        <v>111672</v>
      </c>
    </row>
    <row r="16">
      <c r="A16" s="4" t="inlineStr">
        <is>
          <t>Valuation allowance</t>
        </is>
      </c>
      <c r="B16" s="5" t="n">
        <v>-620</v>
      </c>
      <c r="C16" s="5" t="n">
        <v>-3003</v>
      </c>
    </row>
    <row r="17">
      <c r="A17" s="4" t="inlineStr">
        <is>
          <t>Total deferred tax assets, net of valuation allowance</t>
        </is>
      </c>
      <c r="B17" s="5" t="n">
        <v>123440</v>
      </c>
      <c r="C17" s="5" t="n">
        <v>108669</v>
      </c>
    </row>
    <row r="18">
      <c r="A18" s="3" t="inlineStr">
        <is>
          <t>Deferred tax liabilities:</t>
        </is>
      </c>
      <c r="B18" s="4" t="inlineStr">
        <is>
          <t xml:space="preserve"> </t>
        </is>
      </c>
      <c r="C18" s="4" t="inlineStr">
        <is>
          <t xml:space="preserve"> </t>
        </is>
      </c>
    </row>
    <row r="19">
      <c r="A19" s="4" t="inlineStr">
        <is>
          <t>Property and equipment</t>
        </is>
      </c>
      <c r="B19" s="5" t="n">
        <v>-408325</v>
      </c>
      <c r="C19" s="5" t="n">
        <v>-420496</v>
      </c>
    </row>
    <row r="20">
      <c r="A20" s="4" t="inlineStr">
        <is>
          <t>Operating lease right-of-use assets</t>
        </is>
      </c>
      <c r="B20" s="5" t="n">
        <v>-54079</v>
      </c>
      <c r="C20" s="4" t="inlineStr">
        <is>
          <t xml:space="preserve"> </t>
        </is>
      </c>
    </row>
    <row r="21">
      <c r="A21" s="4" t="inlineStr">
        <is>
          <t>Investments</t>
        </is>
      </c>
      <c r="B21" s="5" t="n">
        <v>-1134</v>
      </c>
      <c r="C21" s="5" t="n">
        <v>-1126</v>
      </c>
    </row>
    <row r="22">
      <c r="A22" s="4" t="inlineStr">
        <is>
          <t>Goodwill and intangible assets</t>
        </is>
      </c>
      <c r="B22" s="5" t="n">
        <v>-5300</v>
      </c>
      <c r="C22" s="5" t="n">
        <v>-4873</v>
      </c>
    </row>
    <row r="23">
      <c r="A23" s="4" t="inlineStr">
        <is>
          <t>Total deferred tax liabilities</t>
        </is>
      </c>
      <c r="B23" s="5" t="n">
        <v>-468838</v>
      </c>
      <c r="C23" s="5" t="n">
        <v>-426495</v>
      </c>
    </row>
    <row r="24">
      <c r="A24" s="4" t="inlineStr">
        <is>
          <t>Net deferred tax liabilities</t>
        </is>
      </c>
      <c r="B24" s="6" t="n">
        <v>-345398</v>
      </c>
      <c r="C24" s="6" t="n">
        <v>-3178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ual Income Tax Expense (benefit)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tax at statutory rates</t>
        </is>
      </c>
      <c r="B4" s="6" t="n">
        <v>34135</v>
      </c>
      <c r="C4" s="6" t="n">
        <v>46871</v>
      </c>
      <c r="D4" s="6" t="n">
        <v>37953</v>
      </c>
    </row>
    <row r="5">
      <c r="A5" s="4" t="inlineStr">
        <is>
          <t>Permanent items – other</t>
        </is>
      </c>
      <c r="B5" s="5" t="n">
        <v>317</v>
      </c>
      <c r="C5" s="5" t="n">
        <v>-230</v>
      </c>
      <c r="D5" s="5" t="n">
        <v>850</v>
      </c>
    </row>
    <row r="6">
      <c r="A6" s="4" t="inlineStr">
        <is>
          <t>Nondeductible executive compensation</t>
        </is>
      </c>
      <c r="B6" s="5" t="n">
        <v>2897</v>
      </c>
      <c r="C6" s="5" t="n">
        <v>2530</v>
      </c>
      <c r="D6" s="5" t="n">
        <v>833</v>
      </c>
    </row>
    <row r="7">
      <c r="A7" s="4" t="inlineStr">
        <is>
          <t>Permanent items – impairment of goodwill</t>
        </is>
      </c>
      <c r="B7" s="4" t="inlineStr">
        <is>
          <t xml:space="preserve"> </t>
        </is>
      </c>
      <c r="C7" s="5" t="n">
        <v>100</v>
      </c>
      <c r="D7" s="4" t="inlineStr">
        <is>
          <t xml:space="preserve"> </t>
        </is>
      </c>
    </row>
    <row r="8">
      <c r="A8" s="4" t="inlineStr">
        <is>
          <t>State income tax, net of federal tax effect</t>
        </is>
      </c>
      <c r="B8" s="5" t="n">
        <v>8537</v>
      </c>
      <c r="C8" s="5" t="n">
        <v>7624</v>
      </c>
      <c r="D8" s="5" t="n">
        <v>9068</v>
      </c>
    </row>
    <row r="9">
      <c r="A9" s="4" t="inlineStr">
        <is>
          <t>Change in valuation allowance</t>
        </is>
      </c>
      <c r="B9" s="5" t="n">
        <v>-2384</v>
      </c>
      <c r="C9" s="5" t="n">
        <v>-2927</v>
      </c>
      <c r="D9" s="5" t="n">
        <v>-1668</v>
      </c>
    </row>
    <row r="10">
      <c r="A10" s="4" t="inlineStr">
        <is>
          <t>Change in uncertain tax positions</t>
        </is>
      </c>
      <c r="B10" s="5" t="n">
        <v>1640</v>
      </c>
      <c r="C10" s="5" t="n">
        <v>-64</v>
      </c>
      <c r="D10" s="4" t="inlineStr">
        <is>
          <t xml:space="preserve"> </t>
        </is>
      </c>
    </row>
    <row r="11">
      <c r="A11" s="4" t="inlineStr">
        <is>
          <t>Change in state tax rates</t>
        </is>
      </c>
      <c r="B11" s="5" t="n">
        <v>-5578</v>
      </c>
      <c r="C11" s="4" t="inlineStr">
        <is>
          <t xml:space="preserve"> </t>
        </is>
      </c>
      <c r="D11" s="4" t="inlineStr">
        <is>
          <t xml:space="preserve"> </t>
        </is>
      </c>
    </row>
    <row r="12">
      <c r="A12" s="4" t="inlineStr">
        <is>
          <t>Total</t>
        </is>
      </c>
      <c r="B12" s="6" t="n">
        <v>39564</v>
      </c>
      <c r="C12" s="6" t="n">
        <v>53904</v>
      </c>
      <c r="D12" s="6" t="n">
        <v>4703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otal Amounts of Gross Unrecognized Tax Benefit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Gross unrecognized tax benefits at January 1</t>
        </is>
      </c>
      <c r="B4" s="6" t="n">
        <v>372</v>
      </c>
      <c r="C4" s="6" t="n">
        <v>1425</v>
      </c>
      <c r="D4" s="4" t="inlineStr">
        <is>
          <t xml:space="preserve"> </t>
        </is>
      </c>
    </row>
    <row r="5">
      <c r="A5" s="4" t="inlineStr">
        <is>
          <t>Increases in tax positions taken in prior years</t>
        </is>
      </c>
      <c r="B5" s="5" t="n">
        <v>2200</v>
      </c>
      <c r="C5" s="4" t="inlineStr">
        <is>
          <t xml:space="preserve"> </t>
        </is>
      </c>
      <c r="D5" s="6" t="n">
        <v>1425</v>
      </c>
    </row>
    <row r="6">
      <c r="A6" s="4" t="inlineStr">
        <is>
          <t>Decreases in tax positions taken in prior years</t>
        </is>
      </c>
      <c r="B6" s="4" t="inlineStr">
        <is>
          <t xml:space="preserve"> </t>
        </is>
      </c>
      <c r="C6" s="5" t="n">
        <v>-972</v>
      </c>
      <c r="D6" s="4" t="inlineStr">
        <is>
          <t xml:space="preserve"> </t>
        </is>
      </c>
    </row>
    <row r="7">
      <c r="A7" s="4" t="inlineStr">
        <is>
          <t>Lapse in statute of limitations</t>
        </is>
      </c>
      <c r="B7" s="5" t="n">
        <v>-124</v>
      </c>
      <c r="C7" s="5" t="n">
        <v>-81</v>
      </c>
      <c r="D7" s="4" t="inlineStr">
        <is>
          <t xml:space="preserve"> </t>
        </is>
      </c>
    </row>
    <row r="8">
      <c r="A8" s="4" t="inlineStr">
        <is>
          <t>Gross unrecognized tax benefits at December 31</t>
        </is>
      </c>
      <c r="B8" s="6" t="n">
        <v>2448</v>
      </c>
      <c r="C8" s="6" t="n">
        <v>372</v>
      </c>
      <c r="D8" s="6" t="n">
        <v>14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Additional Information (Detail) - USD ($) $ in Millions</t>
        </is>
      </c>
      <c r="B1" s="2" t="inlineStr">
        <is>
          <t>12 Months Ended</t>
        </is>
      </c>
    </row>
    <row r="2">
      <c r="B2" s="2" t="inlineStr">
        <is>
          <t>Dec. 31, 2024</t>
        </is>
      </c>
      <c r="C2" s="2" t="inlineStr">
        <is>
          <t>Nov. 26, 2024</t>
        </is>
      </c>
      <c r="D2" s="2" t="inlineStr">
        <is>
          <t>Dec. 31, 2023</t>
        </is>
      </c>
      <c r="E2" s="2" t="inlineStr">
        <is>
          <t>Feb. 02, 2023</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Principle settle contingent liability</t>
        </is>
      </c>
      <c r="B4" s="4" t="inlineStr">
        <is>
          <t xml:space="preserve"> </t>
        </is>
      </c>
      <c r="C4" s="6" t="n">
        <v>8</v>
      </c>
      <c r="D4" s="4" t="inlineStr">
        <is>
          <t xml:space="preserve"> </t>
        </is>
      </c>
      <c r="E4" s="4" t="inlineStr">
        <is>
          <t xml:space="preserve"> </t>
        </is>
      </c>
    </row>
    <row r="5">
      <c r="A5" s="4" t="inlineStr">
        <is>
          <t>Outstanding standby letters of credit</t>
        </is>
      </c>
      <c r="B5" s="10" t="n">
        <v>14.8</v>
      </c>
      <c r="C5" s="4" t="inlineStr">
        <is>
          <t xml:space="preserve"> </t>
        </is>
      </c>
      <c r="D5" s="10" t="n">
        <v>12.3</v>
      </c>
      <c r="E5" s="4" t="inlineStr">
        <is>
          <t xml:space="preserve"> </t>
        </is>
      </c>
    </row>
    <row r="6">
      <c r="A6" s="4" t="inlineStr">
        <is>
          <t>Letter of Credit Sub-Facility</t>
        </is>
      </c>
      <c r="B6" s="4" t="inlineStr">
        <is>
          <t xml:space="preserve"> </t>
        </is>
      </c>
      <c r="C6" s="4" t="inlineStr">
        <is>
          <t xml:space="preserve"> </t>
        </is>
      </c>
      <c r="D6" s="4" t="inlineStr">
        <is>
          <t xml:space="preserve"> </t>
        </is>
      </c>
      <c r="E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6" t="n">
        <v>30</v>
      </c>
    </row>
    <row r="9">
      <c r="A9" s="4" t="inlineStr">
        <is>
          <t>Sub-facility expiration date of letter of credit</t>
        </is>
      </c>
      <c r="B9" s="4" t="inlineStr">
        <is>
          <t>2025-05</t>
        </is>
      </c>
      <c r="C9" s="4" t="inlineStr">
        <is>
          <t xml:space="preserve"> </t>
        </is>
      </c>
      <c r="D9" s="4" t="inlineStr">
        <is>
          <t xml:space="preserve"> </t>
        </is>
      </c>
      <c r="E9" s="4" t="inlineStr">
        <is>
          <t xml:space="preserve"> </t>
        </is>
      </c>
    </row>
    <row r="10">
      <c r="A10" s="4" t="inlineStr">
        <is>
          <t>Line of credit renewed terms</t>
        </is>
      </c>
      <c r="B10" s="4" t="inlineStr">
        <is>
          <t>1 year</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22982</v>
      </c>
      <c r="C4" s="6" t="n">
        <v>169293</v>
      </c>
      <c r="D4" s="6" t="n">
        <v>1321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mployee Retirement Benefit Plans - Additional Information (Detail)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mount of contributions in profit - sharing plan net of employee forfeitures</t>
        </is>
      </c>
      <c r="B4" s="10" t="n">
        <v>5.8</v>
      </c>
      <c r="C4" s="10" t="n">
        <v>5.4</v>
      </c>
      <c r="D4" s="10" t="n">
        <v>4.6</v>
      </c>
    </row>
    <row r="5">
      <c r="A5" s="4" t="inlineStr">
        <is>
          <t>Multiemployer pension plan expiration date</t>
        </is>
      </c>
      <c r="B5" s="4" t="inlineStr">
        <is>
          <t>Oct. 31,  2025</t>
        </is>
      </c>
      <c r="C5" s="4" t="inlineStr">
        <is>
          <t xml:space="preserve"> </t>
        </is>
      </c>
      <c r="D5" s="4" t="inlineStr">
        <is>
          <t xml:space="preserve"> </t>
        </is>
      </c>
    </row>
    <row r="6">
      <c r="A6" s="4" t="inlineStr">
        <is>
          <t>Multiemployer pension plan contribution cost</t>
        </is>
      </c>
      <c r="B6" s="10" t="n">
        <v>0.4</v>
      </c>
      <c r="C6" s="10" t="n">
        <v>0.4</v>
      </c>
      <c r="D6" s="10" t="n">
        <v>0.4</v>
      </c>
    </row>
    <row r="7">
      <c r="A7" s="4" t="inlineStr">
        <is>
          <t>Multiemployer Plan, Pension, Significant, Surcharge [Fixed List]</t>
        </is>
      </c>
      <c r="B7" s="4" t="inlineStr">
        <is>
          <t>No</t>
        </is>
      </c>
      <c r="C7" s="4" t="inlineStr">
        <is>
          <t>No</t>
        </is>
      </c>
      <c r="D7" s="4" t="inlineStr">
        <is>
          <t>No</t>
        </is>
      </c>
    </row>
    <row r="8">
      <c r="A8" s="4" t="inlineStr">
        <is>
          <t>Multiemployer pension plan, certified zone status</t>
        </is>
      </c>
      <c r="B8" s="4" t="inlineStr">
        <is>
          <t xml:space="preserve"> </t>
        </is>
      </c>
      <c r="C8" s="4" t="inlineStr">
        <is>
          <t>Green</t>
        </is>
      </c>
      <c r="D8" s="4" t="inlineStr">
        <is>
          <t xml:space="preserve"> </t>
        </is>
      </c>
    </row>
    <row r="9">
      <c r="A9" s="4" t="inlineStr">
        <is>
          <t>Multiemployer pension plan, certified zone status date</t>
        </is>
      </c>
      <c r="B9" s="4" t="inlineStr">
        <is>
          <t xml:space="preserve"> </t>
        </is>
      </c>
      <c r="C9" s="4" t="inlineStr">
        <is>
          <t>Dec. 31,  2023</t>
        </is>
      </c>
      <c r="D9" s="4" t="inlineStr">
        <is>
          <t xml:space="preserve"> </t>
        </is>
      </c>
    </row>
    <row r="10">
      <c r="A10" s="4" t="inlineStr">
        <is>
          <t>Red Zone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Multiemployer pension plan, funded percentage</t>
        </is>
      </c>
      <c r="B12" s="11" t="n">
        <v>0.65</v>
      </c>
      <c r="C12" s="4" t="inlineStr">
        <is>
          <t xml:space="preserve"> </t>
        </is>
      </c>
      <c r="D12" s="4" t="inlineStr">
        <is>
          <t xml:space="preserve"> </t>
        </is>
      </c>
    </row>
    <row r="13">
      <c r="A13" s="4" t="inlineStr">
        <is>
          <t>Yellow Zone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Multiemployer pension plan, funded percentage</t>
        </is>
      </c>
      <c r="B15" s="11" t="n">
        <v>0.8</v>
      </c>
      <c r="C15" s="4" t="inlineStr">
        <is>
          <t xml:space="preserve"> </t>
        </is>
      </c>
      <c r="D15" s="4" t="inlineStr">
        <is>
          <t xml:space="preserve"> </t>
        </is>
      </c>
    </row>
    <row r="16">
      <c r="A16" s="4" t="inlineStr">
        <is>
          <t>Green Zone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Multiemployer pension plan, funded percentage</t>
        </is>
      </c>
      <c r="B18" s="11" t="n">
        <v>0.8</v>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Multiemployer pension plan contribution percentage</t>
        </is>
      </c>
      <c r="B21" s="4" t="inlineStr">
        <is>
          <t xml:space="preserve"> </t>
        </is>
      </c>
      <c r="C21" s="11" t="n">
        <v>0.05</v>
      </c>
      <c r="D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4</t>
        </is>
      </c>
      <c r="C2" s="2" t="inlineStr">
        <is>
          <t>Dec. 31, 2023</t>
        </is>
      </c>
      <c r="D2" s="2" t="inlineStr">
        <is>
          <t>Dec. 31, 2022</t>
        </is>
      </c>
    </row>
    <row r="3">
      <c r="A3" s="4" t="inlineStr">
        <is>
          <t>Perkins-McKenzie Insurance Agency Inc.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ercentage of ownership interest in equity</t>
        </is>
      </c>
      <c r="B5" s="11" t="n">
        <v>0.35</v>
      </c>
      <c r="C5" s="11" t="n">
        <v>0.35</v>
      </c>
      <c r="D5" s="11" t="n">
        <v>0.35</v>
      </c>
    </row>
    <row r="6">
      <c r="A6" s="4" t="inlineStr">
        <is>
          <t>Commissions paid</t>
        </is>
      </c>
      <c r="B6" s="6" t="n">
        <v>1400</v>
      </c>
      <c r="C6" s="6" t="n">
        <v>1200</v>
      </c>
      <c r="D6" s="6" t="n">
        <v>1100</v>
      </c>
    </row>
    <row r="7">
      <c r="A7" s="4" t="inlineStr">
        <is>
          <t>John M. Engquist [Member] | Perkins-McKenzie Insurance Agency Inc.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ercentage of ownership interest in equity</t>
        </is>
      </c>
      <c r="B9" s="4" t="inlineStr">
        <is>
          <t xml:space="preserve"> </t>
        </is>
      </c>
      <c r="C9" s="11" t="n">
        <v>0.48</v>
      </c>
      <c r="D9" s="11" t="n">
        <v>0.48</v>
      </c>
    </row>
    <row r="10">
      <c r="A10" s="4" t="inlineStr">
        <is>
          <t>John M. Engquist [Member] | B-C Equipment Sales Inc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ercentage of ownership interest in equity</t>
        </is>
      </c>
      <c r="B12" s="4" t="inlineStr">
        <is>
          <t xml:space="preserve"> </t>
        </is>
      </c>
      <c r="C12" s="11" t="n">
        <v>0.5</v>
      </c>
      <c r="D12" s="4" t="inlineStr">
        <is>
          <t xml:space="preserve"> </t>
        </is>
      </c>
    </row>
    <row r="13">
      <c r="A13" s="4" t="inlineStr">
        <is>
          <t>Sales to related party</t>
        </is>
      </c>
      <c r="B13" s="4" t="inlineStr">
        <is>
          <t xml:space="preserve"> </t>
        </is>
      </c>
      <c r="C13" s="4" t="inlineStr">
        <is>
          <t xml:space="preserve"> </t>
        </is>
      </c>
      <c r="D13" s="6" t="n">
        <v>100</v>
      </c>
    </row>
    <row r="14">
      <c r="A14" s="4" t="inlineStr">
        <is>
          <t>John M. Engquist [Member] | B-C Equipment Sales Inc [Member] | Maximum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roducts and services purchased</t>
        </is>
      </c>
      <c r="B16" s="5" t="n">
        <v>25</v>
      </c>
      <c r="C16" s="6" t="n">
        <v>20</v>
      </c>
      <c r="D16" s="6" t="n">
        <v>10</v>
      </c>
    </row>
    <row r="17">
      <c r="A17" s="4" t="inlineStr">
        <is>
          <t>Sales to related party</t>
        </is>
      </c>
      <c r="B17" s="6" t="n">
        <v>1</v>
      </c>
      <c r="C17" s="6" t="n">
        <v>10</v>
      </c>
      <c r="D1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31" customWidth="1" min="2" max="2"/>
    <col width="31" customWidth="1" min="3" max="3"/>
    <col width="23" customWidth="1" min="4" max="4"/>
  </cols>
  <sheetData>
    <row r="1">
      <c r="A1" s="1" t="inlineStr">
        <is>
          <t>Segment Information - Additional Information (Detail)</t>
        </is>
      </c>
      <c r="B1" s="2" t="inlineStr">
        <is>
          <t>12 Months Ended</t>
        </is>
      </c>
    </row>
    <row r="2">
      <c r="B2" s="2" t="inlineStr">
        <is>
          <t>Dec. 31, 2024 Segment Customer</t>
        </is>
      </c>
      <c r="C2" s="2" t="inlineStr">
        <is>
          <t>Dec. 31, 2023 Segment Customer</t>
        </is>
      </c>
      <c r="D2" s="2" t="inlineStr">
        <is>
          <t>Dec. 31, 2022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t>
        </is>
      </c>
      <c r="B4" s="5" t="n">
        <v>4</v>
      </c>
      <c r="C4" s="5" t="n">
        <v>5</v>
      </c>
      <c r="D4" s="4" t="inlineStr">
        <is>
          <t xml:space="preserve"> </t>
        </is>
      </c>
    </row>
    <row r="5">
      <c r="A5" s="4" t="inlineStr">
        <is>
          <t>Sales to international customers</t>
        </is>
      </c>
      <c r="B5" s="13" t="n">
        <v>0.003</v>
      </c>
      <c r="C5" s="13" t="n">
        <v>0.003</v>
      </c>
      <c r="D5" s="13" t="n">
        <v>0.003</v>
      </c>
    </row>
    <row r="6">
      <c r="A6" s="4" t="inlineStr">
        <is>
          <t>Customer accounted for more than 10% of revenue | Customer</t>
        </is>
      </c>
      <c r="B6" s="5" t="n">
        <v>0</v>
      </c>
      <c r="C6" s="5" t="n">
        <v>0</v>
      </c>
      <c r="D6" s="5" t="n">
        <v>0</v>
      </c>
    </row>
    <row r="7">
      <c r="A7" s="4" t="inlineStr">
        <is>
          <t>Parts Sales and Service Revenue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umber of reportable segment</t>
        </is>
      </c>
      <c r="B9" s="5" t="n">
        <v>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Segment Information - Schedule of Information about Reportable Segments (Detail) - USD ($) $ in Thousands</t>
        </is>
      </c>
      <c r="C1" s="2" t="inlineStr">
        <is>
          <t>12 Months Ended</t>
        </is>
      </c>
    </row>
    <row r="2">
      <c r="C2" s="2" t="inlineStr">
        <is>
          <t>Dec. 31, 2024</t>
        </is>
      </c>
      <c r="D2" s="2" t="inlineStr">
        <is>
          <t>Dec. 31, 2023</t>
        </is>
      </c>
      <c r="F2" s="2" t="inlineStr">
        <is>
          <t>Dec. 31, 2022</t>
        </is>
      </c>
    </row>
    <row r="3">
      <c r="A3" s="3" t="inlineStr">
        <is>
          <t>Segment Revenues:</t>
        </is>
      </c>
      <c r="C3" s="4" t="inlineStr">
        <is>
          <t xml:space="preserve"> </t>
        </is>
      </c>
      <c r="D3" s="4" t="inlineStr">
        <is>
          <t xml:space="preserve"> </t>
        </is>
      </c>
      <c r="F3" s="4" t="inlineStr">
        <is>
          <t xml:space="preserve"> </t>
        </is>
      </c>
    </row>
    <row r="4">
      <c r="A4" s="4" t="inlineStr">
        <is>
          <t>Revenues</t>
        </is>
      </c>
      <c r="C4" s="6" t="n">
        <v>1516583</v>
      </c>
      <c r="D4" s="6" t="n">
        <v>1469216</v>
      </c>
      <c r="F4" s="6" t="n">
        <v>1244518</v>
      </c>
    </row>
    <row r="5">
      <c r="A5" s="3" t="inlineStr">
        <is>
          <t>Segment Cost of Revenues:</t>
        </is>
      </c>
      <c r="C5" s="4" t="inlineStr">
        <is>
          <t xml:space="preserve"> </t>
        </is>
      </c>
      <c r="D5" s="4" t="inlineStr">
        <is>
          <t xml:space="preserve"> </t>
        </is>
      </c>
      <c r="F5" s="4" t="inlineStr">
        <is>
          <t xml:space="preserve"> </t>
        </is>
      </c>
    </row>
    <row r="6">
      <c r="A6" s="4" t="inlineStr">
        <is>
          <t>Cost of revenues</t>
        </is>
      </c>
      <c r="C6" s="5" t="n">
        <v>841383</v>
      </c>
      <c r="D6" s="5" t="n">
        <v>784755</v>
      </c>
      <c r="F6" s="5" t="n">
        <v>689355</v>
      </c>
    </row>
    <row r="7">
      <c r="A7" s="3" t="inlineStr">
        <is>
          <t>Segment Gross Profit:</t>
        </is>
      </c>
      <c r="C7" s="4" t="inlineStr">
        <is>
          <t xml:space="preserve"> </t>
        </is>
      </c>
      <c r="D7" s="4" t="inlineStr">
        <is>
          <t xml:space="preserve"> </t>
        </is>
      </c>
      <c r="F7" s="4" t="inlineStr">
        <is>
          <t xml:space="preserve"> </t>
        </is>
      </c>
    </row>
    <row r="8">
      <c r="A8" s="4" t="inlineStr">
        <is>
          <t>Total gross profit</t>
        </is>
      </c>
      <c r="C8" s="5" t="n">
        <v>675200</v>
      </c>
      <c r="D8" s="5" t="n">
        <v>684461</v>
      </c>
      <c r="F8" s="5" t="n">
        <v>555163</v>
      </c>
    </row>
    <row r="9">
      <c r="A9" s="3" t="inlineStr">
        <is>
          <t>Impairment of goodwill</t>
        </is>
      </c>
      <c r="C9" s="4" t="inlineStr">
        <is>
          <t xml:space="preserve"> </t>
        </is>
      </c>
      <c r="D9" s="4" t="inlineStr">
        <is>
          <t xml:space="preserve"> </t>
        </is>
      </c>
      <c r="F9" s="4" t="inlineStr">
        <is>
          <t xml:space="preserve"> </t>
        </is>
      </c>
    </row>
    <row r="10">
      <c r="A10" s="4" t="inlineStr">
        <is>
          <t>Impairment of goodwill</t>
        </is>
      </c>
      <c r="C10" s="5" t="n">
        <v>0</v>
      </c>
      <c r="D10" s="5" t="n">
        <v>5714</v>
      </c>
      <c r="E10" s="4" t="inlineStr">
        <is>
          <t>[1]</t>
        </is>
      </c>
      <c r="F10" s="5" t="n">
        <v>0</v>
      </c>
    </row>
    <row r="11">
      <c r="A11" s="3" t="inlineStr">
        <is>
          <t>Unallocated Reconciling Items</t>
        </is>
      </c>
      <c r="C11" s="4" t="inlineStr">
        <is>
          <t xml:space="preserve"> </t>
        </is>
      </c>
      <c r="D11" s="4" t="inlineStr">
        <is>
          <t xml:space="preserve"> </t>
        </is>
      </c>
      <c r="F11" s="4" t="inlineStr">
        <is>
          <t xml:space="preserve"> </t>
        </is>
      </c>
    </row>
    <row r="12">
      <c r="A12" s="4" t="inlineStr">
        <is>
          <t>Selling, general and administrative expenses</t>
        </is>
      </c>
      <c r="C12" s="5" t="n">
        <v>455554</v>
      </c>
      <c r="D12" s="5" t="n">
        <v>405432</v>
      </c>
      <c r="F12" s="5" t="n">
        <v>343845</v>
      </c>
    </row>
    <row r="13">
      <c r="A13" s="4" t="inlineStr">
        <is>
          <t>Gain on sales of property and equipment, net</t>
        </is>
      </c>
      <c r="C13" s="5" t="n">
        <v>9665</v>
      </c>
      <c r="D13" s="5" t="n">
        <v>3389</v>
      </c>
      <c r="F13" s="5" t="n">
        <v>16836</v>
      </c>
    </row>
    <row r="14">
      <c r="A14" s="4" t="inlineStr">
        <is>
          <t>Interest expense</t>
        </is>
      </c>
      <c r="C14" s="5" t="n">
        <v>72954</v>
      </c>
      <c r="D14" s="5" t="n">
        <v>60891</v>
      </c>
      <c r="F14" s="5" t="n">
        <v>54033</v>
      </c>
    </row>
    <row r="15">
      <c r="A15" s="4" t="inlineStr">
        <is>
          <t>Other, net</t>
        </is>
      </c>
      <c r="C15" s="5" t="n">
        <v>6189</v>
      </c>
      <c r="D15" s="5" t="n">
        <v>7384</v>
      </c>
      <c r="F15" s="5" t="n">
        <v>6609</v>
      </c>
    </row>
    <row r="16">
      <c r="A16" s="4" t="inlineStr">
        <is>
          <t>Income from continuing operations before provision for income taxes</t>
        </is>
      </c>
      <c r="C16" s="5" t="n">
        <v>162546</v>
      </c>
      <c r="D16" s="5" t="n">
        <v>223197</v>
      </c>
      <c r="F16" s="5" t="n">
        <v>180730</v>
      </c>
    </row>
    <row r="17">
      <c r="A17" s="3" t="inlineStr">
        <is>
          <t>Segment identified assets:</t>
        </is>
      </c>
      <c r="C17" s="4" t="inlineStr">
        <is>
          <t xml:space="preserve"> </t>
        </is>
      </c>
      <c r="D17" s="4" t="inlineStr">
        <is>
          <t xml:space="preserve"> </t>
        </is>
      </c>
      <c r="F17" s="4" t="inlineStr">
        <is>
          <t xml:space="preserve"> </t>
        </is>
      </c>
    </row>
    <row r="18">
      <c r="A18" s="4" t="inlineStr">
        <is>
          <t>Total inventories, net</t>
        </is>
      </c>
      <c r="C18" s="5" t="n">
        <v>12976</v>
      </c>
      <c r="D18" s="5" t="n">
        <v>109931</v>
      </c>
      <c r="F18" s="4" t="inlineStr">
        <is>
          <t xml:space="preserve"> </t>
        </is>
      </c>
    </row>
    <row r="19">
      <c r="A19" s="4" t="inlineStr">
        <is>
          <t>Rental equipment, net of accumulated depreciation</t>
        </is>
      </c>
      <c r="C19" s="5" t="n">
        <v>1841855</v>
      </c>
      <c r="D19" s="5" t="n">
        <v>1756578</v>
      </c>
      <c r="F19" s="4" t="inlineStr">
        <is>
          <t xml:space="preserve"> </t>
        </is>
      </c>
    </row>
    <row r="20">
      <c r="A20" s="4" t="inlineStr">
        <is>
          <t>Goodwill</t>
        </is>
      </c>
      <c r="B20" s="4" t="inlineStr">
        <is>
          <t>[2]</t>
        </is>
      </c>
      <c r="C20" s="5" t="n">
        <v>135169</v>
      </c>
      <c r="D20" s="5" t="n">
        <v>108155</v>
      </c>
      <c r="F20" s="5" t="n">
        <v>102690</v>
      </c>
    </row>
    <row r="21">
      <c r="A21" s="4" t="inlineStr">
        <is>
          <t>Total assets</t>
        </is>
      </c>
      <c r="C21" s="5" t="n">
        <v>2795530</v>
      </c>
      <c r="D21" s="5" t="n">
        <v>2639886</v>
      </c>
      <c r="F21" s="4" t="inlineStr">
        <is>
          <t xml:space="preserve"> </t>
        </is>
      </c>
    </row>
    <row r="22">
      <c r="A22" s="3" t="inlineStr">
        <is>
          <t>Cash flows from investing activities:</t>
        </is>
      </c>
      <c r="C22" s="4" t="inlineStr">
        <is>
          <t xml:space="preserve"> </t>
        </is>
      </c>
      <c r="D22" s="4" t="inlineStr">
        <is>
          <t xml:space="preserve"> </t>
        </is>
      </c>
      <c r="F22" s="4" t="inlineStr">
        <is>
          <t xml:space="preserve"> </t>
        </is>
      </c>
    </row>
    <row r="23">
      <c r="A23" s="4" t="inlineStr">
        <is>
          <t>Purchases of rental equipment</t>
        </is>
      </c>
      <c r="C23" s="5" t="n">
        <v>-344642</v>
      </c>
      <c r="D23" s="5" t="n">
        <v>-661960</v>
      </c>
      <c r="F23" s="5" t="n">
        <v>-464434</v>
      </c>
    </row>
    <row r="24">
      <c r="A24" s="4" t="inlineStr">
        <is>
          <t>Proceeds from sales of rental equipment</t>
        </is>
      </c>
      <c r="C24" s="5" t="n">
        <v>138692</v>
      </c>
      <c r="D24" s="5" t="n">
        <v>163886</v>
      </c>
      <c r="F24" s="5" t="n">
        <v>83689</v>
      </c>
    </row>
    <row r="25">
      <c r="A25" s="4" t="inlineStr">
        <is>
          <t>Equipment Rentals [Member]</t>
        </is>
      </c>
      <c r="C25" s="4" t="inlineStr">
        <is>
          <t xml:space="preserve"> </t>
        </is>
      </c>
      <c r="D25" s="4" t="inlineStr">
        <is>
          <t xml:space="preserve"> </t>
        </is>
      </c>
      <c r="F25" s="4" t="inlineStr">
        <is>
          <t xml:space="preserve"> </t>
        </is>
      </c>
    </row>
    <row r="26">
      <c r="A26" s="3" t="inlineStr">
        <is>
          <t>Segment Revenues:</t>
        </is>
      </c>
      <c r="C26" s="4" t="inlineStr">
        <is>
          <t xml:space="preserve"> </t>
        </is>
      </c>
      <c r="D26" s="4" t="inlineStr">
        <is>
          <t xml:space="preserve"> </t>
        </is>
      </c>
      <c r="F26" s="4" t="inlineStr">
        <is>
          <t xml:space="preserve"> </t>
        </is>
      </c>
    </row>
    <row r="27">
      <c r="A27" s="4" t="inlineStr">
        <is>
          <t>Revenues</t>
        </is>
      </c>
      <c r="C27" s="5" t="n">
        <v>1253325</v>
      </c>
      <c r="D27" s="5" t="n">
        <v>1186152</v>
      </c>
      <c r="F27" s="5" t="n">
        <v>956042</v>
      </c>
    </row>
    <row r="28">
      <c r="A28" s="3" t="inlineStr">
        <is>
          <t>Segment Cost of Revenues:</t>
        </is>
      </c>
      <c r="C28" s="4" t="inlineStr">
        <is>
          <t xml:space="preserve"> </t>
        </is>
      </c>
      <c r="D28" s="4" t="inlineStr">
        <is>
          <t xml:space="preserve"> </t>
        </is>
      </c>
      <c r="F28" s="4" t="inlineStr">
        <is>
          <t xml:space="preserve"> </t>
        </is>
      </c>
    </row>
    <row r="29">
      <c r="A29" s="4" t="inlineStr">
        <is>
          <t>Cost of revenues</t>
        </is>
      </c>
      <c r="C29" s="5" t="n">
        <v>691758</v>
      </c>
      <c r="D29" s="5" t="n">
        <v>632713</v>
      </c>
      <c r="F29" s="5" t="n">
        <v>495799</v>
      </c>
    </row>
    <row r="30">
      <c r="A30" s="3" t="inlineStr">
        <is>
          <t>Cash flows from investing activities:</t>
        </is>
      </c>
      <c r="C30" s="4" t="inlineStr">
        <is>
          <t xml:space="preserve"> </t>
        </is>
      </c>
      <c r="D30" s="4" t="inlineStr">
        <is>
          <t xml:space="preserve"> </t>
        </is>
      </c>
      <c r="F30" s="4" t="inlineStr">
        <is>
          <t xml:space="preserve"> </t>
        </is>
      </c>
    </row>
    <row r="31">
      <c r="A31" s="4" t="inlineStr">
        <is>
          <t>Purchases of rental equipment</t>
        </is>
      </c>
      <c r="C31" s="5" t="n">
        <v>-344642</v>
      </c>
      <c r="D31" s="5" t="n">
        <v>-661960</v>
      </c>
      <c r="F31" s="5" t="n">
        <v>-464434</v>
      </c>
    </row>
    <row r="32">
      <c r="A32" s="4" t="inlineStr">
        <is>
          <t>New Equipment [Member]</t>
        </is>
      </c>
      <c r="C32" s="4" t="inlineStr">
        <is>
          <t xml:space="preserve"> </t>
        </is>
      </c>
      <c r="D32" s="4" t="inlineStr">
        <is>
          <t xml:space="preserve"> </t>
        </is>
      </c>
      <c r="F32" s="4" t="inlineStr">
        <is>
          <t xml:space="preserve"> </t>
        </is>
      </c>
    </row>
    <row r="33">
      <c r="A33" s="3" t="inlineStr">
        <is>
          <t>Segment identified assets:</t>
        </is>
      </c>
      <c r="C33" s="4" t="inlineStr">
        <is>
          <t xml:space="preserve"> </t>
        </is>
      </c>
      <c r="D33" s="4" t="inlineStr">
        <is>
          <t xml:space="preserve"> </t>
        </is>
      </c>
      <c r="F33" s="4" t="inlineStr">
        <is>
          <t xml:space="preserve"> </t>
        </is>
      </c>
    </row>
    <row r="34">
      <c r="A34" s="4" t="inlineStr">
        <is>
          <t>Total inventories, net</t>
        </is>
      </c>
      <c r="C34" s="5" t="n">
        <v>1955</v>
      </c>
      <c r="D34" s="5" t="n">
        <v>97833</v>
      </c>
      <c r="F34" s="4" t="inlineStr">
        <is>
          <t xml:space="preserve"> </t>
        </is>
      </c>
    </row>
    <row r="35">
      <c r="A35" s="4" t="inlineStr">
        <is>
          <t>Sales of New Equipment [Member]</t>
        </is>
      </c>
      <c r="C35" s="4" t="inlineStr">
        <is>
          <t xml:space="preserve"> </t>
        </is>
      </c>
      <c r="D35" s="4" t="inlineStr">
        <is>
          <t xml:space="preserve"> </t>
        </is>
      </c>
      <c r="F35" s="4" t="inlineStr">
        <is>
          <t xml:space="preserve"> </t>
        </is>
      </c>
    </row>
    <row r="36">
      <c r="A36" s="3" t="inlineStr">
        <is>
          <t>Segment Revenues:</t>
        </is>
      </c>
      <c r="C36" s="4" t="inlineStr">
        <is>
          <t xml:space="preserve"> </t>
        </is>
      </c>
      <c r="D36" s="4" t="inlineStr">
        <is>
          <t xml:space="preserve"> </t>
        </is>
      </c>
      <c r="F36" s="4" t="inlineStr">
        <is>
          <t xml:space="preserve"> </t>
        </is>
      </c>
    </row>
    <row r="37">
      <c r="A37" s="4" t="inlineStr">
        <is>
          <t>Revenues</t>
        </is>
      </c>
      <c r="C37" s="5" t="n">
        <v>55597</v>
      </c>
      <c r="D37" s="5" t="n">
        <v>39099</v>
      </c>
      <c r="F37" s="5" t="n">
        <v>92526</v>
      </c>
    </row>
    <row r="38">
      <c r="A38" s="3" t="inlineStr">
        <is>
          <t>Segment Cost of Revenues:</t>
        </is>
      </c>
      <c r="C38" s="4" t="inlineStr">
        <is>
          <t xml:space="preserve"> </t>
        </is>
      </c>
      <c r="D38" s="4" t="inlineStr">
        <is>
          <t xml:space="preserve"> </t>
        </is>
      </c>
      <c r="F38" s="4" t="inlineStr">
        <is>
          <t xml:space="preserve"> </t>
        </is>
      </c>
    </row>
    <row r="39">
      <c r="A39" s="4" t="inlineStr">
        <is>
          <t>Cost of revenues</t>
        </is>
      </c>
      <c r="C39" s="5" t="n">
        <v>45592</v>
      </c>
      <c r="D39" s="5" t="n">
        <v>33569</v>
      </c>
      <c r="F39" s="5" t="n">
        <v>79430</v>
      </c>
    </row>
    <row r="40">
      <c r="A40" s="4" t="inlineStr">
        <is>
          <t>Equipment Sales [Member]</t>
        </is>
      </c>
      <c r="C40" s="4" t="inlineStr">
        <is>
          <t xml:space="preserve"> </t>
        </is>
      </c>
      <c r="D40" s="4" t="inlineStr">
        <is>
          <t xml:space="preserve"> </t>
        </is>
      </c>
      <c r="F40" s="4" t="inlineStr">
        <is>
          <t xml:space="preserve"> </t>
        </is>
      </c>
    </row>
    <row r="41">
      <c r="A41" s="3" t="inlineStr">
        <is>
          <t>Segment identified assets:</t>
        </is>
      </c>
      <c r="C41" s="4" t="inlineStr">
        <is>
          <t xml:space="preserve"> </t>
        </is>
      </c>
      <c r="D41" s="4" t="inlineStr">
        <is>
          <t xml:space="preserve"> </t>
        </is>
      </c>
      <c r="F41" s="4" t="inlineStr">
        <is>
          <t xml:space="preserve"> </t>
        </is>
      </c>
    </row>
    <row r="42">
      <c r="A42" s="4" t="inlineStr">
        <is>
          <t>Total inventories, net</t>
        </is>
      </c>
      <c r="C42" s="4" t="inlineStr">
        <is>
          <t xml:space="preserve"> </t>
        </is>
      </c>
      <c r="D42" s="5" t="n">
        <v>212</v>
      </c>
      <c r="F42" s="4" t="inlineStr">
        <is>
          <t xml:space="preserve"> </t>
        </is>
      </c>
    </row>
    <row r="43">
      <c r="A43" s="4" t="inlineStr">
        <is>
          <t>Sales of Rental Equipment [Member]</t>
        </is>
      </c>
      <c r="C43" s="4" t="inlineStr">
        <is>
          <t xml:space="preserve"> </t>
        </is>
      </c>
      <c r="D43" s="4" t="inlineStr">
        <is>
          <t xml:space="preserve"> </t>
        </is>
      </c>
      <c r="F43" s="4" t="inlineStr">
        <is>
          <t xml:space="preserve"> </t>
        </is>
      </c>
    </row>
    <row r="44">
      <c r="A44" s="3" t="inlineStr">
        <is>
          <t>Segment Revenues:</t>
        </is>
      </c>
      <c r="C44" s="4" t="inlineStr">
        <is>
          <t xml:space="preserve"> </t>
        </is>
      </c>
      <c r="D44" s="4" t="inlineStr">
        <is>
          <t xml:space="preserve"> </t>
        </is>
      </c>
      <c r="F44" s="4" t="inlineStr">
        <is>
          <t xml:space="preserve"> </t>
        </is>
      </c>
    </row>
    <row r="45">
      <c r="A45" s="4" t="inlineStr">
        <is>
          <t>Revenues</t>
        </is>
      </c>
      <c r="C45" s="5" t="n">
        <v>139201</v>
      </c>
      <c r="D45" s="5" t="n">
        <v>165074</v>
      </c>
      <c r="F45" s="5" t="n">
        <v>90885</v>
      </c>
    </row>
    <row r="46">
      <c r="A46" s="3" t="inlineStr">
        <is>
          <t>Segment Cost of Revenues:</t>
        </is>
      </c>
      <c r="C46" s="4" t="inlineStr">
        <is>
          <t xml:space="preserve"> </t>
        </is>
      </c>
      <c r="D46" s="4" t="inlineStr">
        <is>
          <t xml:space="preserve"> </t>
        </is>
      </c>
      <c r="F46" s="4" t="inlineStr">
        <is>
          <t xml:space="preserve"> </t>
        </is>
      </c>
    </row>
    <row r="47">
      <c r="A47" s="4" t="inlineStr">
        <is>
          <t>Cost of revenues</t>
        </is>
      </c>
      <c r="C47" s="5" t="n">
        <v>53674</v>
      </c>
      <c r="D47" s="5" t="n">
        <v>65183</v>
      </c>
      <c r="F47" s="5" t="n">
        <v>46569</v>
      </c>
    </row>
    <row r="48">
      <c r="A48" s="3" t="inlineStr">
        <is>
          <t>Cash flows from investing activities:</t>
        </is>
      </c>
      <c r="C48" s="4" t="inlineStr">
        <is>
          <t xml:space="preserve"> </t>
        </is>
      </c>
      <c r="D48" s="4" t="inlineStr">
        <is>
          <t xml:space="preserve"> </t>
        </is>
      </c>
      <c r="F48" s="4" t="inlineStr">
        <is>
          <t xml:space="preserve"> </t>
        </is>
      </c>
    </row>
    <row r="49">
      <c r="A49" s="4" t="inlineStr">
        <is>
          <t>Proceeds from sales of rental equipment</t>
        </is>
      </c>
      <c r="C49" s="5" t="n">
        <v>138692</v>
      </c>
      <c r="D49" s="5" t="n">
        <v>163886</v>
      </c>
      <c r="F49" s="5" t="n">
        <v>83689</v>
      </c>
    </row>
    <row r="50">
      <c r="A50" s="4" t="inlineStr">
        <is>
          <t>Parts, Service and Other [Member]</t>
        </is>
      </c>
      <c r="C50" s="4" t="inlineStr">
        <is>
          <t xml:space="preserve"> </t>
        </is>
      </c>
      <c r="D50" s="4" t="inlineStr">
        <is>
          <t xml:space="preserve"> </t>
        </is>
      </c>
      <c r="F50" s="4" t="inlineStr">
        <is>
          <t xml:space="preserve"> </t>
        </is>
      </c>
    </row>
    <row r="51">
      <c r="A51" s="3" t="inlineStr">
        <is>
          <t>Segment Revenues:</t>
        </is>
      </c>
      <c r="C51" s="4" t="inlineStr">
        <is>
          <t xml:space="preserve"> </t>
        </is>
      </c>
      <c r="D51" s="4" t="inlineStr">
        <is>
          <t xml:space="preserve"> </t>
        </is>
      </c>
      <c r="F51" s="4" t="inlineStr">
        <is>
          <t xml:space="preserve"> </t>
        </is>
      </c>
    </row>
    <row r="52">
      <c r="A52" s="4" t="inlineStr">
        <is>
          <t>Revenues</t>
        </is>
      </c>
      <c r="C52" s="5" t="n">
        <v>68460</v>
      </c>
      <c r="D52" s="5" t="n">
        <v>78891</v>
      </c>
      <c r="F52" s="5" t="n">
        <v>105065</v>
      </c>
    </row>
    <row r="53">
      <c r="A53" s="3" t="inlineStr">
        <is>
          <t>Segment Cost of Revenues:</t>
        </is>
      </c>
      <c r="C53" s="4" t="inlineStr">
        <is>
          <t xml:space="preserve"> </t>
        </is>
      </c>
      <c r="D53" s="4" t="inlineStr">
        <is>
          <t xml:space="preserve"> </t>
        </is>
      </c>
      <c r="F53" s="4" t="inlineStr">
        <is>
          <t xml:space="preserve"> </t>
        </is>
      </c>
    </row>
    <row r="54">
      <c r="A54" s="4" t="inlineStr">
        <is>
          <t>Cost of revenues</t>
        </is>
      </c>
      <c r="C54" s="5" t="n">
        <v>50359</v>
      </c>
      <c r="D54" s="5" t="n">
        <v>53290</v>
      </c>
      <c r="F54" s="5" t="n">
        <v>67557</v>
      </c>
    </row>
    <row r="55">
      <c r="A55" s="3" t="inlineStr">
        <is>
          <t>Segment identified assets:</t>
        </is>
      </c>
      <c r="C55" s="4" t="inlineStr">
        <is>
          <t xml:space="preserve"> </t>
        </is>
      </c>
      <c r="D55" s="4" t="inlineStr">
        <is>
          <t xml:space="preserve"> </t>
        </is>
      </c>
      <c r="F55" s="4" t="inlineStr">
        <is>
          <t xml:space="preserve"> </t>
        </is>
      </c>
    </row>
    <row r="56">
      <c r="A56" s="4" t="inlineStr">
        <is>
          <t>Total inventories, net</t>
        </is>
      </c>
      <c r="C56" s="5" t="n">
        <v>11021</v>
      </c>
      <c r="D56" s="5" t="n">
        <v>11886</v>
      </c>
      <c r="F56" s="4" t="inlineStr">
        <is>
          <t xml:space="preserve"> </t>
        </is>
      </c>
    </row>
    <row r="57">
      <c r="A57" s="4" t="inlineStr">
        <is>
          <t>Operating Segments [Member]</t>
        </is>
      </c>
      <c r="C57" s="4" t="inlineStr">
        <is>
          <t xml:space="preserve"> </t>
        </is>
      </c>
      <c r="D57" s="4" t="inlineStr">
        <is>
          <t xml:space="preserve"> </t>
        </is>
      </c>
      <c r="F57" s="4" t="inlineStr">
        <is>
          <t xml:space="preserve"> </t>
        </is>
      </c>
    </row>
    <row r="58">
      <c r="A58" s="3" t="inlineStr">
        <is>
          <t>Unallocated Reconciling Items</t>
        </is>
      </c>
      <c r="C58" s="4" t="inlineStr">
        <is>
          <t xml:space="preserve"> </t>
        </is>
      </c>
      <c r="D58" s="4" t="inlineStr">
        <is>
          <t xml:space="preserve"> </t>
        </is>
      </c>
      <c r="F58" s="4" t="inlineStr">
        <is>
          <t xml:space="preserve"> </t>
        </is>
      </c>
    </row>
    <row r="59">
      <c r="A59" s="4" t="inlineStr">
        <is>
          <t>Selling, general and administrative expenses</t>
        </is>
      </c>
      <c r="C59" s="5" t="n">
        <v>455554</v>
      </c>
      <c r="D59" s="5" t="n">
        <v>405432</v>
      </c>
      <c r="F59" s="5" t="n">
        <v>343845</v>
      </c>
    </row>
    <row r="60">
      <c r="A60" s="4" t="inlineStr">
        <is>
          <t>Gain on sales of property and equipment, net</t>
        </is>
      </c>
      <c r="C60" s="5" t="n">
        <v>9665</v>
      </c>
      <c r="D60" s="5" t="n">
        <v>3389</v>
      </c>
      <c r="F60" s="5" t="n">
        <v>16836</v>
      </c>
    </row>
    <row r="61">
      <c r="A61" s="4" t="inlineStr">
        <is>
          <t>Interest expense</t>
        </is>
      </c>
      <c r="C61" s="5" t="n">
        <v>-72954</v>
      </c>
      <c r="D61" s="5" t="n">
        <v>-60891</v>
      </c>
      <c r="F61" s="5" t="n">
        <v>-54033</v>
      </c>
    </row>
    <row r="62">
      <c r="A62" s="4" t="inlineStr">
        <is>
          <t>Other, net</t>
        </is>
      </c>
      <c r="C62" s="5" t="n">
        <v>6189</v>
      </c>
      <c r="D62" s="5" t="n">
        <v>7384</v>
      </c>
      <c r="F62" s="5" t="n">
        <v>6609</v>
      </c>
    </row>
    <row r="63">
      <c r="A63" s="4" t="inlineStr">
        <is>
          <t>Income from continuing operations before provision for income taxes</t>
        </is>
      </c>
      <c r="C63" s="5" t="n">
        <v>162546</v>
      </c>
      <c r="D63" s="5" t="n">
        <v>223197</v>
      </c>
      <c r="F63" s="5" t="n">
        <v>180730</v>
      </c>
    </row>
    <row r="64">
      <c r="A64" s="3" t="inlineStr">
        <is>
          <t>Segment identified assets:</t>
        </is>
      </c>
      <c r="C64" s="4" t="inlineStr">
        <is>
          <t xml:space="preserve"> </t>
        </is>
      </c>
      <c r="D64" s="4" t="inlineStr">
        <is>
          <t xml:space="preserve"> </t>
        </is>
      </c>
      <c r="F64" s="4" t="inlineStr">
        <is>
          <t xml:space="preserve"> </t>
        </is>
      </c>
    </row>
    <row r="65">
      <c r="A65" s="4" t="inlineStr">
        <is>
          <t>Total assets</t>
        </is>
      </c>
      <c r="C65" s="5" t="n">
        <v>1854831</v>
      </c>
      <c r="D65" s="5" t="n">
        <v>1866509</v>
      </c>
      <c r="F65" s="4" t="inlineStr">
        <is>
          <t xml:space="preserve"> </t>
        </is>
      </c>
    </row>
    <row r="66">
      <c r="A66" s="4" t="inlineStr">
        <is>
          <t>Operating Segments [Member] | Equipment Rentals [Member]</t>
        </is>
      </c>
      <c r="C66" s="4" t="inlineStr">
        <is>
          <t xml:space="preserve"> </t>
        </is>
      </c>
      <c r="D66" s="4" t="inlineStr">
        <is>
          <t xml:space="preserve"> </t>
        </is>
      </c>
      <c r="F66" s="4" t="inlineStr">
        <is>
          <t xml:space="preserve"> </t>
        </is>
      </c>
    </row>
    <row r="67">
      <c r="A67" s="3" t="inlineStr">
        <is>
          <t>Segment Revenues:</t>
        </is>
      </c>
      <c r="C67" s="4" t="inlineStr">
        <is>
          <t xml:space="preserve"> </t>
        </is>
      </c>
      <c r="D67" s="4" t="inlineStr">
        <is>
          <t xml:space="preserve"> </t>
        </is>
      </c>
      <c r="F67" s="4" t="inlineStr">
        <is>
          <t xml:space="preserve"> </t>
        </is>
      </c>
    </row>
    <row r="68">
      <c r="A68" s="4" t="inlineStr">
        <is>
          <t>Revenues</t>
        </is>
      </c>
      <c r="C68" s="5" t="n">
        <v>1253325</v>
      </c>
      <c r="D68" s="5" t="n">
        <v>1186152</v>
      </c>
      <c r="F68" s="5" t="n">
        <v>956042</v>
      </c>
    </row>
    <row r="69">
      <c r="A69" s="3" t="inlineStr">
        <is>
          <t>Segment Cost of Revenues:</t>
        </is>
      </c>
      <c r="C69" s="4" t="inlineStr">
        <is>
          <t xml:space="preserve"> </t>
        </is>
      </c>
      <c r="D69" s="4" t="inlineStr">
        <is>
          <t xml:space="preserve"> </t>
        </is>
      </c>
      <c r="F69" s="4" t="inlineStr">
        <is>
          <t xml:space="preserve"> </t>
        </is>
      </c>
    </row>
    <row r="70">
      <c r="A70" s="4" t="inlineStr">
        <is>
          <t>Cost of revenues</t>
        </is>
      </c>
      <c r="C70" s="5" t="n">
        <v>691758</v>
      </c>
      <c r="D70" s="5" t="n">
        <v>632713</v>
      </c>
      <c r="F70" s="5" t="n">
        <v>495799</v>
      </c>
    </row>
    <row r="71">
      <c r="A71" s="3" t="inlineStr">
        <is>
          <t>Segment Gross Profit:</t>
        </is>
      </c>
      <c r="C71" s="4" t="inlineStr">
        <is>
          <t xml:space="preserve"> </t>
        </is>
      </c>
      <c r="D71" s="4" t="inlineStr">
        <is>
          <t xml:space="preserve"> </t>
        </is>
      </c>
      <c r="F71" s="4" t="inlineStr">
        <is>
          <t xml:space="preserve"> </t>
        </is>
      </c>
    </row>
    <row r="72">
      <c r="A72" s="4" t="inlineStr">
        <is>
          <t>Total gross profit</t>
        </is>
      </c>
      <c r="C72" s="5" t="n">
        <v>561567</v>
      </c>
      <c r="D72" s="5" t="n">
        <v>553439</v>
      </c>
      <c r="F72" s="5" t="n">
        <v>460243</v>
      </c>
    </row>
    <row r="73">
      <c r="A73" s="3" t="inlineStr">
        <is>
          <t>Segment identified assets:</t>
        </is>
      </c>
      <c r="C73" s="4" t="inlineStr">
        <is>
          <t xml:space="preserve"> </t>
        </is>
      </c>
      <c r="D73" s="4" t="inlineStr">
        <is>
          <t xml:space="preserve"> </t>
        </is>
      </c>
      <c r="F73" s="4" t="inlineStr">
        <is>
          <t xml:space="preserve"> </t>
        </is>
      </c>
    </row>
    <row r="74">
      <c r="A74" s="4" t="inlineStr">
        <is>
          <t>Rental equipment, net of accumulated depreciation</t>
        </is>
      </c>
      <c r="C74" s="5" t="n">
        <v>1841855</v>
      </c>
      <c r="D74" s="5" t="n">
        <v>1756578</v>
      </c>
      <c r="F74" s="4" t="inlineStr">
        <is>
          <t xml:space="preserve"> </t>
        </is>
      </c>
    </row>
    <row r="75">
      <c r="A75" s="4" t="inlineStr">
        <is>
          <t>Goodwill</t>
        </is>
      </c>
      <c r="C75" s="5" t="n">
        <v>126722</v>
      </c>
      <c r="D75" s="5" t="n">
        <v>99708</v>
      </c>
      <c r="F75" s="4" t="inlineStr">
        <is>
          <t xml:space="preserve"> </t>
        </is>
      </c>
    </row>
    <row r="76">
      <c r="A76" s="4" t="inlineStr">
        <is>
          <t>Operating Segments [Member] | Rental Depreciation [Member]</t>
        </is>
      </c>
      <c r="C76" s="4" t="inlineStr">
        <is>
          <t xml:space="preserve"> </t>
        </is>
      </c>
      <c r="D76" s="4" t="inlineStr">
        <is>
          <t xml:space="preserve"> </t>
        </is>
      </c>
      <c r="F76" s="4" t="inlineStr">
        <is>
          <t xml:space="preserve"> </t>
        </is>
      </c>
    </row>
    <row r="77">
      <c r="A77" s="3" t="inlineStr">
        <is>
          <t>Segment Cost of Revenues:</t>
        </is>
      </c>
      <c r="C77" s="4" t="inlineStr">
        <is>
          <t xml:space="preserve"> </t>
        </is>
      </c>
      <c r="D77" s="4" t="inlineStr">
        <is>
          <t xml:space="preserve"> </t>
        </is>
      </c>
      <c r="F77" s="4" t="inlineStr">
        <is>
          <t xml:space="preserve"> </t>
        </is>
      </c>
    </row>
    <row r="78">
      <c r="A78" s="4" t="inlineStr">
        <is>
          <t>Cost of revenues</t>
        </is>
      </c>
      <c r="C78" s="5" t="n">
        <v>375330</v>
      </c>
      <c r="D78" s="5" t="n">
        <v>347022</v>
      </c>
      <c r="F78" s="5" t="n">
        <v>267395</v>
      </c>
    </row>
    <row r="79">
      <c r="A79" s="4" t="inlineStr">
        <is>
          <t>Operating Segments [Member] | Rental Expense [Member]</t>
        </is>
      </c>
      <c r="C79" s="4" t="inlineStr">
        <is>
          <t xml:space="preserve"> </t>
        </is>
      </c>
      <c r="D79" s="4" t="inlineStr">
        <is>
          <t xml:space="preserve"> </t>
        </is>
      </c>
      <c r="F79" s="4" t="inlineStr">
        <is>
          <t xml:space="preserve"> </t>
        </is>
      </c>
    </row>
    <row r="80">
      <c r="A80" s="3" t="inlineStr">
        <is>
          <t>Segment Cost of Revenues:</t>
        </is>
      </c>
      <c r="C80" s="4" t="inlineStr">
        <is>
          <t xml:space="preserve"> </t>
        </is>
      </c>
      <c r="D80" s="4" t="inlineStr">
        <is>
          <t xml:space="preserve"> </t>
        </is>
      </c>
      <c r="F80" s="4" t="inlineStr">
        <is>
          <t xml:space="preserve"> </t>
        </is>
      </c>
    </row>
    <row r="81">
      <c r="A81" s="4" t="inlineStr">
        <is>
          <t>Cost of revenues</t>
        </is>
      </c>
      <c r="C81" s="5" t="n">
        <v>173994</v>
      </c>
      <c r="D81" s="5" t="n">
        <v>156818</v>
      </c>
      <c r="F81" s="5" t="n">
        <v>128850</v>
      </c>
    </row>
    <row r="82">
      <c r="A82" s="4" t="inlineStr">
        <is>
          <t>Operating Segments [Member] | Rental Other [Member]</t>
        </is>
      </c>
      <c r="C82" s="4" t="inlineStr">
        <is>
          <t xml:space="preserve"> </t>
        </is>
      </c>
      <c r="D82" s="4" t="inlineStr">
        <is>
          <t xml:space="preserve"> </t>
        </is>
      </c>
      <c r="F82" s="4" t="inlineStr">
        <is>
          <t xml:space="preserve"> </t>
        </is>
      </c>
    </row>
    <row r="83">
      <c r="A83" s="3" t="inlineStr">
        <is>
          <t>Segment Cost of Revenues:</t>
        </is>
      </c>
      <c r="C83" s="4" t="inlineStr">
        <is>
          <t xml:space="preserve"> </t>
        </is>
      </c>
      <c r="D83" s="4" t="inlineStr">
        <is>
          <t xml:space="preserve"> </t>
        </is>
      </c>
      <c r="F83" s="4" t="inlineStr">
        <is>
          <t xml:space="preserve"> </t>
        </is>
      </c>
    </row>
    <row r="84">
      <c r="A84" s="4" t="inlineStr">
        <is>
          <t>Cost of revenues</t>
        </is>
      </c>
      <c r="C84" s="5" t="n">
        <v>142434</v>
      </c>
      <c r="D84" s="5" t="n">
        <v>128873</v>
      </c>
      <c r="F84" s="5" t="n">
        <v>99554</v>
      </c>
    </row>
    <row r="85">
      <c r="A85" s="4" t="inlineStr">
        <is>
          <t>Operating Segments [Member] | Sales of New Equipment [Member]</t>
        </is>
      </c>
      <c r="C85" s="4" t="inlineStr">
        <is>
          <t xml:space="preserve"> </t>
        </is>
      </c>
      <c r="D85" s="4" t="inlineStr">
        <is>
          <t xml:space="preserve"> </t>
        </is>
      </c>
      <c r="F85" s="4" t="inlineStr">
        <is>
          <t xml:space="preserve"> </t>
        </is>
      </c>
    </row>
    <row r="86">
      <c r="A86" s="3" t="inlineStr">
        <is>
          <t>Segment Revenues:</t>
        </is>
      </c>
      <c r="C86" s="4" t="inlineStr">
        <is>
          <t xml:space="preserve"> </t>
        </is>
      </c>
      <c r="D86" s="4" t="inlineStr">
        <is>
          <t xml:space="preserve"> </t>
        </is>
      </c>
      <c r="F86" s="4" t="inlineStr">
        <is>
          <t xml:space="preserve"> </t>
        </is>
      </c>
    </row>
    <row r="87">
      <c r="A87" s="4" t="inlineStr">
        <is>
          <t>Revenues</t>
        </is>
      </c>
      <c r="C87" s="5" t="n">
        <v>55597</v>
      </c>
      <c r="D87" s="5" t="n">
        <v>39099</v>
      </c>
      <c r="F87" s="5" t="n">
        <v>92526</v>
      </c>
    </row>
    <row r="88">
      <c r="A88" s="3" t="inlineStr">
        <is>
          <t>Segment Cost of Revenues:</t>
        </is>
      </c>
      <c r="C88" s="4" t="inlineStr">
        <is>
          <t xml:space="preserve"> </t>
        </is>
      </c>
      <c r="D88" s="4" t="inlineStr">
        <is>
          <t xml:space="preserve"> </t>
        </is>
      </c>
      <c r="F88" s="4" t="inlineStr">
        <is>
          <t xml:space="preserve"> </t>
        </is>
      </c>
    </row>
    <row r="89">
      <c r="A89" s="4" t="inlineStr">
        <is>
          <t>Cost of revenues</t>
        </is>
      </c>
      <c r="C89" s="5" t="n">
        <v>45592</v>
      </c>
      <c r="D89" s="5" t="n">
        <v>33569</v>
      </c>
      <c r="F89" s="5" t="n">
        <v>79430</v>
      </c>
    </row>
    <row r="90">
      <c r="A90" s="3" t="inlineStr">
        <is>
          <t>Segment Gross Profit:</t>
        </is>
      </c>
      <c r="C90" s="4" t="inlineStr">
        <is>
          <t xml:space="preserve"> </t>
        </is>
      </c>
      <c r="D90" s="4" t="inlineStr">
        <is>
          <t xml:space="preserve"> </t>
        </is>
      </c>
      <c r="F90" s="4" t="inlineStr">
        <is>
          <t xml:space="preserve"> </t>
        </is>
      </c>
    </row>
    <row r="91">
      <c r="A91" s="4" t="inlineStr">
        <is>
          <t>Total gross profit</t>
        </is>
      </c>
      <c r="C91" s="5" t="n">
        <v>10005</v>
      </c>
      <c r="D91" s="5" t="n">
        <v>5530</v>
      </c>
      <c r="F91" s="5" t="n">
        <v>13096</v>
      </c>
    </row>
    <row r="92">
      <c r="A92" s="3" t="inlineStr">
        <is>
          <t>Segment identified assets:</t>
        </is>
      </c>
      <c r="C92" s="4" t="inlineStr">
        <is>
          <t xml:space="preserve"> </t>
        </is>
      </c>
      <c r="D92" s="4" t="inlineStr">
        <is>
          <t xml:space="preserve"> </t>
        </is>
      </c>
      <c r="F92" s="4" t="inlineStr">
        <is>
          <t xml:space="preserve"> </t>
        </is>
      </c>
    </row>
    <row r="93">
      <c r="A93" s="4" t="inlineStr">
        <is>
          <t>Total inventories, net</t>
        </is>
      </c>
      <c r="C93" s="5" t="n">
        <v>1955</v>
      </c>
      <c r="D93" s="5" t="n">
        <v>97833</v>
      </c>
      <c r="F93" s="4" t="inlineStr">
        <is>
          <t xml:space="preserve"> </t>
        </is>
      </c>
    </row>
    <row r="94">
      <c r="A94" s="4" t="inlineStr">
        <is>
          <t>Operating Segments [Member] | Sales of Rental Equipment [Member]</t>
        </is>
      </c>
      <c r="C94" s="4" t="inlineStr">
        <is>
          <t xml:space="preserve"> </t>
        </is>
      </c>
      <c r="D94" s="4" t="inlineStr">
        <is>
          <t xml:space="preserve"> </t>
        </is>
      </c>
      <c r="F94" s="4" t="inlineStr">
        <is>
          <t xml:space="preserve"> </t>
        </is>
      </c>
    </row>
    <row r="95">
      <c r="A95" s="3" t="inlineStr">
        <is>
          <t>Segment Revenues:</t>
        </is>
      </c>
      <c r="C95" s="4" t="inlineStr">
        <is>
          <t xml:space="preserve"> </t>
        </is>
      </c>
      <c r="D95" s="4" t="inlineStr">
        <is>
          <t xml:space="preserve"> </t>
        </is>
      </c>
      <c r="F95" s="4" t="inlineStr">
        <is>
          <t xml:space="preserve"> </t>
        </is>
      </c>
    </row>
    <row r="96">
      <c r="A96" s="4" t="inlineStr">
        <is>
          <t>Revenues</t>
        </is>
      </c>
      <c r="C96" s="5" t="n">
        <v>139201</v>
      </c>
      <c r="D96" s="5" t="n">
        <v>165074</v>
      </c>
      <c r="F96" s="5" t="n">
        <v>90885</v>
      </c>
    </row>
    <row r="97">
      <c r="A97" s="3" t="inlineStr">
        <is>
          <t>Segment Cost of Revenues:</t>
        </is>
      </c>
      <c r="C97" s="4" t="inlineStr">
        <is>
          <t xml:space="preserve"> </t>
        </is>
      </c>
      <c r="D97" s="4" t="inlineStr">
        <is>
          <t xml:space="preserve"> </t>
        </is>
      </c>
      <c r="F97" s="4" t="inlineStr">
        <is>
          <t xml:space="preserve"> </t>
        </is>
      </c>
    </row>
    <row r="98">
      <c r="A98" s="4" t="inlineStr">
        <is>
          <t>Cost of revenues</t>
        </is>
      </c>
      <c r="C98" s="5" t="n">
        <v>53674</v>
      </c>
      <c r="D98" s="5" t="n">
        <v>65183</v>
      </c>
      <c r="F98" s="5" t="n">
        <v>46569</v>
      </c>
    </row>
    <row r="99">
      <c r="A99" s="3" t="inlineStr">
        <is>
          <t>Segment Gross Profit:</t>
        </is>
      </c>
      <c r="C99" s="4" t="inlineStr">
        <is>
          <t xml:space="preserve"> </t>
        </is>
      </c>
      <c r="D99" s="4" t="inlineStr">
        <is>
          <t xml:space="preserve"> </t>
        </is>
      </c>
      <c r="F99" s="4" t="inlineStr">
        <is>
          <t xml:space="preserve"> </t>
        </is>
      </c>
    </row>
    <row r="100">
      <c r="A100" s="4" t="inlineStr">
        <is>
          <t>Total gross profit</t>
        </is>
      </c>
      <c r="C100" s="5" t="n">
        <v>85527</v>
      </c>
      <c r="D100" s="5" t="n">
        <v>99891</v>
      </c>
      <c r="F100" s="5" t="n">
        <v>44316</v>
      </c>
    </row>
    <row r="101">
      <c r="A101" s="3" t="inlineStr">
        <is>
          <t>Segment identified assets:</t>
        </is>
      </c>
      <c r="C101" s="4" t="inlineStr">
        <is>
          <t xml:space="preserve"> </t>
        </is>
      </c>
      <c r="D101" s="4" t="inlineStr">
        <is>
          <t xml:space="preserve"> </t>
        </is>
      </c>
      <c r="F101" s="4" t="inlineStr">
        <is>
          <t xml:space="preserve"> </t>
        </is>
      </c>
    </row>
    <row r="102">
      <c r="A102" s="4" t="inlineStr">
        <is>
          <t>Total inventories, net</t>
        </is>
      </c>
      <c r="C102" s="4" t="inlineStr">
        <is>
          <t xml:space="preserve"> </t>
        </is>
      </c>
      <c r="D102" s="5" t="n">
        <v>212</v>
      </c>
      <c r="F102" s="4" t="inlineStr">
        <is>
          <t xml:space="preserve"> </t>
        </is>
      </c>
    </row>
    <row r="103">
      <c r="A103" s="4" t="inlineStr">
        <is>
          <t>Goodwill</t>
        </is>
      </c>
      <c r="C103" s="5" t="n">
        <v>8447</v>
      </c>
      <c r="D103" s="5" t="n">
        <v>8447</v>
      </c>
      <c r="F103" s="4" t="inlineStr">
        <is>
          <t xml:space="preserve"> </t>
        </is>
      </c>
    </row>
    <row r="104">
      <c r="A104" s="4" t="inlineStr">
        <is>
          <t>Operating Segments [Member] | Parts, Service and Other [Member]</t>
        </is>
      </c>
      <c r="C104" s="4" t="inlineStr">
        <is>
          <t xml:space="preserve"> </t>
        </is>
      </c>
      <c r="D104" s="4" t="inlineStr">
        <is>
          <t xml:space="preserve"> </t>
        </is>
      </c>
      <c r="F104" s="4" t="inlineStr">
        <is>
          <t xml:space="preserve"> </t>
        </is>
      </c>
    </row>
    <row r="105">
      <c r="A105" s="3" t="inlineStr">
        <is>
          <t>Segment Revenues:</t>
        </is>
      </c>
      <c r="C105" s="4" t="inlineStr">
        <is>
          <t xml:space="preserve"> </t>
        </is>
      </c>
      <c r="D105" s="4" t="inlineStr">
        <is>
          <t xml:space="preserve"> </t>
        </is>
      </c>
      <c r="F105" s="4" t="inlineStr">
        <is>
          <t xml:space="preserve"> </t>
        </is>
      </c>
    </row>
    <row r="106">
      <c r="A106" s="4" t="inlineStr">
        <is>
          <t>Revenues</t>
        </is>
      </c>
      <c r="C106" s="5" t="n">
        <v>68460</v>
      </c>
      <c r="D106" s="5" t="n">
        <v>78891</v>
      </c>
      <c r="F106" s="5" t="n">
        <v>105065</v>
      </c>
    </row>
    <row r="107">
      <c r="A107" s="3" t="inlineStr">
        <is>
          <t>Segment Cost of Revenues:</t>
        </is>
      </c>
      <c r="C107" s="4" t="inlineStr">
        <is>
          <t xml:space="preserve"> </t>
        </is>
      </c>
      <c r="D107" s="4" t="inlineStr">
        <is>
          <t xml:space="preserve"> </t>
        </is>
      </c>
      <c r="F107" s="4" t="inlineStr">
        <is>
          <t xml:space="preserve"> </t>
        </is>
      </c>
    </row>
    <row r="108">
      <c r="A108" s="4" t="inlineStr">
        <is>
          <t>Cost of revenues</t>
        </is>
      </c>
      <c r="C108" s="5" t="n">
        <v>50359</v>
      </c>
      <c r="D108" s="5" t="n">
        <v>53290</v>
      </c>
      <c r="F108" s="5" t="n">
        <v>67557</v>
      </c>
    </row>
    <row r="109">
      <c r="A109" s="3" t="inlineStr">
        <is>
          <t>Segment Gross Profit:</t>
        </is>
      </c>
      <c r="C109" s="4" t="inlineStr">
        <is>
          <t xml:space="preserve"> </t>
        </is>
      </c>
      <c r="D109" s="4" t="inlineStr">
        <is>
          <t xml:space="preserve"> </t>
        </is>
      </c>
      <c r="F109" s="4" t="inlineStr">
        <is>
          <t xml:space="preserve"> </t>
        </is>
      </c>
    </row>
    <row r="110">
      <c r="A110" s="4" t="inlineStr">
        <is>
          <t>Total gross profit</t>
        </is>
      </c>
      <c r="C110" s="5" t="n">
        <v>18101</v>
      </c>
      <c r="D110" s="5" t="n">
        <v>25601</v>
      </c>
      <c r="F110" s="6" t="n">
        <v>37508</v>
      </c>
    </row>
    <row r="111">
      <c r="A111" s="3" t="inlineStr">
        <is>
          <t>Impairment of goodwill</t>
        </is>
      </c>
      <c r="C111" s="4" t="inlineStr">
        <is>
          <t xml:space="preserve"> </t>
        </is>
      </c>
      <c r="D111" s="4" t="inlineStr">
        <is>
          <t xml:space="preserve"> </t>
        </is>
      </c>
      <c r="F111" s="4" t="inlineStr">
        <is>
          <t xml:space="preserve"> </t>
        </is>
      </c>
    </row>
    <row r="112">
      <c r="A112" s="4" t="inlineStr">
        <is>
          <t>Impairment of goodwill</t>
        </is>
      </c>
      <c r="C112" s="4" t="inlineStr">
        <is>
          <t xml:space="preserve"> </t>
        </is>
      </c>
      <c r="D112" s="5" t="n">
        <v>5714</v>
      </c>
      <c r="F112" s="4" t="inlineStr">
        <is>
          <t xml:space="preserve"> </t>
        </is>
      </c>
    </row>
    <row r="113">
      <c r="A113" s="3" t="inlineStr">
        <is>
          <t>Segment identified assets:</t>
        </is>
      </c>
      <c r="C113" s="4" t="inlineStr">
        <is>
          <t xml:space="preserve"> </t>
        </is>
      </c>
      <c r="D113" s="4" t="inlineStr">
        <is>
          <t xml:space="preserve"> </t>
        </is>
      </c>
      <c r="F113" s="4" t="inlineStr">
        <is>
          <t xml:space="preserve"> </t>
        </is>
      </c>
    </row>
    <row r="114">
      <c r="A114" s="4" t="inlineStr">
        <is>
          <t>Total inventories, net</t>
        </is>
      </c>
      <c r="C114" s="5" t="n">
        <v>11021</v>
      </c>
      <c r="D114" s="5" t="n">
        <v>11886</v>
      </c>
      <c r="F114" s="4" t="inlineStr">
        <is>
          <t xml:space="preserve"> </t>
        </is>
      </c>
    </row>
    <row r="115">
      <c r="A115" s="4" t="inlineStr">
        <is>
          <t>Unallocated Reconciling Assets [Member]</t>
        </is>
      </c>
      <c r="C115" s="4" t="inlineStr">
        <is>
          <t xml:space="preserve"> </t>
        </is>
      </c>
      <c r="D115" s="4" t="inlineStr">
        <is>
          <t xml:space="preserve"> </t>
        </is>
      </c>
      <c r="F115" s="4" t="inlineStr">
        <is>
          <t xml:space="preserve"> </t>
        </is>
      </c>
    </row>
    <row r="116">
      <c r="A116" s="3" t="inlineStr">
        <is>
          <t>Segment identified assets:</t>
        </is>
      </c>
      <c r="C116" s="4" t="inlineStr">
        <is>
          <t xml:space="preserve"> </t>
        </is>
      </c>
      <c r="D116" s="4" t="inlineStr">
        <is>
          <t xml:space="preserve"> </t>
        </is>
      </c>
      <c r="F116" s="4" t="inlineStr">
        <is>
          <t xml:space="preserve"> </t>
        </is>
      </c>
    </row>
    <row r="117">
      <c r="A117" s="4" t="inlineStr">
        <is>
          <t>Total assets</t>
        </is>
      </c>
      <c r="C117" s="6" t="n">
        <v>940699</v>
      </c>
      <c r="D117" s="6" t="n">
        <v>773377</v>
      </c>
      <c r="F117" s="4" t="inlineStr">
        <is>
          <t xml:space="preserve"> </t>
        </is>
      </c>
    </row>
    <row r="118"/>
    <row r="119">
      <c r="A119" s="4" t="inlineStr">
        <is>
          <t>[1] Decrease is related to the Parts Sales goodwill impairment calculated during the third quarter of 2023. The total carrying amount of goodwill as of December 31, 2022 in the table above is reflected net of $ 92.7 million of accumulated impairment charges. The total carrying amount of goodwill as of December 31, 2024 and 2023 in the table above is reflected net of $ 98.4 million of accumulated impairment charges.</t>
        </is>
      </c>
    </row>
  </sheetData>
  <mergeCells count="5">
    <mergeCell ref="A1:B2"/>
    <mergeCell ref="C1:F1"/>
    <mergeCell ref="D2:E2"/>
    <mergeCell ref="A118:E118"/>
    <mergeCell ref="A119:E11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8" customWidth="1" min="2" max="2"/>
    <col width="25" customWidth="1" min="3" max="3"/>
    <col width="25" customWidth="1" min="4" max="4"/>
    <col width="25" customWidth="1" min="5" max="5"/>
    <col width="25" customWidth="1" min="6" max="6"/>
  </cols>
  <sheetData>
    <row r="1">
      <c r="A1" s="1" t="inlineStr">
        <is>
          <t>Subsequent Events - Additional Information (Detail) $ / shares in Units, $ in Millions</t>
        </is>
      </c>
      <c r="B1" s="2" t="inlineStr">
        <is>
          <t>Feb. 19, 2025 USD ($) Days $ / shares</t>
        </is>
      </c>
      <c r="C1" s="2" t="inlineStr">
        <is>
          <t>Feb. 07, 2025 $ / shares</t>
        </is>
      </c>
      <c r="D1" s="2" t="inlineStr">
        <is>
          <t>Jan. 13, 2025 $ / shares</t>
        </is>
      </c>
      <c r="E1" s="2" t="inlineStr">
        <is>
          <t>Dec. 31, 2024 $ / shares</t>
        </is>
      </c>
      <c r="F1" s="2" t="inlineStr">
        <is>
          <t>Dec. 31, 2023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4" t="inlineStr">
        <is>
          <t xml:space="preserve"> </t>
        </is>
      </c>
      <c r="C3" s="4" t="inlineStr">
        <is>
          <t xml:space="preserve"> </t>
        </is>
      </c>
      <c r="D3" s="4" t="inlineStr">
        <is>
          <t xml:space="preserve"> </t>
        </is>
      </c>
      <c r="E3" s="7" t="n">
        <v>0.01</v>
      </c>
      <c r="F3" s="7" t="n">
        <v>0.01</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inimum tender percentage of one share more than outstanding common stock</t>
        </is>
      </c>
      <c r="B6" s="11" t="n">
        <v>0.5</v>
      </c>
      <c r="C6" s="4" t="inlineStr">
        <is>
          <t xml:space="preserve"> </t>
        </is>
      </c>
      <c r="D6" s="4" t="inlineStr">
        <is>
          <t xml:space="preserve"> </t>
        </is>
      </c>
      <c r="E6" s="4" t="inlineStr">
        <is>
          <t xml:space="preserve"> </t>
        </is>
      </c>
      <c r="F6" s="4" t="inlineStr">
        <is>
          <t xml:space="preserve"> </t>
        </is>
      </c>
    </row>
    <row r="7">
      <c r="A7" s="4" t="inlineStr">
        <is>
          <t>Subsequent Event [Member] | United Merger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price</t>
        </is>
      </c>
      <c r="B9" s="4" t="inlineStr">
        <is>
          <t xml:space="preserve"> </t>
        </is>
      </c>
      <c r="C9" s="4" t="inlineStr">
        <is>
          <t xml:space="preserve"> </t>
        </is>
      </c>
      <c r="D9" s="6" t="n">
        <v>92</v>
      </c>
      <c r="E9" s="4" t="inlineStr">
        <is>
          <t xml:space="preserve"> </t>
        </is>
      </c>
      <c r="F9" s="4" t="inlineStr">
        <is>
          <t xml:space="preserve"> </t>
        </is>
      </c>
    </row>
    <row r="10">
      <c r="A10" s="4" t="inlineStr">
        <is>
          <t>Termination Date</t>
        </is>
      </c>
      <c r="B10" s="4" t="inlineStr">
        <is>
          <t xml:space="preserve"> </t>
        </is>
      </c>
      <c r="C10" s="4" t="inlineStr">
        <is>
          <t xml:space="preserve"> </t>
        </is>
      </c>
      <c r="D10" s="4" t="inlineStr">
        <is>
          <t>Feb. 18,  2025</t>
        </is>
      </c>
      <c r="E10" s="4" t="inlineStr">
        <is>
          <t xml:space="preserve"> </t>
        </is>
      </c>
      <c r="F10" s="4" t="inlineStr">
        <is>
          <t xml:space="preserve"> </t>
        </is>
      </c>
    </row>
    <row r="11">
      <c r="A11" s="4" t="inlineStr">
        <is>
          <t>Subsequent Event [Member] | O 2024 Q4 Dividend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 declared date</t>
        </is>
      </c>
      <c r="B13" s="4" t="inlineStr">
        <is>
          <t xml:space="preserve"> </t>
        </is>
      </c>
      <c r="C13" s="4" t="inlineStr">
        <is>
          <t>Feb.  07,  2025</t>
        </is>
      </c>
      <c r="D13" s="4" t="inlineStr">
        <is>
          <t xml:space="preserve"> </t>
        </is>
      </c>
      <c r="E13" s="4" t="inlineStr">
        <is>
          <t xml:space="preserve"> </t>
        </is>
      </c>
      <c r="F13" s="4" t="inlineStr">
        <is>
          <t xml:space="preserve"> </t>
        </is>
      </c>
    </row>
    <row r="14">
      <c r="A14" s="4" t="inlineStr">
        <is>
          <t>Dividend declared per share</t>
        </is>
      </c>
      <c r="B14" s="4" t="inlineStr">
        <is>
          <t xml:space="preserve"> </t>
        </is>
      </c>
      <c r="C14" s="15" t="n">
        <v>0.275</v>
      </c>
      <c r="D14" s="4" t="inlineStr">
        <is>
          <t xml:space="preserve"> </t>
        </is>
      </c>
      <c r="E14" s="4" t="inlineStr">
        <is>
          <t xml:space="preserve"> </t>
        </is>
      </c>
      <c r="F14" s="4" t="inlineStr">
        <is>
          <t xml:space="preserve"> </t>
        </is>
      </c>
    </row>
    <row r="15">
      <c r="A15" s="4" t="inlineStr">
        <is>
          <t>Dividend payable, date of record</t>
        </is>
      </c>
      <c r="B15" s="4" t="inlineStr">
        <is>
          <t xml:space="preserve"> </t>
        </is>
      </c>
      <c r="C15" s="4" t="inlineStr">
        <is>
          <t>Feb. 18,  2025</t>
        </is>
      </c>
      <c r="D15" s="4" t="inlineStr">
        <is>
          <t xml:space="preserve"> </t>
        </is>
      </c>
      <c r="E15" s="4" t="inlineStr">
        <is>
          <t xml:space="preserve"> </t>
        </is>
      </c>
      <c r="F15" s="4" t="inlineStr">
        <is>
          <t xml:space="preserve"> </t>
        </is>
      </c>
    </row>
    <row r="16">
      <c r="A16" s="4" t="inlineStr">
        <is>
          <t>Dividend payable, date to be paid</t>
        </is>
      </c>
      <c r="B16" s="4" t="inlineStr">
        <is>
          <t xml:space="preserve"> </t>
        </is>
      </c>
      <c r="C16" s="4" t="inlineStr">
        <is>
          <t>Feb. 24,  2025</t>
        </is>
      </c>
      <c r="D16" s="4" t="inlineStr">
        <is>
          <t xml:space="preserve"> </t>
        </is>
      </c>
      <c r="E16" s="4" t="inlineStr">
        <is>
          <t xml:space="preserve"> </t>
        </is>
      </c>
      <c r="F16" s="4" t="inlineStr">
        <is>
          <t xml:space="preserve"> </t>
        </is>
      </c>
    </row>
    <row r="17">
      <c r="A17" s="4" t="inlineStr">
        <is>
          <t>Subsequent Event [Member] | United Rentals, Inc [Member] | United Merger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ination fee paid | $</t>
        </is>
      </c>
      <c r="B19" s="10" t="n">
        <v>63.5</v>
      </c>
      <c r="C19" s="4" t="inlineStr">
        <is>
          <t xml:space="preserve"> </t>
        </is>
      </c>
      <c r="D19" s="4" t="inlineStr">
        <is>
          <t xml:space="preserve"> </t>
        </is>
      </c>
      <c r="E19" s="4" t="inlineStr">
        <is>
          <t xml:space="preserve"> </t>
        </is>
      </c>
      <c r="F19" s="4" t="inlineStr">
        <is>
          <t xml:space="preserve"> </t>
        </is>
      </c>
    </row>
    <row r="20">
      <c r="A20" s="4" t="inlineStr">
        <is>
          <t>Subsequent Event [Member] | Herc Holdings,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ar value</t>
        </is>
      </c>
      <c r="B22" s="7" t="n">
        <v>0.01</v>
      </c>
      <c r="C22" s="4" t="inlineStr">
        <is>
          <t xml:space="preserve"> </t>
        </is>
      </c>
      <c r="D22" s="4" t="inlineStr">
        <is>
          <t xml:space="preserve"> </t>
        </is>
      </c>
      <c r="E22" s="4" t="inlineStr">
        <is>
          <t xml:space="preserve"> </t>
        </is>
      </c>
      <c r="F22" s="4" t="inlineStr">
        <is>
          <t xml:space="preserve"> </t>
        </is>
      </c>
    </row>
    <row r="23">
      <c r="A23" s="4" t="inlineStr">
        <is>
          <t>Cash offer price</t>
        </is>
      </c>
      <c r="B23" s="7" t="n">
        <v>78.75</v>
      </c>
      <c r="C23" s="4" t="inlineStr">
        <is>
          <t xml:space="preserve"> </t>
        </is>
      </c>
      <c r="D23" s="4" t="inlineStr">
        <is>
          <t xml:space="preserve"> </t>
        </is>
      </c>
      <c r="E23" s="4" t="inlineStr">
        <is>
          <t xml:space="preserve"> </t>
        </is>
      </c>
      <c r="F23" s="4" t="inlineStr">
        <is>
          <t xml:space="preserve"> </t>
        </is>
      </c>
    </row>
    <row r="24">
      <c r="A24" s="4" t="inlineStr">
        <is>
          <t>Fixed exchange ratio</t>
        </is>
      </c>
      <c r="B24" s="12" t="n">
        <v>0.001287</v>
      </c>
      <c r="C24" s="4" t="inlineStr">
        <is>
          <t xml:space="preserve"> </t>
        </is>
      </c>
      <c r="D24" s="4" t="inlineStr">
        <is>
          <t xml:space="preserve"> </t>
        </is>
      </c>
      <c r="E24" s="4" t="inlineStr">
        <is>
          <t xml:space="preserve"> </t>
        </is>
      </c>
      <c r="F24" s="4" t="inlineStr">
        <is>
          <t xml:space="preserve"> </t>
        </is>
      </c>
    </row>
    <row r="25">
      <c r="A25" s="4" t="inlineStr">
        <is>
          <t>Volume-weighted average price market closing date</t>
        </is>
      </c>
      <c r="B25" s="4" t="inlineStr">
        <is>
          <t>Feb. 14,  2025</t>
        </is>
      </c>
      <c r="C25" s="4" t="inlineStr">
        <is>
          <t xml:space="preserve"> </t>
        </is>
      </c>
      <c r="D25" s="4" t="inlineStr">
        <is>
          <t xml:space="preserve"> </t>
        </is>
      </c>
      <c r="E25" s="4" t="inlineStr">
        <is>
          <t xml:space="preserve"> </t>
        </is>
      </c>
      <c r="F25" s="4" t="inlineStr">
        <is>
          <t xml:space="preserve"> </t>
        </is>
      </c>
    </row>
    <row r="26">
      <c r="A26" s="4" t="inlineStr">
        <is>
          <t>Share price</t>
        </is>
      </c>
      <c r="B26" s="7" t="n">
        <v>104.89</v>
      </c>
      <c r="C26" s="4" t="inlineStr">
        <is>
          <t xml:space="preserve"> </t>
        </is>
      </c>
      <c r="D26" s="4" t="inlineStr">
        <is>
          <t xml:space="preserve"> </t>
        </is>
      </c>
      <c r="E26" s="4" t="inlineStr">
        <is>
          <t xml:space="preserve"> </t>
        </is>
      </c>
      <c r="F26" s="4" t="inlineStr">
        <is>
          <t xml:space="preserve"> </t>
        </is>
      </c>
    </row>
    <row r="27">
      <c r="A27" s="4" t="inlineStr">
        <is>
          <t>Number of days initial review period | Days</t>
        </is>
      </c>
      <c r="B27" s="5" t="n">
        <v>30</v>
      </c>
      <c r="C27" s="4" t="inlineStr">
        <is>
          <t xml:space="preserve"> </t>
        </is>
      </c>
      <c r="D27" s="4" t="inlineStr">
        <is>
          <t xml:space="preserve"> </t>
        </is>
      </c>
      <c r="E27" s="4" t="inlineStr">
        <is>
          <t xml:space="preserve"> </t>
        </is>
      </c>
      <c r="F27" s="4" t="inlineStr">
        <is>
          <t xml:space="preserve"> </t>
        </is>
      </c>
    </row>
    <row r="28">
      <c r="A28" s="4" t="inlineStr">
        <is>
          <t>Payable for termination fee | $</t>
        </is>
      </c>
      <c r="B28" s="6" t="n">
        <v>145</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Dec. 31, 2024</t>
        </is>
      </c>
      <c r="C2" s="2" t="inlineStr">
        <is>
          <t>Dec. 31, 2023</t>
        </is>
      </c>
      <c r="D2" s="2" t="inlineStr">
        <is>
          <t>Dec. 31,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6" t="n">
        <v>10336</v>
      </c>
      <c r="C4" s="6" t="n">
        <v>12621</v>
      </c>
      <c r="D4" s="6" t="n">
        <v>11848</v>
      </c>
    </row>
    <row r="5">
      <c r="A5" s="4" t="inlineStr">
        <is>
          <t>Additions Charged to Costs and Expenses</t>
        </is>
      </c>
      <c r="B5" s="5" t="n">
        <v>5993</v>
      </c>
      <c r="C5" s="5" t="n">
        <v>5036</v>
      </c>
      <c r="D5" s="5" t="n">
        <v>3296</v>
      </c>
    </row>
    <row r="6">
      <c r="A6" s="4" t="inlineStr">
        <is>
          <t>Deductions</t>
        </is>
      </c>
      <c r="B6" s="5" t="n">
        <v>-6094</v>
      </c>
      <c r="C6" s="5" t="n">
        <v>-7321</v>
      </c>
      <c r="D6" s="5" t="n">
        <v>-2523</v>
      </c>
    </row>
    <row r="7">
      <c r="A7" s="4" t="inlineStr">
        <is>
          <t>Balance at End of Year</t>
        </is>
      </c>
      <c r="B7" s="5" t="n">
        <v>10235</v>
      </c>
      <c r="C7" s="5" t="n">
        <v>10336</v>
      </c>
      <c r="D7" s="5" t="n">
        <v>12621</v>
      </c>
    </row>
    <row r="8">
      <c r="A8" s="4" t="inlineStr">
        <is>
          <t>Allowance for doubtful accounts receivable [Member]</t>
        </is>
      </c>
      <c r="B8" s="4" t="inlineStr">
        <is>
          <t xml:space="preserve"> </t>
        </is>
      </c>
      <c r="C8" s="4" t="inlineStr">
        <is>
          <t xml:space="preserve"> </t>
        </is>
      </c>
      <c r="D8" s="4" t="inlineStr">
        <is>
          <t xml:space="preserve"> </t>
        </is>
      </c>
    </row>
    <row r="9">
      <c r="A9" s="3" t="inlineStr">
        <is>
          <t>Valuation and Qualifying Accounts Disclosure [Line Items]</t>
        </is>
      </c>
      <c r="B9" s="4" t="inlineStr">
        <is>
          <t xml:space="preserve"> </t>
        </is>
      </c>
      <c r="C9" s="4" t="inlineStr">
        <is>
          <t xml:space="preserve"> </t>
        </is>
      </c>
      <c r="D9" s="4" t="inlineStr">
        <is>
          <t xml:space="preserve"> </t>
        </is>
      </c>
    </row>
    <row r="10">
      <c r="A10" s="4" t="inlineStr">
        <is>
          <t>Balance at Beginning of Year</t>
        </is>
      </c>
      <c r="B10" s="5" t="n">
        <v>7126</v>
      </c>
      <c r="C10" s="5" t="n">
        <v>6637</v>
      </c>
      <c r="D10" s="5" t="n">
        <v>4178</v>
      </c>
    </row>
    <row r="11">
      <c r="A11" s="4" t="inlineStr">
        <is>
          <t>Additions Charged to Costs and Expenses</t>
        </is>
      </c>
      <c r="B11" s="5" t="n">
        <v>5322</v>
      </c>
      <c r="C11" s="5" t="n">
        <v>4858</v>
      </c>
      <c r="D11" s="5" t="n">
        <v>3264</v>
      </c>
    </row>
    <row r="12">
      <c r="A12" s="4" t="inlineStr">
        <is>
          <t>Deductions</t>
        </is>
      </c>
      <c r="B12" s="5" t="n">
        <v>-3013</v>
      </c>
      <c r="C12" s="5" t="n">
        <v>-4369</v>
      </c>
      <c r="D12" s="5" t="n">
        <v>-805</v>
      </c>
    </row>
    <row r="13">
      <c r="A13" s="4" t="inlineStr">
        <is>
          <t>Balance at End of Year</t>
        </is>
      </c>
      <c r="B13" s="5" t="n">
        <v>9435</v>
      </c>
      <c r="C13" s="5" t="n">
        <v>7126</v>
      </c>
      <c r="D13" s="5" t="n">
        <v>6637</v>
      </c>
    </row>
    <row r="14">
      <c r="A14" s="4" t="inlineStr">
        <is>
          <t>Allowance for inventory obsolescence [Member]</t>
        </is>
      </c>
      <c r="B14" s="4" t="inlineStr">
        <is>
          <t xml:space="preserve"> </t>
        </is>
      </c>
      <c r="C14" s="4" t="inlineStr">
        <is>
          <t xml:space="preserve"> </t>
        </is>
      </c>
      <c r="D14" s="4" t="inlineStr">
        <is>
          <t xml:space="preserve"> </t>
        </is>
      </c>
    </row>
    <row r="15">
      <c r="A15" s="3" t="inlineStr">
        <is>
          <t>Valuation and Qualifying Accounts Disclosure [Line Items]</t>
        </is>
      </c>
      <c r="B15" s="4" t="inlineStr">
        <is>
          <t xml:space="preserve"> </t>
        </is>
      </c>
      <c r="C15" s="4" t="inlineStr">
        <is>
          <t xml:space="preserve"> </t>
        </is>
      </c>
      <c r="D15" s="4" t="inlineStr">
        <is>
          <t xml:space="preserve"> </t>
        </is>
      </c>
    </row>
    <row r="16">
      <c r="A16" s="4" t="inlineStr">
        <is>
          <t>Balance at Beginning of Year</t>
        </is>
      </c>
      <c r="B16" s="5" t="n">
        <v>207</v>
      </c>
      <c r="C16" s="5" t="n">
        <v>54</v>
      </c>
      <c r="D16" s="5" t="n">
        <v>73</v>
      </c>
    </row>
    <row r="17">
      <c r="A17" s="4" t="inlineStr">
        <is>
          <t>Additions Charged to Costs and Expenses</t>
        </is>
      </c>
      <c r="B17" s="5" t="n">
        <v>51</v>
      </c>
      <c r="C17" s="5" t="n">
        <v>178</v>
      </c>
      <c r="D17" s="5" t="n">
        <v>32</v>
      </c>
    </row>
    <row r="18">
      <c r="A18" s="4" t="inlineStr">
        <is>
          <t>Deductions</t>
        </is>
      </c>
      <c r="B18" s="5" t="n">
        <v>-78</v>
      </c>
      <c r="C18" s="5" t="n">
        <v>-25</v>
      </c>
      <c r="D18" s="5" t="n">
        <v>-51</v>
      </c>
    </row>
    <row r="19">
      <c r="A19" s="4" t="inlineStr">
        <is>
          <t>Balance at End of Year</t>
        </is>
      </c>
      <c r="B19" s="5" t="n">
        <v>180</v>
      </c>
      <c r="C19" s="5" t="n">
        <v>207</v>
      </c>
      <c r="D19" s="5" t="n">
        <v>54</v>
      </c>
    </row>
    <row r="20">
      <c r="A20" s="4" t="inlineStr">
        <is>
          <t>Allowance for deferred tax assets [Member]</t>
        </is>
      </c>
      <c r="B20" s="4" t="inlineStr">
        <is>
          <t xml:space="preserve"> </t>
        </is>
      </c>
      <c r="C20" s="4" t="inlineStr">
        <is>
          <t xml:space="preserve"> </t>
        </is>
      </c>
      <c r="D20" s="4" t="inlineStr">
        <is>
          <t xml:space="preserve"> </t>
        </is>
      </c>
    </row>
    <row r="21">
      <c r="A21" s="3" t="inlineStr">
        <is>
          <t>Valuation and Qualifying Accounts Disclosure [Line Items]</t>
        </is>
      </c>
      <c r="B21" s="4" t="inlineStr">
        <is>
          <t xml:space="preserve"> </t>
        </is>
      </c>
      <c r="C21" s="4" t="inlineStr">
        <is>
          <t xml:space="preserve"> </t>
        </is>
      </c>
      <c r="D21" s="4" t="inlineStr">
        <is>
          <t xml:space="preserve"> </t>
        </is>
      </c>
    </row>
    <row r="22">
      <c r="A22" s="4" t="inlineStr">
        <is>
          <t>Balance at Beginning of Year</t>
        </is>
      </c>
      <c r="B22" s="5" t="n">
        <v>3003</v>
      </c>
      <c r="C22" s="5" t="n">
        <v>5930</v>
      </c>
      <c r="D22" s="5" t="n">
        <v>7597</v>
      </c>
    </row>
    <row r="23">
      <c r="A23" s="4" t="inlineStr">
        <is>
          <t>Additions Charged to Costs and Expenses</t>
        </is>
      </c>
      <c r="B23" s="5" t="n">
        <v>620</v>
      </c>
      <c r="C23" s="4" t="inlineStr">
        <is>
          <t xml:space="preserve"> </t>
        </is>
      </c>
      <c r="D23" s="4" t="inlineStr">
        <is>
          <t xml:space="preserve"> </t>
        </is>
      </c>
    </row>
    <row r="24">
      <c r="A24" s="4" t="inlineStr">
        <is>
          <t>Deductions</t>
        </is>
      </c>
      <c r="B24" s="5" t="n">
        <v>-3003</v>
      </c>
      <c r="C24" s="5" t="n">
        <v>-2927</v>
      </c>
      <c r="D24" s="5" t="n">
        <v>-1667</v>
      </c>
    </row>
    <row r="25">
      <c r="A25" s="4" t="inlineStr">
        <is>
          <t>Balance at End of Year</t>
        </is>
      </c>
      <c r="B25" s="6" t="n">
        <v>620</v>
      </c>
      <c r="C25" s="6" t="n">
        <v>3003</v>
      </c>
      <c r="D25" s="6" t="n">
        <v>59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18:05Z</dcterms:created>
  <dcterms:modified xmlns:dcterms="http://purl.org/dc/terms/" xmlns:xsi="http://www.w3.org/2001/XMLSchema-instance" xsi:type="dcterms:W3CDTF">2025-02-21T21:18:05Z</dcterms:modified>
</cp:coreProperties>
</file>